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CONSOLIDATED STATEMENTS OF CAS8" sheetId="8" r:id="rId8"/>
    <s:sheet name="GENERAL" sheetId="9" r:id="rId9"/>
    <s:sheet name="SIGNIFICANT ACCOUNTING POLICIES" sheetId="10" r:id="rId10"/>
    <s:sheet name="PREPAID EXPENSES AND OTHER ACCO" sheetId="11" r:id="rId11"/>
    <s:sheet name="INVENTORIES" sheetId="12" r:id="rId12"/>
    <s:sheet name="PROPERTY AND EQUIPMENT" sheetId="13" r:id="rId13"/>
    <s:sheet name="ACCRUED EXPENSES AND OTHER ACCO" sheetId="14" r:id="rId14"/>
    <s:sheet name="WARRANTY OBLIGATIONS" sheetId="15" r:id="rId15"/>
    <s:sheet name="TERM LOAN AND WARRANTS TO PURCH" sheetId="16" r:id="rId16"/>
    <s:sheet name="REVOLVING CREDIT LINE" sheetId="17" r:id="rId17"/>
    <s:sheet name="COMMITMENTS AND CONTINGENT LIAB" sheetId="18" r:id="rId18"/>
    <s:sheet name="LEASE INCENTIVE OBLIGATION" sheetId="19" r:id="rId19"/>
    <s:sheet name="CONVERTIBLE PREFERRED STOCK" sheetId="20" r:id="rId20"/>
    <s:sheet name="STOCK CAPITAL" sheetId="21" r:id="rId21"/>
    <s:sheet name="INCOME TAXES" sheetId="22" r:id="rId22"/>
    <s:sheet name="FINANCIAL EXPENSES (INCOME), NE" sheetId="23" r:id="rId23"/>
    <s:sheet name="GEOGRAPHIC INFORMATION AND MAJO" sheetId="24" r:id="rId24"/>
    <s:sheet name="SUBSEQUENT EVENTS" sheetId="25" r:id="rId25"/>
    <s:sheet name="SIGNIFICANT ACCOUNTING POLICI26" sheetId="26" r:id="rId26"/>
    <s:sheet name="SIGNIFICANT ACCOUNTING POLICI27" sheetId="27" r:id="rId27"/>
    <s:sheet name="PREPAID EXPENSES AND OTHER AC28" sheetId="28" r:id="rId28"/>
    <s:sheet name="INVENTORIES (Tables)" sheetId="29" r:id="rId29"/>
    <s:sheet name="PROPERTY AND EQUIPMENT (Tables)" sheetId="30" r:id="rId30"/>
    <s:sheet name="ACCRUED EXPENSES AND OTHER AC31" sheetId="31" r:id="rId31"/>
    <s:sheet name="WARRANTY OBLIGATIONS (Tables)" sheetId="32" r:id="rId32"/>
    <s:sheet name="COMMITMENTS AND CONTINGENT LI33" sheetId="33" r:id="rId33"/>
    <s:sheet name="CONVERTIBLE PREFERRED STOCK (Ta" sheetId="34" r:id="rId34"/>
    <s:sheet name="STOCK CAPITAL (Tables)" sheetId="35" r:id="rId35"/>
    <s:sheet name="INCOME TAXES (Tables)" sheetId="36" r:id="rId36"/>
    <s:sheet name="FINANCIAL EXPENSES (INCOME), 37" sheetId="37" r:id="rId37"/>
    <s:sheet name="GEOGRAPHIC INFORMATION AND MA38" sheetId="38" r:id="rId38"/>
    <s:sheet name="GENERAL (Details)"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PREPAID EXPENSES AND OTHER AC46" sheetId="46" r:id="rId46"/>
    <s:sheet name="INVENTORIES (Details)" sheetId="47" r:id="rId47"/>
    <s:sheet name="PROPERTY AND EQUIPMENT (Details" sheetId="48" r:id="rId48"/>
    <s:sheet name="ACCRUED EXPENSES AND OTHER AC49" sheetId="49" r:id="rId49"/>
    <s:sheet name="WARRANTY OBLIGATIONS (Details)" sheetId="50" r:id="rId50"/>
    <s:sheet name="TERM LOAN AND WARRANTS TO PUR51" sheetId="51" r:id="rId51"/>
    <s:sheet name="REVOLVING CREDIT LINE (Details)" sheetId="52" r:id="rId52"/>
    <s:sheet name="COMMITMENTS AND CONTINGENT LI53" sheetId="53" r:id="rId53"/>
    <s:sheet name="COMMITMENTS AND CONTINGENT LI54" sheetId="54" r:id="rId54"/>
    <s:sheet name="COMMITMENTS AND CONTINGENT LI55" sheetId="55" r:id="rId55"/>
    <s:sheet name="LEASE INCENTIVE OBLIGATION (Det" sheetId="56" r:id="rId56"/>
    <s:sheet name="CONVERTIBLE PREFERRED STOCK (Co" sheetId="57" r:id="rId57"/>
    <s:sheet name="CONVERTIBLE PREFERRED STOCK (Na" sheetId="58" r:id="rId58"/>
    <s:sheet name="CONVERTIBLE PREFERRED STOCK (Sc" sheetId="59" r:id="rId59"/>
    <s:sheet name="STOCK CAPITAL (Common Stock) (D" sheetId="60" r:id="rId60"/>
    <s:sheet name="STOCK CAPITAL (Stock option pla" sheetId="61" r:id="rId61"/>
    <s:sheet name="STOCK CAPITAL (Summary of the a" sheetId="62" r:id="rId62"/>
    <s:sheet name="STOCK CAPITAL (Schedule of exer" sheetId="63" r:id="rId63"/>
    <s:sheet name="STOCK CAPITAL (Options issued t" sheetId="64" r:id="rId64"/>
    <s:sheet name="STOCK CAPITAL (Schedule of stoc" sheetId="65" r:id="rId65"/>
    <s:sheet name="INCOME TAXES (Narratives) (Deta" sheetId="66" r:id="rId66"/>
    <s:sheet name="INCOME TAXES (Schedule of Defer" sheetId="67" r:id="rId67"/>
    <s:sheet name="INCOME TAXES (Schedule of Incom" sheetId="68" r:id="rId68"/>
    <s:sheet name="INCOME TAXES (Schedule of Taxes" sheetId="69" r:id="rId69"/>
    <s:sheet name="INCOME TAXES (Schedule of recon" sheetId="70" r:id="rId70"/>
    <s:sheet name="FINANCIAL EXPENSES (INCOME), 71" sheetId="71" r:id="rId71"/>
    <s:sheet name="GEOGRAPHIC INFORMATION AND MA72" sheetId="72" r:id="rId72"/>
    <s:sheet name="GEOGRAPHIC INFORMATION AND MA73" sheetId="73" r:id="rId73"/>
    <s:sheet name="GEOGRAPHIC INFORMATION AND MA74" sheetId="74" r:id="rId74"/>
    <s:sheet name="GEOGRAPHIC INFORMATION AND MA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55">
  <si>
    <t>Document and Entity Information - USD ($) $ in Thousands</t>
  </si>
  <si>
    <t>12 Months Ended</t>
  </si>
  <si>
    <t>Jun. 30, 2015</t>
  </si>
  <si>
    <t>Aug. 19,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SolarEdge Technologies Inc</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Thousands</t>
  </si>
  <si>
    <t>Jun. 30, 2014</t>
  </si>
  <si>
    <t>CURRENT ASSETS:</t>
  </si>
  <si>
    <t>Cash and cash equivalents</t>
  </si>
  <si>
    <t>Restricted cash</t>
  </si>
  <si>
    <t>Trade receivables, net</t>
  </si>
  <si>
    <t>Prepaid expenses and other accounts receivable</t>
  </si>
  <si>
    <t>Inventories</t>
  </si>
  <si>
    <t>Total current assets</t>
  </si>
  <si>
    <t>PROPERTY AND EQUIPMENT, NET</t>
  </si>
  <si>
    <t>[1]</t>
  </si>
  <si>
    <t>LONG-TERM LEASE DEPOSIT AND PREPAID EXPENSES</t>
  </si>
  <si>
    <t>LONG-TERM DEFERRED CHARGES</t>
  </si>
  <si>
    <t>Total assets</t>
  </si>
  <si>
    <t>CURRENT LIABILITIES:</t>
  </si>
  <si>
    <t>Short term bank loan</t>
  </si>
  <si>
    <t>Current maturities of term loan</t>
  </si>
  <si>
    <t>Trade payables</t>
  </si>
  <si>
    <t>Employees and payroll accruals</t>
  </si>
  <si>
    <t>Warranty obligations</t>
  </si>
  <si>
    <t>Deferred revenues</t>
  </si>
  <si>
    <t>Accrued expenses and other accounts payable</t>
  </si>
  <si>
    <t>Total current liabilities</t>
  </si>
  <si>
    <t>LONG-TERM LIABILITIES:</t>
  </si>
  <si>
    <t>Warrants to purchase convertible preferred stock</t>
  </si>
  <si>
    <t>Term loan</t>
  </si>
  <si>
    <t>Lease incentive obligation</t>
  </si>
  <si>
    <t>Total long-term liabilities</t>
  </si>
  <si>
    <t>COMMITMENTS AND CONTINGENT LIABILITIES</t>
  </si>
  <si>
    <t>Convertible Preferred Series A, B, C, D, D-1, D-2, D-3 stock of $0.0001 par value - authorized: 95,000,000 and 80,772,775 shares as of June 30, 2015 and 2014, respectively; issued and outstanding: 0 and 75,422,773 shares as of June 30, 2015 and 2014, respectively. Aggregate liquidation preferences of $0 and $134,656 as of June 30, 2015 and 2014, respectively</t>
  </si>
  <si>
    <t>Share capital</t>
  </si>
  <si>
    <t>Common stock of $0.0001 par value - Authorized: 125,000,000 and 34,939,461 shares as of June 30, 2015 and 2014, respectively; issued and outstanding: 39,297,539 and 2,809,950 shares as of June 30, 2015 and 2014, respectively</t>
  </si>
  <si>
    <t>Additional paid-in capital</t>
  </si>
  <si>
    <t>Accumulated other comprehensive loss</t>
  </si>
  <si>
    <t>Accumulated deficit</t>
  </si>
  <si>
    <t>Total stockholders' equity (deficiency)</t>
  </si>
  <si>
    <t>Total liabilities and stockholders' equity (deficiency)</t>
  </si>
  <si>
    <t>Long-lived assets are comprised of property and equipment, net (long term lease deposits and severance pay fund are not included).</t>
  </si>
  <si>
    <t>[2]</t>
  </si>
  <si>
    <t>Represents an amount less than $1.</t>
  </si>
  <si>
    <t>CONSOLIDATED BALANCE SHEETS (Parenthetical) - USD ($) $ in Thousands</t>
  </si>
  <si>
    <t>Convertible Preferred Series A, B, C, D, D-1, D-2, D-3 stock, par value</t>
  </si>
  <si>
    <t>Convertible Preferred Series A, B, C, D, D-1, D-2, D-3 stock, authorized shares</t>
  </si>
  <si>
    <t>Convertible Preferred Series A, B, C, D, D-1, D-2, D-3 stock, issued shares</t>
  </si>
  <si>
    <t>Convertible Preferred Series A, B, C, D, D-1, D-2, D-3 stock, outstanding shares</t>
  </si>
  <si>
    <t>Convertible Preferred Series A, B, C, D, D-1, D-2, D-3 stock, liquidation preferences</t>
  </si>
  <si>
    <t>Common stock, par value</t>
  </si>
  <si>
    <t>Common stock, authorized shares</t>
  </si>
  <si>
    <t>Common stock, issued shares</t>
  </si>
  <si>
    <t>Common stock, outstanding shares</t>
  </si>
  <si>
    <t>Convertible Preferred Stock [Member]</t>
  </si>
  <si>
    <t>Series A Convertible Preferred Stock [Member]</t>
  </si>
  <si>
    <t>Series B Convertible Preferred Stock [Member]</t>
  </si>
  <si>
    <t>Series C Convertible Preferred Stock [Member]</t>
  </si>
  <si>
    <t>Series D Convertible Preferred Stock [Member]</t>
  </si>
  <si>
    <t>Series D1 Convertible Preferred Stock [Member]</t>
  </si>
  <si>
    <t>Series D2 Convertible Preferred Stock [Member]</t>
  </si>
  <si>
    <t>Series D3 Convertible Preferred Stock [Member]</t>
  </si>
  <si>
    <t>As of June 30, 2013, a total of $5,314 was received on account of preferred stock.
The related 2,304,524 Series D-2 preferred stock were issued  in July 2013.</t>
  </si>
  <si>
    <t>CONSOLIDATED STATEMENTS OF OPERATIONS AND COMPREHENSIVE INCOME (LOSS) - USD ($) $ in Thousands</t>
  </si>
  <si>
    <t>Jun. 30, 2013</t>
  </si>
  <si>
    <t>CONSOLIDATED STATEMENTS OF OPERATIONS AND COMPREHENSIVE INCOME (LOSS) [Abstract]</t>
  </si>
  <si>
    <t>Revenues</t>
  </si>
  <si>
    <t>Cost of revenues</t>
  </si>
  <si>
    <t>Gross profit</t>
  </si>
  <si>
    <t>Operating expenses:</t>
  </si>
  <si>
    <t>Research and development, net</t>
  </si>
  <si>
    <t>Sales and marketing</t>
  </si>
  <si>
    <t>General and administrative</t>
  </si>
  <si>
    <t>Total operating expenses</t>
  </si>
  <si>
    <t>Operating income (loss)</t>
  </si>
  <si>
    <t>Other expenses</t>
  </si>
  <si>
    <t>Financial expenses, net (Note 15)</t>
  </si>
  <si>
    <t>Income (loss) before taxes on income</t>
  </si>
  <si>
    <t>Taxes on income (Note 14)</t>
  </si>
  <si>
    <t>Net income (loss)</t>
  </si>
  <si>
    <t>Net basic earnings (loss) per share of common stock</t>
  </si>
  <si>
    <t>Net diluted earnings (loss) per share of common stock</t>
  </si>
  <si>
    <t>Weighted average number of shares used in computing net basic earnings (loss) per share of common stock</t>
  </si>
  <si>
    <t>Weighted average number of shares used in computing net diluted earnings (loss) per share of common stock</t>
  </si>
  <si>
    <t>Other comprehensive income (loss)</t>
  </si>
  <si>
    <t>Change in comprehensive income (loss) related to foreign currency translation adjustments</t>
  </si>
  <si>
    <t>Total comprehensive income (loss)</t>
  </si>
  <si>
    <t>Reconciliation of net income (loss) to net income (loss) available to common stock used for net basic earnings (loss) per share calculations</t>
  </si>
  <si>
    <t>Dividends accumulated for the period</t>
  </si>
  <si>
    <t>Net income (loss) available to shareholders of common stock</t>
  </si>
  <si>
    <t>Reconciliation of net income (loss) to net income (loss) available to common stock used for net diluted earnings (loss) per share calculations</t>
  </si>
  <si>
    <t>CONSOLIDATED STATEMENTS OF CHANGES IN STOCKHOLDERS' DEFICIENCY - USD ($) $ in Thousands</t>
  </si>
  <si>
    <t>1 Months Ended</t>
  </si>
  <si>
    <t>Jul. 31, 2013</t>
  </si>
  <si>
    <t>Balance</t>
  </si>
  <si>
    <t>Issuance of Common Stock upon exercise of employee stock options</t>
  </si>
  <si>
    <t>Receipts on account of convertible preferred stock</t>
  </si>
  <si>
    <t>Equity based compensation expenses to employees and non-employee consultants</t>
  </si>
  <si>
    <t>Conversion of convertible preferred stock into ordinary shares</t>
  </si>
  <si>
    <t>Issuance of stock during period</t>
  </si>
  <si>
    <t>Exercise of warrants into common stock</t>
  </si>
  <si>
    <t>Exercise of warrants into common stock, shares</t>
  </si>
  <si>
    <t>Change in comprehensive loss related to foreign currency translation adjustments</t>
  </si>
  <si>
    <t>Series D-1 Preferred stock [Member]</t>
  </si>
  <si>
    <t>Issuance of Convertible Preferred stock, net of issuance expenses</t>
  </si>
  <si>
    <t>Series D-2 Preferred stock [Member]</t>
  </si>
  <si>
    <t>Issuance of Convertible Preferred stock, net of issuance expenses, shares</t>
  </si>
  <si>
    <t>Series D-3 Preferred stock [Member]</t>
  </si>
  <si>
    <t>Series E Convertible Preferred stock [Member]</t>
  </si>
  <si>
    <t>Convertible Preferred stock [Member]</t>
  </si>
  <si>
    <t>Balance (in shares)</t>
  </si>
  <si>
    <t>Issuance of Common Stock upon exercise of employee stock options, shares</t>
  </si>
  <si>
    <t>Conversion of convertible preferred stock into ordinary shares, shares</t>
  </si>
  <si>
    <t>Number of shares of common stock sold to the public</t>
  </si>
  <si>
    <t>Convertible Preferred stock [Member] | Series D-1 Preferred stock [Member]</t>
  </si>
  <si>
    <t>Convertible Preferred stock [Member] | Series D-2 Preferred stock [Member]</t>
  </si>
  <si>
    <t>Convertible Preferred stock [Member] | Series D-3 Preferred stock [Member]</t>
  </si>
  <si>
    <t>Convertible Preferred stock [Member] | Series E Convertible Preferred stock [Member]</t>
  </si>
  <si>
    <t>Receipt on account of Convertible Preferred stock [Member]</t>
  </si>
  <si>
    <t>Receipt on account of Convertible Preferred stock [Member] | Series D-1 Preferred stock [Member]</t>
  </si>
  <si>
    <t>Receipt on account of Convertible Preferred stock [Member] | Series D-2 Preferred stock [Member]</t>
  </si>
  <si>
    <t>Receipt on account of Convertible Preferred stock [Member] | Series D-3 Preferred stock [Member]</t>
  </si>
  <si>
    <t>Receipt on account of Convertible Preferred stock [Member] | Series E Convertible Preferred stock [Member]</t>
  </si>
  <si>
    <t>Common stock [Member]</t>
  </si>
  <si>
    <t>Common stock [Member] | Series D-1 Preferred stock [Member]</t>
  </si>
  <si>
    <t>Common stock [Member] | Series D-2 Preferred stock [Member]</t>
  </si>
  <si>
    <t>Common stock [Member] | Series D-3 Preferred stock [Member]</t>
  </si>
  <si>
    <t>Common stock [Member] | Series E Convertible Preferred stock [Member]</t>
  </si>
  <si>
    <t>Additional paid in Capital [Member]</t>
  </si>
  <si>
    <t>Additional paid in Capital [Member] | Series D-1 Preferred stock [Member]</t>
  </si>
  <si>
    <t>Additional paid in Capital [Member] | Series D-2 Preferred stock [Member]</t>
  </si>
  <si>
    <t>Additional paid in Capital [Member] | Series D-3 Preferred stock [Member]</t>
  </si>
  <si>
    <t>Additional paid in Capital [Member] | Series E Convertible Preferred stock [Member]</t>
  </si>
  <si>
    <t>Accumulated other comprehensive Income (loss) [Member]</t>
  </si>
  <si>
    <t>Accumulated other comprehensive Income (loss) [Member] | Series D-1 Preferred stock [Member]</t>
  </si>
  <si>
    <t>Accumulated other comprehensive Income (loss) [Member] | Series D-2 Preferred stock [Member]</t>
  </si>
  <si>
    <t>Accumulated other comprehensive Income (loss) [Member] | Series D-3 Preferred stock [Member]</t>
  </si>
  <si>
    <t>Accumulated other comprehensive Income (loss) [Member] | Series E Convertible Preferred stock [Member]</t>
  </si>
  <si>
    <t>Accumulated deficit [Member]</t>
  </si>
  <si>
    <t>Accumulated deficit [Member] | Series D-1 Preferred stock [Member]</t>
  </si>
  <si>
    <t>Accumulated deficit [Member] | Series D-2 Preferred stock [Member]</t>
  </si>
  <si>
    <t>Accumulated deficit [Member] | Series D-3 Preferred stock [Member]</t>
  </si>
  <si>
    <t>Accumulated deficit [Member] | Series E Convertible Preferred stock [Member]</t>
  </si>
  <si>
    <t>CONSOLIDATED STATEMENTS OF CHANGES IN STOCKHOLDERS' DEFICIENCY (Parenthetical) - USD ($) $ in Thousands</t>
  </si>
  <si>
    <t>Issuance of common stock in initial public offering, issuance expenses</t>
  </si>
  <si>
    <t>Issuance of Convertible Preferred stock, issuance expenses</t>
  </si>
  <si>
    <t>Series E Preferred stock [Member]</t>
  </si>
  <si>
    <t>CONSOLIDATED STATEMENTS OF CASH FLOWS - USD ($) $ in Thousands</t>
  </si>
  <si>
    <t>Cash flows from operating activities:</t>
  </si>
  <si>
    <t>Adjustments to reconcile net income (loss) to net cash provided by (used in) operating activities:</t>
  </si>
  <si>
    <t>Depreciation</t>
  </si>
  <si>
    <t>Capital loss from disposal of property</t>
  </si>
  <si>
    <t>Interest expenses related to short term bank loan</t>
  </si>
  <si>
    <t>Stock-based compensation related to employees and non-employee consultants stock options</t>
  </si>
  <si>
    <t>Financial expenses (income), net related to term loan</t>
  </si>
  <si>
    <t>Remeasurement of warrants to purchase convertible preferred stock</t>
  </si>
  <si>
    <t>Changes in assets and liabilities:</t>
  </si>
  <si>
    <t>Net cash provided by (used in) operating activities</t>
  </si>
  <si>
    <t>Cash flows from investing activities:</t>
  </si>
  <si>
    <t>Purchase of property and equipment</t>
  </si>
  <si>
    <t>Increase in restricted cash</t>
  </si>
  <si>
    <t>Increase in long-term lease deposit</t>
  </si>
  <si>
    <t>Net cash used in investing activities</t>
  </si>
  <si>
    <t>Cash flows from financing activities:</t>
  </si>
  <si>
    <t>Proceeds from short term bank loan</t>
  </si>
  <si>
    <t>Repayment of short term bank loan</t>
  </si>
  <si>
    <t>Proceeds from term loan (net of $100 transaction fee)</t>
  </si>
  <si>
    <t>Repayments of term loan</t>
  </si>
  <si>
    <t>Deferred charges related to term loan</t>
  </si>
  <si>
    <t>Proceeds from initial public offering, net</t>
  </si>
  <si>
    <t>Receipts on account of Convertible Preferred stock</t>
  </si>
  <si>
    <t>Proceeds from exercise of employees and non-employee consultants stock options</t>
  </si>
  <si>
    <t>Net cash provided by financing activities</t>
  </si>
  <si>
    <t>Increase (decrease) in cash and cash equivalents</t>
  </si>
  <si>
    <t>Cash and cash equivalents at the beginning of the period</t>
  </si>
  <si>
    <t>Effect of exchange rate differences on cash and cash equivalents</t>
  </si>
  <si>
    <t>Cash and cash equivalents at the end of the period</t>
  </si>
  <si>
    <t>Supplemental disclosure of non-cash financing activities:</t>
  </si>
  <si>
    <t>Deferred issuance costs related to initial public offering</t>
  </si>
  <si>
    <t>Cashless exercise of warrants to purchase common stock</t>
  </si>
  <si>
    <t>Supplemental disclosure of cash flow information:</t>
  </si>
  <si>
    <t>Cash paid for interest</t>
  </si>
  <si>
    <t>Cash paid for income taxes</t>
  </si>
  <si>
    <t>Proceeds from issuance of Convertible Preferred stock, net</t>
  </si>
  <si>
    <t>CONSOLIDATED STATEMENTS OF CASH FLOWS (Parenthetical) $ in Thousands</t>
  </si>
  <si>
    <t>Jun. 30, 2013USD ($)</t>
  </si>
  <si>
    <t>CONSOLIDATED STATEMENTS OF CASH FLOWS</t>
  </si>
  <si>
    <t>Proceeds from term loan, transaction fee</t>
  </si>
  <si>
    <t>GENERAL</t>
  </si>
  <si>
    <t>GENERAL [Abstract]</t>
  </si>
  <si>
    <t>NOTE 1:-
a.
SolarEdge Technologies Inc. (the Company) and its subsidiaries design, develop, and sell an intelligent inverter solution that maximizes power generation at the individual photovoltaic (PV) module level while lowering the cost of energy produced by the solar PV system and providing comprehensive and advanced safety features .
b.
Initial Public Offering:
On March 31, 2015, the Company closed its initial public offering (IPO) whereby 8,050,000 1,050,000 131,208 xpenses the majority of which have already been paid by the Company. Upon the closing of the IPO, all shares of the Company's outstanding convertible preferred stock automatically converted into 28,247,923 187,671
c.
As of June 30, 2015 and 2014, the Company had a major customer that accounted for approximately 24.6 19.1
d.
The Company depends on two Two 79 60</t>
  </si>
  <si>
    <t>SIGNIFICANT ACCOUNTING POLICIES</t>
  </si>
  <si>
    <t>SIGNIFICANT ACCOUNTING POLICIES [Abstract]</t>
  </si>
  <si>
    <t xml:space="preserve">NOTE 2:- The consolidated financial statements are prepared according to United States generally accepted accounting principles (U.S. GAAP).
a. The preparation of financial statements, in conformity with U.S. GAAP, requires management to make estimates and assumptions that affect the amounts reported in the financial statements and accompanying notes. The Company evaluates on an ongoing basis its assumptions, including those related to warranty obligation, warrants to purchase convertible preferred stock, contingenc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b. The functional currency of the Company and its Israeli subsidiary is the U.S. dollar, as the U.S. dollar is the currency of the primary economic environment in which the Company has operated and expects to continue to operate in the foreseeable future. The Company's and its Israeli subsidiary's operations are currently primarily conducted in Israel and a significant portion of its expenses are currently paid in U.S. dollars. Financing activities including loans and cash investments, are mainly made in U.S. dollars. Accordingly, monetary accounts maintained in currencies other than the U.S. dollar are translated into U.S. dollars in accordance with Financial Accounting Standards Board Accounting Standards Codification (ASC) 830 (Foreign Currency Matters). All transaction gains and losses of the re-measurement of monetary balance sheet items are reflected in the statements of operations as financial income or expenses, as appropriate. The financial statements of the Company's German, Chinese, Australian, Canadian, Dutch, Japanese and French subsidiaries,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deficiency) in accumulated other comprehensive income (loss). Accumulated other comprehensive loss related to foreign currency translation adjustments, net amounted to $ 222 61 26
c. The consolidated financial statements include the accounts of the Company and its subsidiaries. Intercompany transactions and balances including profits from intercompany sales not yet realized outside the Company have been eliminated upon consolidation. The Company's fiscal years 2015, 2014 and 2013 ended on June 30, 2015, 2014
d. Basic net earnings (loss) per share is computed by dividing the net earnings (loss) by the weighted-average number of shares of common stock outstanding during the period. Diluted net earnings (loss) per share is computed by giving effect to all potential shares of common stock, including stock options and convertible preferred stock, to the extent dilutive, all in accordance with FASB ASC No. 260, "Earnings Per Share." The total weighted average number of shares related to the outstanding stock options, convertible preferred stock and warrants to purchase convertible preferred stock, excluded from the calculation of diluted net earnings (loss) per share due to their anti-dilutive effect was 20,565,747 25,234,818 22,953,263 Basic and diluted earnings (los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In addition, since all classes other than common stock do not participate in losses, for the twelve months period ended June 30, 2014 and 2013 these shares are not included in the computation of basic loss per share. For the years ended June 30, 2014 and 2013 basic and diluted net loss per share was the same for each period presented as the inclusion of all potential shares of common stock outstanding would have been anti-dilutive. The following table presents the computation of basic and diluted net earnings (loss) per share for the periods presented (in thousands, except per share data):
Year ended June 30,
2015
2014
2013
Net basic earnings (loss) per share of common stock:
Numerator:
Net income (loss)
21,121
(21,378)
(28,180)
Dividends accumulated for the period
(17,550)
-
-
Net income (loss) available to shareholders of common stock
3,571
(21,378)
(28,180)
Denominator:
Shares used in computing net earnings (loss) per share of common stock, basic
11,902,911
2,798,894
2,741,370
Net diluted earnings (loss) per share of common stock:
Numerator:
Net income (loss)
21,121
(21,378)
(28,180)
Dividends accumulated for the period
(16,971)
-
-
Net income (loss) available to shareholders of common stock
4,150
(21,378)
(28,180)
Denominator:
Shares used in computing net earnings (loss) per share of common stock, diluted
15,269,448
2,798,894
2,741,370
e. Cash equivalents are short-term, highly liquid investments that are readily convertible to cash, with original maturities of three months or less at the date acquired.
f. Restricted cash is primarily invested in short-term bank deposits, which are primarily used to guarantee a letter of credit which has been issued to one of the Company's major vendors and to the Company's landlords for its office leases.
g.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
h. Property and equipment are stated at cost, net of accumulated depreciation. Depreciation is calculated by the straight-line method over the estimated useful lives of the assets, at the following rates:
%
Computers and peripheral equipment
14 33 33
Office furniture and equipment
7 15 7)
Machinery &amp; equipment
7 33 20)
Laboratory equipment
15 33 15)
Vehicles
15
Leasehold improvements
over the shorter of the lease term or useful economic life
i. The Company's long-lived assets are reviewed for impairment in accordance with ASC 360 ( Property, Plants and Equipment) If such assets are considered to be impaired, the impairment to be recognized is measured by the amount by which the carrying amount of the assets exceeds their fair value. For the years ended June 30, 2015, 2014 and 2013, no impairment losses have been identified.
j.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June 30, 2015, 2014 and 2013, the Company recorded $ 1,273 1,109 974
k. The Company and its subsidiaries generate their revenues mainly from the sale of power optimizers, inverters and cloud-based monitoring services, to distributors, installers and PV module manufacturers. Revenues from product sales and related services are recognized in accordance with ASC 605 (Revenue Recognition), when persuasive evidence of an arrangement exists, delivery has occurred, the selling price is fixed or determinable, collectability is reasonably assured and no significant obligations remain. Persuasive evidence of an arrangement exists Delivery has occurred The fee is fixed or determinable. Collectability is reasonably assured Provisions for rebates, sales incentives, and discounts to customers are accounted for as reductions in revenue in the same period the related sales are recorded. The Company increases a credit limit only after it has established a successful collection history with the Customer. If the Company determines at any time that collectability is not reasonably assured under a particular arrangement based upon its credit review process, the Customer's payment history or information that comes to light about a Customer's financial position, it recognizes revenue under that arrangement as Customer payments are actually received. Revenues related to cloud-based monitoring services are recognized ratably on a straight-line basis over the estimated service period of 25 For multiple-element arrangement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has allocated revenue between its deliverables based on their relative selling prices. Because the Company has neither VSOE nor TPE for its deliverables, the allocation of revenue has been based on the Company's ESPs. Amounts allocated to the delivered elements are recognized at the time of sale provided the other conditions for revenue recognition have been met. The Company's process for determining its ESP considers multiple factors that may vary depending upon the unique facts and circumstances related to each deliverable. Key factors considered by the Company in developing the ESPs for its products include prices charged by the Company for similar offerings, the Company's historical pricing practices and product-specific business objectives. Deferred revenues consist of deferred web-based monitoring services, advance payments received from Customers for the Company's products and warranty extensions, and are classified as short-term and long-term deferred revenues based on the period in which revenues are expected to be recognized.
l. Cost of revenues sold includes the following: product costs consisting of purchases from contract manufacturers and other suppliers, indirect manufacturing, support, warranty, provision for loss related to slow moving and dead inventory, personnel and logistics costs.
m. Shipping and handling costs, which amounted to $ 26,931 14,066 5,140
n. The Company's products include a minimum 12 25 25 The Company has established a reliability measurement system based on the units' estimated mean time between failure, or MTBF, a metric that equates to a steady-state failure rate per year for current generation products. The MTBF represents the predicted mean elapsed time to each product unit failure during system operation.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In addition, through the collection of actual failure statistics, the Company has identified several additional failure causes that are not included in the MTBF calculations. Such causes, which mostly consist of workmanship errors caused during the manufacturing process and replacement of non-faulty units by installers, are in addition to the replacement costs projected under the MTBF model. The Company identified each of those causes, its failure pattern and the relative ratio compared to the pattern of malfunctions identified under the MTBF and accrued additional provisions for the occurrence of such malfunctioning. The Company evaluates the continuation of these occurrences and the appearance of potential additional malfunctioning cases beyond the MTBF pattern and accrues additional expenses accordingly. Warranty obligations are classified as short-term and long-term warranty obligations based on the period in which the warranty is expected to be claimed.
o. Royalty-bearing grants from the Binational Industrial Research and Development Foundation (BIRD-F) for funding of approved research and development projects are recognized, as a deduction from research and development expenses, The Company recorded grants from BIRD-F in the amount of $ 248
p. Government grants received by the Company's Israeli subsidiary relating to categories of operating expenditures are credited to the consolidated statements of operations during the period in which the expenditure to which they relate is charged. Royalty 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The Company recorded grants in the amount of $ 763 275
q. Research and development costs, net of grants received, are charged to the consolidated statement of operations as incurred.
r. Financial instruments that potentially subject the Company to concentrations of credit risk consist principally of cash and cash equivalents, restricted cash, trade receivables and other accounts receivable. Cash and cash equivalents are mainly invested in major banks in the U.S., Israel and in Germany. Management believes that the financial institutions that hold the Company's investments are financially sound and, accordingly, minimal credit risk exists with respect to these investments. The trade receivables of the Company are derived from sales to Customers located primarily in North America and Europe. The Company generally does not require collateral, except for a partial advance payment; however, in certain circumstances, the Company may require letters of credit, other collateral or additional guarantees. 13 As of June 30, 2015 and 2014, the Company had a major Customer which accounted for approximately 30 31 The Company and its subsidiaries have no off-balance sheet concentration of credit risk except for certain derivative instruments as mentioned below.
s. The following methods and assumptions were used by the Company in estimating the fair value of its financial instruments: The carrying value of cash and cash equivalents, restricted cash, trade receivables, prepaid expenses and other accounts receivable, short term bank loan, trade payables, employees and payroll accruals and accrued expenses and other accounts payable approximate their fair values due to the short-term maturities of such instruments. Assets measured at fair value on a recurring basis as of June 30, 2015 are comprised of foreign currency forward contracts. Assets and liabilities measured at fair value on a recurring basis as of June 30, 2014 and 2013 are comprised of foreign currency forward contracts and warrants to purchase convertible preferred stock liability related to term loan (see Note 8).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w are classified within the Level 2 value hierarchy, as the valuation inputs are based on quoted prices and market observable data of similar instruments. Warrants to purchase convertible preferred stock as detailed in Note 8 are classified within the Level 3 value hierarchy.
t. The Company accounts for freestanding warrants to purchase shares of its convertible preferred stock as a liability on the balance sheets at fair value. The warrants to purchase convertible preferred stock are recorded as a liability because of a provision calling for minimum proceeds upon or after an Exit Event, as described in Note 8. The fair value of warrants to purchase convertible preferred stock on the issuance date and on subsequent reporting dates was determined using a hybrid method utilizing the assumptions noted below. The fair value of the underlying preferred stock price was determined by the board of directors considering, among others, third party valuations. The valuation of the Company was performed using the hybrid method, a hybrid between the probability-weighted estimated return method (PWERM) and Option Pricing Method (OPM) estimating the probability-weighted value across multiple scenarios but using the OPM to estimate the allocation of value within one or more of those scenarios. The OPM was used to allocate the Company's equity value between the preferred stock, common stock and warrants in a scenario of other liquidation events. The expected terms of the warrants were based on the remaining contractual expiration period. The expected share price volatility for the shares was determined by examining the historical volatilities of a group of the Company's industry peers as there was insufficient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and since the Company does not expect to pay any didivends in the foreseeable future. The following assumptions were used to estimate the value of the warrants to purchase
June 30,
2014
2013
Expected volatility
45.0
55.8
Risk-free rate
0.09
0.3
Dividend yield
0
0
Expected term (in years)
1.21
1.50
The warrants to purchase convertible preferred stock were subject to re-measurement to fair value at each balance sheet date and any change in fair value was recognized as a component of financial expenses, net, on the statements of operations. The change in the fair value of warrants to purchase convertible preferred stock is summarized below:
Balance at
Issuance of warrants to
Exercise of warrants to
Change in fair value
Balance at
June 30, 2015
$
765
$
-
$
(6,115)
$
5,350
$
-
June 30, 2014
$
818
$
-
$
-
$
(53)
$
765
June 30, 2013
$
-
$
778
$
-
$
40
$
818
(*)
Upon the closing of the IPO, all outstanding warrants to purchase convertible preferred stock automatically converted into warrants to purchase 187,671 On June 18, 2015 the warrants were cashless exercised into 154,768
u.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tock-option awards. The option-pricing model requires a number of assumptions, of which the most significant are the fair market value of the underlying common stock, expected stock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not declared or paid any dividends on its common stock and does not expect to pay any dividends in the foreseeable future. The fair value of the shares of common stock underlying the stock options has historically been determined by the Company's management and approved by the board of directors. Because there has been no public market for the Company's common stock, the Company's management has determined fair value of the common stock by using, among other factors, third party valuations at the time of grant of the option by considering a number of objective and subjective factors, including data from other comparable companies, issuance of convertible preferred stock to unrelated third parties, operating and financial performance, the lack of liquidity of capital stock and general and industry specific economic outlook. The fair value of the underlying common stock was determined by the management until such time as the Company's common stock is listed on an established stock exchange or national market system. The Company's management determined the value of the shares of common stock based on valuations performed using the OPM for the years ended June 30, 2014 and 2013 and for the period from July 1, 2014 and up to March 31, 2015. From March 31, 2015 the common stock is publicly traded. Since the distributions and participation rights to security holders until March 31, 2015 are different in a sale/liquidation scenario versus an IPO, the valuation of the Company's equity was performed using a discounted cash flow (DCF) model or a new investment round by external investors. The allocation of the Company's equity value between the convertible preferred stock, common stock and warrants was performed using a hybrid method between the PWERM and OPM estimating the probability-weighted value across multiple scenarios for liquidation events other than an IPO. Before the per share value was determined, a discount for lack of marketability and a voting right differential was applied, as applicable, to the common stock. The fair value for options granted to employees and executive directors in the year ended June 30, 2015, 2014 and 2013 is estimated at the date of grant using a Black-Scholes-Merton option pricing model with the following assumptions:
Year ended June 30,
2015
2014
2013
Risk-free interest
1.39 2.06
1.62 1.94
0.74 1.00
Dividend yields
0
0
0
Volatility
46.5 55.1
46.3 55.8
55.8 62.7
Expected option term
5.50 6.27
6.02 6.27
6.08 6.27
Estimated forfeiture rate
12.5 18.7
14.0
14.5 20.9 The following table set forth the parameters used in computation of the options compensation
Year ended June 30,
2015
2014
2013
Risk-free interest
1.49 2.58
1.95 2.45
0.98 1.96
Dividend yields
0
0
0
Volatility
45.5 56.2
45.0 55.8
55.8 62.7
Contractual life
7.2 10.0
6.0 10.0
7.0 10.0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w.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he Company entered into derivative instrument arrangements to hedge the Company's exposure to currencies other than the U.S. dollar. These derivative instruments are not designated as cash flow hedges, as defined by ASC 815, and therefore all gains and losses were recorded immediately in the statement of operations, as financial expenses, net. As of June 30, 2015, 2014 and 2013, the Company recorded the fair value of derivative instruments in the amount of $ 859 213 258
x. The Company reports comprehensive income (loss) in accordance with ASC 220 (Comprehensive Income). ASC 220 establishes standards for the reporting and presentation of comprehensive income and its components in a full set of general purpose financial statements. Total comprehensive income (loss) and the components of accumulated other comprehensive income (loss) are presented in the consolidated statements of stockholders' equity (deficiency). Accumulated other comprehensive income (loss) consists of foreign currency translation effects.
y.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On July 9, 2015, the FASB agreed to delay the effective date by one year. In accordance with the agreed upon delay, the new standard is effective for the Company beginning January 1st,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z. </t>
  </si>
  <si>
    <t>PREPAID EXPENSES AND OTHER ACCOUNTS RECEIVABLE</t>
  </si>
  <si>
    <t>PREPAID EXPENSES AND OTHER ACCOUNTS RECEIVABLE [Abstract]</t>
  </si>
  <si>
    <t>NOTE 3:-
June 30,
2015
2014
Contract manufacturers (*) $ 24,814 $ 10,234
Government authorities 3,729 646
OCS 249 -
Prepaid expenses and other 2,994 2,038
Foreign currency derivative contracts 859 213
Deferred charges (see Note 8) - 20
$ 32,645 $ 13,151
(*)
Contract manufacturers receivables derive from the sale of components to manufacturing vendors who manufacture products for the Company. The Company purchases these components directly from suppliers. The Company does not reflect the sale of these components in revenues (see also Note 10e).</t>
  </si>
  <si>
    <t>INVENTORIES</t>
  </si>
  <si>
    <t>INVENTORIES [Abstract]</t>
  </si>
  <si>
    <t>NOTE 4:-
June 30,
2015
2014
Raw materials $ 14,405 $ 7,750
Finished goods 59,545 17,749
$ 73,950 $ 25,499 The Company recorded inventory write-downs of $ 992 1,131 428</t>
  </si>
  <si>
    <t>PROPERTY AND EQUIPMENT</t>
  </si>
  <si>
    <t>PROPERTY AND EQUIPMENT [Abstract]</t>
  </si>
  <si>
    <t>NOTE 5 :- PROPERTY AND EQUIPMENT
June 30,
2015
2014
Cost:
Computers and peripheral equipment $ 3,139 $ 3,193
Office furniture and equipment 779 404
Laboratory and testing equipment 7,205 5,856
Machinery and equipment 6,936 2,491
Leasehold improvements 4,047 353
Vehicles 13 -
22,119 12,297
Less - accumulated depreciation 7,402 6,946
Depreciated cost $ 14,717 $ 5,351 Depreciation expenses for the years ended June 30, 2015, 2014 and 2013 were $ 2,253 1,978 1,842</t>
  </si>
  <si>
    <t>ACCRUED EXPENSES AND OTHER ACCOUNTS PAYABLE</t>
  </si>
  <si>
    <t>ACCRUED EXPENSES AND OTHER ACCOUNTS PAYABLE [Abstract]</t>
  </si>
  <si>
    <t>NOTE 6:- ACCRUED EXPENSES AND OTHER ACCOUNTS PAYABLE
June 30,
2015
2014
Accrued expenses $ 5,271 $ 2,807
Provision for contractual inventory purchase obligations * 1,304 1,317
OCS - 146
Other 412 -
$ 6,987 $ 4,270 * See also Note 10e.</t>
  </si>
  <si>
    <t>WARRANTY OBLIGATIONS</t>
  </si>
  <si>
    <t>WARRANTY OBLIGATIONS [Abstract]</t>
  </si>
  <si>
    <t>NOTE 7 :- WARRANTY OBLIGATIONS Changes in the Company's product warranty liability for the years ended on June 30, 2015 and 2014 were as follows:
June 30,
2015
2014
Balance, at beginning of year $ 18,181 $ 10,378
Additions and adjustments to cost of revenues 19,407 11,861
Usage and current warranty expenses (5,709 ) (4,058 )
Balance, at end of year 31,879 18,181
Less current portion (9,431 ) (5,496 )
Long term portion $ 22,448 $ 12,685</t>
  </si>
  <si>
    <t>TERM LOAN AND WARRANTS TO PURCHASE CONVERTIBLE PREFERRED STOCK</t>
  </si>
  <si>
    <t>TERM LOAN AND WARRANTS TO PURCHASE CONVERTIBLE PREFERRED STOCK [Abstract]</t>
  </si>
  <si>
    <t>NOTE 8 :- TERM LOAN AND WARRANTS TO PURCHASE CONVERTIBLE PREFERRED STOCK On December 28, 2012 (the Agreement Date), the Company entered into a loan facility agreement (the Loan Agreement) with a lender (the Lender), pursuant to which the Lender agreed to loan the Company up to $ 10,000 10,000 100 42 11.90 33 Borrowings pursuant to the Loan Agreement are secured by a first priority security interest in all existing and future assets of the Company, ranking junior to the Bank Lender's security interest as to the Company's trade receivables, inventory and cash and ranking pari passu with the Bank Lender's security interest as to all other collateral, including all equipment, intellectual property and all outstanding share capital of SolarEdge Technologies GmbH, SolarEdge Technologies Inc. and SolarEdge Technologies (China) Co., Ltd. (see Note 9). In connection with the Loan Agreement, the Company granted the Lender 563,014 2.309 12 If (i) the Lender exercised all Warrants in full upon or after an Exit Event, and (ii) the intrinsic value of the Warrants upon such exercise is lower than $ 750 On the Agreement Date, the Company recorded its freestanding Warrants to purchase its convertible preferred stock in the amount of $ 778 Upon exercise or expiration, the Warrants will be reclassified to stockholders' equity (deficiency), at which time the Warrant liability will no longer be subject to fair value accounting. The fair value of the Warrants liability on the Agreement Date in the amount of $778 represented a loan discount which was amortized to financial expenses over the period of the Loan by using the effective interest method. The residual amount of $ 9,122 Issuance expenses in the amount of $ 75 6 69 Upon the closing of the IPO, all outstanding warrants to purchase convertible preferred stock automatically converted into warrants to purchase 187,671 As of June 30, 2014, the Warrants liability has been measured at fair value in the amount of $ 765 In January 2015, the Company fully settled the amount borrowed from Kreos under the Term Loan. On June 18, 2015 the Lender elected to exersice its cashless exercise rights under which the Company issued 154,768 6,115</t>
  </si>
  <si>
    <t>REVOLVING CREDIT LINE</t>
  </si>
  <si>
    <t>REVOLVING CREDIT LINE [Abstract]</t>
  </si>
  <si>
    <t>NOTE 9 :- REVOLVING CREDIT LINE In June 2011, the Company entered into an agreement for a revolving line of credit from a Bank Lender (the "Bank Lender"), which, as amended to date, permits aggregate borrowings of up to $ 20 80 65 Bank Lender's prime rate 0.75 2.75 4.9 On February 17, 2015, the Company amended and restated the agreement with the Bank Lender for a revolving line of credit, which permits aggregate borrowings of up to $ 40 80 Bank Lender's prime rate 0.5 2.0 December 31, 2016 In connection with the amended and restated revolving line of credit, the Company granted the Bank Lender security interests in substantially all of the Company's assets, including a first-priority security interest in the Company's trade receivables, cash and cash equivalents. Financial covenants contained in the agreement require the Company to maintain EBITDA and liquidity at specified levels. Specifically, the Company is required to maintain negative Adjusted EBITDA (defined in accordance with US GAAP as (a) net income, plus (b) the extent deducted in the calculation of net income, interest, taxes, depreciation and amortization, plus (c) to the extent deducted in the calculation of net income, non-cash stock-based compensation) of no greater than ($1,500 1,500 3,500 1,500 3,500 The Company is required to maintain liquidity (defined as unrestricted and unencumbered cash, plus availability under the amended and restated revolving line of credit) of $ 6,750 The amended and restated revolving line of credit also contains covenants that restrict the Company's ability to dispose of assets, engage in business combinations (or permit a subsidiary to engage in business combinations), grant liens, borrow money, or pay dividends. As of June 30, 2015 and 2014 the Company met all its Bank Lender covenants. As of June 30, 2015 the Company had no outstanding borrowings related to this revolving line of credit.</t>
  </si>
  <si>
    <t>COMMITMENTS AND CONTINGENT LIABILITIES [Abstract]</t>
  </si>
  <si>
    <t>NOTE 10 :- COMMITMENTS AND CONTINGENT LIABILITIES a. Lease commitments: The Company and its subsidiaries lease their operating facilities under non-cancelable operating lease agreements, which expire over the next ten years, with the last ending in December 2024. The future minimum lease commitments of the Company and its subsidiaries under various non-cancelable operating lease agreements in respect of premises, that are in effect as of June 30, 2015, are as follows:
2016 $ 2,256
2017 2,218
2018 2,156
2019 2,042
2020 and thereafter 8,706
$ 17,378 Rent expenses for the years ended June 30, 2015, 2014 and 2013 were approximately $ 1,714 1,200 1,212 b. Guarantees: As of June 30, 2015, contingent liabilities exist regarding guarantees in the amount of $ 813 53 85 c. Royalty commitments: On April 12, 2009, the Company received approval for a grant in a total amount of $ 703 Under the Company's research and development agreements with the BIRD-F, and pursuant to applicable law, the Company is required to pay royalties at the rate of 5 150 At the end of 2011, the American corporation that had partnered with the Company announced the discontinuation of its solar business, resulting in the termination of the mutual development agreements. As a result, the development has not advanced into a commercial product. The Company does not expect any revenues from such project or the utilization of the technology mutually developed. As of June 30, 2015, the aggregate contingent liability to the BIRD-F amounted to approximately $ 1,135 d. Governmental commitments: The Company has received royalty-bearing grants sponsored by the Israeli government for the support of research and development activities. Through June 30, 2015, the Company had obtained grants from the OCS for certain of the Company's research and development projects. The Company is obligated to pay royalties to the OCS, amounting to 4 three 4.5 of the sales of the products and other related revenues (based on the dollar equivalent amount of the grant)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s of June 30, 2015 and 2014, there have been no sales or revenues on which royalties are payables. As of June 30, 2015, the aggregate contingent liability to the OCS amounted to $ 771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 e.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15, the Company had non-cancelable purchase obligations totaling approximately 92,071 1,304 f. Legal claims:
1.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2.
On February 6, 2012, SolarEdge Technologies Ltd. (SolarEdge) was served with a lawsuit filed by Appletech Ltd. (Appletech) in the Tel Aviv-Jaffa Court in an amount of NIS 2,208,000 642 lleging that SolarEdge owes payment under a manufacturing agreement and purchase orders. SolarEdge maintained that if any amounts should be deemed due, they would need to be offset with damages caused by Appletech and incurred by SolarEdge. SolarEdge filed a countersuit. The parties agreed to a summary judgment proceeding which was held in July 2014. On July 24, 2014, the judge ruled that SolarEdge is to pay NIS 1,725,000 502 45
A liability was recorded in the financial statements as of June 30, 2013 and 2014, and the amount of the judgment was paid in September 2014.</t>
  </si>
  <si>
    <t>LEASE INCENTIVE OBLIGATION</t>
  </si>
  <si>
    <t>LEASE INCENTIVE OBLIGATION [Abstract]</t>
  </si>
  <si>
    <t>NOTE 11 :- LEASE INCENTIVE OBLIGATION The Company has a new operating lease agreement for building in Herzilia, Israel. In connection with this lease, the Company and its third party lessor (the "Lessor"), agreed that the Lessor would pay approximately $ 2,811 As of June 30, 2015 the Company had received in cash 2,313 from the Lessor. These leasehold improvements are accounted for as a lease incentive obligation, which is recorded under long-term liabilities, net of the current portion recorded in accrued expenses and other accounts payable under current liabilities. The lease incentive obligation is being amortized over the life of the lease and as a reduction to rent expense.</t>
  </si>
  <si>
    <t>CONVERTIBLE PREFERRED STOCK</t>
  </si>
  <si>
    <t>CONVERTIBLE PREFERRED STOCK [Abstract]</t>
  </si>
  <si>
    <t>NOTE 12 :- CONVERTIBLE PREFERRED STOCK
Composition of convertible preferred stock of the Company:
Authorized
Issued and outstanding
Number
of
shares
June 30,
2015
2014
2015
2014
Stock of $0.0001 par value:
Preferred stock
95,000,000
-
-
-
Series A Preferred stock
-
15,558,830
-
15,558,830
Series B Preferred stock
-
19,010,196
-
18,760,196
Series C Preferred stock
-
15,984,655
-
15,984,655
Series D Preferred stock
-
16,024,251
-
16,024,251
Series D-1 Preferred stock
-
5,100,000
-
2,165,441
Series D-2 Preferred stock (*)
-
2,598,528
-
2,598,528
Series D-3 Preferred stock
-
6,496,315
-
4,330,872
Series E Preferred stock(**) - - - -
95,000,000
80,772,775
-
75,422,773
(*)
As of June 30, 2013, a total of $ 5,314 The related 2,304,524 Series D-2 preferred stock were issued in July 2013.
(**)
In September 2014, the Company entered into a stock purchase agreement with new investors, pursuant to which the Company issued 9,321,019 25,000 The Company issued Series A through E Preferred stock between the years 2006 and 2015. The Company classified the convertible preferred stock outside of stockholders' equity (deficiency) as required by ASC 480-10-S99-3A and ASR 268, since the shares possessed deemed liquidation features that could trigger a distribution of cash or assets not solely within the Company's control.
Prior to the consummation of the Company's IPO on March 31, 2015, the Company had the following convertible preferred stock outstanding, all of which was converted into common stock following with the IPO on March 31, 2015 (see Note 1b) which resulted in classification of convertible preferred stock temporary equity in the amount 140,915
Shares Outstanding
Number of Shares of Common Stock issued upon conversion
Series A Preferred stock
15,558,830
5,186,276
Series B Preferred stock
18,760,196
6,253,398
Series C Preferred stock
15,984,655
5,328,217
Series D Preferred stock
16,024,251
5,341,416
Series D-1 Preferred stock
2,165,441
721,813
Series D-2 Preferred stock
2,598,528
866,175
Series D-3 Preferred stock
4,330,872
1,443,623
Series E Preferred stock
9,321,019
3,107,005
84,743,792
28,247,923</t>
  </si>
  <si>
    <t>STOCK CAPITAL</t>
  </si>
  <si>
    <t>STOCK CAPITAL [Abstract]</t>
  </si>
  <si>
    <t>NOTE 1 3 :- STOCK CAPITAL
a. Composition of common stock capital of the Company:
Authorized
Issued and outstanding
Number of shares
June 30,
June 30,
2015
2014
2015
201 4
Stock of $ 0.0001
Common stock
125,000,000
34,939,461
39,297,539
2,809,950
b.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c. On March 23, 2015, the Company's board of directors and the requisite holders of the Company's capital stock consented to a 1-for- 3
d. As a result of the reverse stock split, (i) every 3 shares of authorized, issued and outstanding common stock was decreased to one
e.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June 30, 2015, a total of 1,822,484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June 30, 2015, an aggregate of 1,755,044 In addition, the Company adopted an Employee Stock Purchase Plan (the ESPP) effective upon the consummation of the IPO. As of June 30, 2015, a total of 487,643 ten 1 However, the Company's board of directors may reduce the amount of the increase in any particular year at their discretion, including a reduction to zero. A summary of the activity in the share options granted to employees and members of the board of directors for the year ended June 30, 2015 and related information follows:
Weighted
a verage
Weighted
remaining
Number
average
contractual
Aggregate
of
exercise
term
intrinsic
options
price
in years
Value
Outstanding as of July 1, 2014 4,007,116 $ 2.13 6.82 $ 6,384
Granted 2,183,563 $ 4.89
Exercised (31,981 ) $ 2.36
Forfeited or expired (56,476 ) $ 3.42
Outstanding as of June 30, 2015 6,102,222 $ 3.10 7.08 $ 202,889
Vested and expected to vest as of June 30, 2015 5,809,767 $ 3.04 7.00 $ 193,518
Exercisable as of June 30, 2015 3,551,239 $ 2.17 5.71 $ 121,373 A summary of the activity in the share options granted to employees and members of the board of directors for the year ended June 30, 2014 and related information follows:
Weighted
a verage
Weighted
remaining
Number
average
contractual
Aggregate
of
exercise
term
intrinsic
options
price
in years
Value
Outstanding as of July 1, 2013 3,625,366 $ 1.92 7.39 $ 5,757
Granted 575,457 $ 3.41
Exercised (27,459 ) $ 1.86
Forfeited or expired (166,248 ) $ 2.16
Outstanding as of June 30, 2014 4,007,116 $ 2.13 6.82 $ 6,384
Vested and expected to vest as of June 30, 2014 3,746,620 $ 2.07 6.69 $ 6,175
Exercisable as of June 30, 2014 2,719,543 $ 1.81 6.08 $ 5,206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 ended June 30, 2015 and 2014 was $ 484 58 The weighted average grant date fair values of options granted to employees and executive directors during the years ended June 30, 2015, 2014 and 2013 were $ 7.57 0.66 0.52 The options outstanding as of June 30, 2015, have been separated into exercise price ranges as follows:
Options
Weighted
Options
Weighted
outstanding
average
exercisable
average
Range of
as of
remaining
as of
remaining
exercise
June 30,
contractual
June 30,
contractual
price
201 5
Life in years
201 5
Life in years
$ 0.87 557,605 3.94 490,165 3.14
$ 1.50 1.68 771,321 4.04 771,321 4.04
$ 2.01 2.46 2,075,550 6.30 1,794,228 6.24
$ 3.03 3.96 668,270 8.54 247,767 8.46
$ 5.01 5.04 1,996,148 9.42 247,758 9.40
$ 9.36 33,328 9.59 - -
6,102,222 7.08 3,551,239 5.71 The options outstanding as of June 30, 201 4 , have been separated into exercise price ranges as follows:
Options
Weighted
Options
Weighted
outstanding
average
exercisable
average
Range of
as of
remaining
as of
remaining
exercise
June 30,
contractual
June 30,
contractual
price
201 4
L ife in years
201 4
L ife in years
$ 0.87 490,165 4.14 490,165 4.14
$ 1.50 1.68 779,653 5.05 774,185 5.05
$ 2.01 2.46 2,114,517 7.31 1,388,628 7.19
$ 3.03 3.51 622,781 9.46 66,565 9.19
4,007,116 6.82 2,719,543 6.08 Options issued to non-employee consultants:
a. The Company has granted options to purchase common shares to non-employee consultants as of June 30, 2015 as follows:
Options
outstanding
Exercisable
as of
as of
Issuance
June 30,
Exercise
June 30,
Exercisable
Date
2015
price
2015
Through
July 31, 2008 33,333 $ 0.87 33,333
July 31, 2018
January 26, 2011 5,000 $ 2.01 5,000
January 26, 2021
January 26, 2012 33,333 $ 2.46 33,333
January 26, 2022
October 24, 2012 6,666 $ 2.46 4,583
October 24, 2022
January 23, 2013 3,333 $ 3.03 2,153
January 23, 2023
January 27, 2014 4,998 $ 3.51 1,652
January 27, 2024
May 1, 2014 6,000 $ 3.51 2,042
May 1, 2024
September 17, 2014 19,163 $ 3.96 3,662
September 17, 2024
October 29, 2014 6,668 $ 5.01 890
October 29, 2024
118,494 86,648
b. The Company has granted options to purchase common shares to non-employee consultants as of June 30, 2014 as follows:
Options
outstanding
Exercisable
as of
as of
Issuance
June 30,
Exercise
June 30,
Exercisable
D ate
201 4
price
201 4
Through
July 31, 2008 33,333 $ 0.87 33,333
July 31, 2018
January 26, 2011 5,000 $ 2.01 5,000
January 26, 2021
January 26, 2012 33,333 $ 2.46 27,778
January 26, 2022
October 24, 2012 6,666 $ 2.46 2,916
October 24, 2022
January 23, 2013 8,333 $ 3.03 3,298
January 23, 2023
January 27, 2014 4,998 $ 3.51 139
January 27, 2024
May 1, 2014 6,000 $ 3.51 -
May 1, 2024
97,663 72,464 The Company accounts for its options granted to non-employee consultants under the fair value method of ASC 505-50 (Equity-Based Payments to Non-Employees). In connection with the grant of stock options to non-employee consultants, the Company recorded stock compensation expenses in the years ended June 30, 2015, 2014 and 2013 in the amounts of $ 563 55 45 Stock-based compensation expense for employees and non-employee consultants: The Company recognized stock-based compensation expenses related to stock options granted to employees and non-employee consultants in the consolidated statement of operations for the years ended June 30, 2015, 2014 and 2013, as follows:
Year ended
2015
2014
2013
Cost of revenues $ 442 $ 108 $ 88
Research and development, net 635 397 381
Selling and marketing 809 297 317
General and administrative 1,070 280 292
Total stock-based compensation expense $ 2,956 $ 1,082 $ 1,078 As of June 30, 2015, there was a total unrecognized compensation expense of 10,577 related to non-vested equity-based compensation arrangements granted under the Company's Plan. These expenses are expected to be recognized during the period from July 1, 2015 through October 31, 2019.</t>
  </si>
  <si>
    <t>INCOME TAXES</t>
  </si>
  <si>
    <t>INCOME TAXES [Abstract]</t>
  </si>
  <si>
    <t xml:space="preserve">NOTE 14:- a. Tax rates in U.S. and Germany: The Company is subject to U.S. federal tax at the rate of 35 33 b. Corporate tax in Israel: Taxable income of Israeli companies is subject to corporate tax at the rate of 25 26.5 c. Carryforward tax losses: As of June 30, 2015, the Israeli subsidiary has approximately $ 84,700 As of June 30, 2015, the Company has no As of June 30, 2015 , the Company has net operating loss carryforwards for California income tax purposes of approximately $ 9,794 d. Deferred income taxes: Deferred income taxes reflect the net tax effect of temporary differences between the carrying amounts of assets and liabilities for financial reporting purposes and the amounts used for income tax purposes.
June 30,
2015
2014
Assets in respect of:
Carryforward tax losses (1) $ 23,033 $ 32,203
Research and Development carryforward expenses- temporary differences 5,173 4,310
Other reserves 1,346 786
29,552 37,299
Valuation allowance (2) (29,552 ) (37,299 )
Net deferred tax assets $ - $ -
(1)
See Note 14c.
(2)
The Company has provided full valuation allowances as of June 30, 2015 and 2014 on deferred tax assets resulting from carryforward tax losses, research and development carryforward expenses and other reserves due to its history of operating losses and current uncertainty concerning the ability to realize these deferred tax assets in the future.
Undistributed earnings of certain subsidiaries as of June 30, 2015 were immaterial. The Company intends to reinvest these earnings indefinitely in the foreign subsidiaries. As a result, the Company has not provided for any deferred income taxes. e. Income (loss) before taxes is comprised as follows:
Year ended June 30,
2015
2014
Domestic $ 2,830 $ 661
Foreign 20,246 (21,819 )
$ 23,076 $ (21,158 ) f. Taxes on income are comprised as follows:
Year ended June 30,
2015
2014
2013
Federal $ 1,270 $ 11 $ -
State 180 89 -
Foreign 300 120 108
Taxes on income related to prior years 205 - -
$ 1,955 $ 220 $ 108 g. The differences between the statutory tax rate of the Company and the effective tax rate are primarily accounted for by the non-recognition of tax benefits from accumulated net carryforward tax losses among the Company and various subsidiaries due to uncertainty of the realization of such tax benefits. A reconciliation between the theoretical tax expense, assuming all income is taxed at the statutory tax rate applicable to income of the Company, and the actual tax expense (benefit) as reported in the consolidated statements of operations is as follows:
Year ended June 30,
2015
2014
2013
Income (loss) before taxes, as reported in the consolidated statements of operations $ 23,076 $ (21,158 ) $ (28,072 )
Statutory tax rate 35 35 35
Theoretical tax benefits on the above amount at the US statutory tax rate 8,077 (7,405 ) (9,825 )
Income tax at rate other than the U.S. statutory tax rate (1,763 ) 2,007 2,167
Impact of Israel corporate tax rate change from 25% to 26.5% - (2,103 ) -
Taxes on income related to prior years 205 - -
Non-deductible expenses including equity based compensation expenses 3,003 467 300
Operating losses and other temporary differences for which valuation allowance was provided (7,747 ) 7,165 7,466
State tax 180 89 -
Actual tax expense $ 1,955 $ 220 $ 108 h. Tax assessments: As of June 30, 2015, the Company and certain of its subsidiaries filed U.S. federal and various state and foreign income tax returns. The statute of limitations relating to the consolidated U.S. federal income tax return is closed for all tax years up to and including 2011. The statute of limitations related to tax returns of the Company's Israeli subsidiary is closed for all tax years up to and including 2010. With respect to the Company's German, Chinese, Australian, Canadian, Dutch, Japaneese, UK and French subsidiaries, the statute of limitations related to its tax returns is open for all tax years since incorporation. The Company believes that it has adequately provided for any reasonably foreseeable outcome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 i. Tax benefits for Israeli companies under the Law for the Encouragement of Capital Investments, 1959 (the Investment Law): The Israeli subsidiary elected tax year 2012 as a "Year of Election" for Beneficiary Enterprise status under the Investment Law, which provides certain benefits, including tax exemptions and reduced tax rates. Income not eligible for Beneficiary Enterprise benefits is taxed at a regular corporate tax rate. Upon meeting the requirements under the Investment Law, income derived from Beneficiary Enterprise from productive activity will be exempt from tax for two 12 If dividends are distributed out of tax exempt profits, the Israeli subsidiary will then become liable for tax at the rate applicable to its profits from the Beneficiary Enterprise in the year in which the income was earned, as if it had not chosen the alternative track of benefits. The dividend recipient is subject to withholding tax at the rate of 15 Through June 30, 2015, the Israeli subsidiary had not generated income under the provision of the Investment Law. In December 2010, the Israeli Parliament passed the Law for Economic Policy for 2011 and 2012 (Amended Legislation), which, among other things, included an amendment to the Investment Law, effective as of January 1, 2011 (the Amendment). In accordance with the 2011 Amendment, the benefit tracks under the Investment Law were modified and a uniform tax rate would apply to companies eligible for the Preferred Enterprise status (rather than the previous terminology of Beneficiary Enterprise). Companies may elect to irrevocably implement the 2011 Amendment (while waiving benefits provided under the Investment Law as then in effect). On July 30, 2013, the Israeli Parliament passed a law, which, among other things, was designated to amend the uniform tax rates that were set in the 2011 Amendment, and to increase the tax levy for years 2013 and 2014 (the New Law). The New Law increases the Israeli corporate tax rate from 25% to 26.5%, cancels the reduction of corporate tax rate for Preferred Enterprises, which was set at 16 20 The Israeli subsidiary currently does not intend to implement the Amendment. j. Tax benefits under Israel's Law for Encouragement of Industry (Taxation), 1969: The Israeli entity is an "industrial company" under the Law for the Encouragement of Industry (Taxation), 1969, and as such is entitled to certain tax benefits, mainly the amortization of costs relating to know-how and patents, over eight The following corporate tax benefits, among others, are available to Industrial Companies:
amortization of the cost of purchased a patent, rights to use a patent, and know-how, which are used for the development or advancement of the company, over an eight-year period, commencing on the year in which such rights were first exercised; under limited conditions, an election to file consolidated tax returns with related Israeli Industrial Companies; and expenses related to a public offering are deductible in equal amounts over three Eligibility for benefits under the Industry Encouragement Law is not contingent upon approval of any governmental authority. There can be no assurance that the Company will continue to qualify as an Industrial Company or that the benefits described above will be available in the future. </t>
  </si>
  <si>
    <t>FINANCIAL EXPENSES (INCOME), NET</t>
  </si>
  <si>
    <t>FINANCIAL EXPENSES (INCOME), NET [Abstract]</t>
  </si>
  <si>
    <t>NOTE 15:-
FINANCIAL EXPENSES (INCOME), NET
Year ended June 30,
2015
2014
2013
Remeasurement of warrants to purchase convertible preferred stock $ 5,350 $ (53 ) $ 40
Interest on term loan 579 1,475 794
Other financial expenses related to term loan 373 31 21
Expenses (income) related to hedging transaction (1,721 ) 189 (207 )
Interest on short- term loan 316 537 276
Exchange rate loss (income), net, bank charges and other finance expenses 180 608 (312 )
$ 5,077 $ 2,787 $ 612</t>
  </si>
  <si>
    <t>GEOGRAPHIC INFORMATION AND MAJOR CUSTOMER AND PRODUCT DATA</t>
  </si>
  <si>
    <t>GEOGRAPHIC INFORMATION AND MAJOR CUSTOMER AND PRODUCT DATA [Abstract]</t>
  </si>
  <si>
    <t>NOTE 16:- Summary information about geographic areas: ASC 280 (  Segment Reporting  )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f the Company ' s business). The following is a summary of revenues within geographic areas :
Year ended June 30,
2015 2014 2013
Revenues based on Customers' location:
United States $ 238,340 $ 64,607 $ 15,334
Germany 13,290 15,133 12,692
Europe (*) 52,163 38,655 40,367
Rest of the World 21,285 14,822 10,642
Total revenues $ 325,078 $ 133,217 $ 79,035
(*)
Except for Germany Major C ustomers data as a percentage of total revenues:
Year ended June 30,
2015
2014
2013
Customer A 24.6 19.1% *
*)
Less than 10%. The following is a summary of revenues by product family :
Year ended June 30,
2015 2014 2013
Inverters $ 156,984 $ 62,085 $ 35,422
Optimizers 158,513 65,018 38,337
Others 9,581 6,114 5,276
Total revenues $ 325,078 $ 133,217 $ 79,035 Long-lived assets by geographic region :
Year ended June 30,
2015 2014
Israel $ 14,136 $ 5,025
Europe 230 211
U.S. 342 112
Other 9 3
Total long-lived assets* $ 14,717 $ 5,351
*
Long-lived assets are comprised of property and equipment, net (long term lease deposits and severance pay fund are not included).</t>
  </si>
  <si>
    <t>SUBSEQUENT EVENTS</t>
  </si>
  <si>
    <t>SUBSEQUENT EVENTS [Abstract]</t>
  </si>
  <si>
    <t>NOTE 17:- On January 9, 2015, a patent infringement lawsuit was filed by Beacon Power LLC, a Delaware limited liability company (Beacon), against the Company and a third party in the United States District Court for the Western District of Texas, San Antonio Division which alleges infringement by the Company of two U.S. patents. On March 9, 2015, the Company and Beacon entered into a patent purchase agreement under which the Company agreed to purchase all rights in the aforementioned patents and Beacon agreed to dismiss all outstanding claims against the Company. In July 2015 the Company completed the purchase in return for total consideration of $ 800</t>
  </si>
  <si>
    <t>SIGNIFICANT ACCOUNTING POLICIES (Policies)</t>
  </si>
  <si>
    <t>Use of estimates</t>
  </si>
  <si>
    <t>a. The preparation of financial statements, in conformity with U.S. GAAP, requires management to make estimates and assumptions that affect the amounts reported in the financial statements and accompanying notes. The Company evaluates on an ongoing basis its assumptions, including those related to warranty obligation, warrants to purchase convertible preferred stock, contingenc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Financial statements in U.S. dollars</t>
  </si>
  <si>
    <t>b. The functional currency of the Company and its Israeli subsidiary is the U.S. dollar, as the U.S. dollar is the currency of the primary economic environment in which the Company has operated and expects to continue to operate in the foreseeable future. The Company's and its Israeli subsidiary's operations are currently primarily conducted in Israel and a significant portion of its expenses are currently paid in U.S. dollars. Financing activities including loans and cash investments, are mainly made in U.S. dollars. Accordingly, monetary accounts maintained in currencies other than the U.S. dollar are translated into U.S. dollars in accordance with Financial Accounting Standards Board Accounting Standards Codification (ASC) 830 (Foreign Currency Matters). All transaction gains and losses of the re-measurement of monetary balance sheet items are reflected in the statements of operations as financial income or expenses, as appropriate. The financial statements of the Company's German, Chinese, Australian, Canadian, Dutch, Japanese and French subsidiaries,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deficiency) in accumulated other comprehensive income (loss). Accumulated other comprehensive loss related to foreign currency translation adjustments, net amounted to $ 222 61 26</t>
  </si>
  <si>
    <t>Principles of consolidation</t>
  </si>
  <si>
    <t>c. The consolidated financial statements include the accounts of the Company and its subsidiaries. Intercompany transactions and balances including profits from intercompany sales not yet realized outside the Company have been eliminated upon consolidation. The Company's fiscal years 2015, 2014 and 2013 ended on June 30, 2015, 2014</t>
  </si>
  <si>
    <t>Basic and Diluted Net Earnings (Loss) Per Share</t>
  </si>
  <si>
    <t>d. Basic net earnings (loss) per share is computed by dividing the net earnings (loss) by the weighted-average number of shares of common stock outstanding during the period. Diluted net earnings (loss) per share is computed by giving effect to all potential shares of common stock, including stock options and convertible preferred stock, to the extent dilutive, all in accordance with FASB ASC No. 260, "Earnings Per Share." The total weighted average number of shares related to the outstanding stock options, convertible preferred stock and warrants to purchase convertible preferred stock, excluded from the calculation of diluted net earnings (loss) per share due to their anti-dilutive effect was 20,565,747 25,234,818 22,953,263 Basic and diluted earnings (los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In addition, since all classes other than common stock do not participate in losses, for the twelve months period ended June 30, 2014 and 2013 these shares are not included in the computation of basic loss per share. For the years ended June 30, 2014 and 2013 basic and diluted net loss per share was the same for each period presented as the inclusion of all potential shares of common stock outstanding would have been anti-dilutive. The following table presents the computation of basic and diluted net earnings (loss) per share for the periods presented (in thousands, except per share data):
Year ended June 30,
2015
2014
2013
Net basic earnings (loss) per share of common stock:
Numerator:
Net income (loss)
21,121
(21,378)
(28,180)
Dividends accumulated for the period
(17,550)
-
-
Net income (loss) available to shareholders of common stock
3,571
(21,378)
(28,180)
Denominator:
Shares used in computing net earnings (loss) per share of common stock, basic
11,902,911
2,798,894
2,741,370
Net diluted earnings (loss) per share of common stock:
Numerator:
Net income (loss)
21,121
(21,378)
(28,180)
Dividends accumulated for the period
(16,971)
-
-
Net income (loss) available to shareholders of common stock
4,150
(21,378)
(28,180)
Denominator:
Shares used in computing net earnings (loss) per share of common stock, diluted
15,269,448
2,798,894
2,741,370</t>
  </si>
  <si>
    <t>e. Cash equivalents are short-term, highly liquid investments that are readily convertible to cash, with original maturities of three months or less at the date acquired.</t>
  </si>
  <si>
    <t>f. Restricted cash is primarily invested in short-term bank deposits, which are primarily used to guarantee a letter of credit which has been issued to one of the Company's major vendors and to the Company's landlords for its office leases.</t>
  </si>
  <si>
    <t>g.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t>
  </si>
  <si>
    <t>Property and equipment</t>
  </si>
  <si>
    <t>h. Property and equipment are stated at cost, net of accumulated depreciation. Depreciation is calculated by the straight-line method over the estimated useful lives of the assets, at the following rates:
%
Computers and peripheral equipment
14 33 33
Office furniture and equipment
7 15 7)
Machinery &amp; equipment
7 33 20)
Laboratory equipment
15 33 15)
Vehicles
15
Leasehold improvements
over the shorter of the lease term or useful economic life</t>
  </si>
  <si>
    <t>Impairment of long-lived assets</t>
  </si>
  <si>
    <t>i. The Company's long-lived assets are reviewed for impairment in accordance with ASC 360 ( Property, Plants and Equipment) If such assets are considered to be impaired, the impairment to be recognized is measured by the amount by which the carrying amount of the assets exceeds their fair value. For the years ended June 30, 2015, 2014 and 2013, no impairment losses have been identified.</t>
  </si>
  <si>
    <t>Severance pay</t>
  </si>
  <si>
    <t>j.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June 30, 2015, 2014 and 2013, the Company recorded $ 1,273 1,109 974</t>
  </si>
  <si>
    <t>Revenue recognition</t>
  </si>
  <si>
    <t>k. The Company and its subsidiaries generate their revenues mainly from the sale of power optimizers, inverters and cloud-based monitoring services, to distributors, installers and PV module manufacturers. Revenues from product sales and related services are recognized in accordance with ASC 605 (Revenue Recognition), when persuasive evidence of an arrangement exists, delivery has occurred, the selling price is fixed or determinable, collectability is reasonably assured and no significant obligations remain. Persuasive evidence of an arrangement exists Delivery has occurred The fee is fixed or determinable. Collectability is reasonably assured Provisions for rebates, sales incentives, and discounts to customers are accounted for as reductions in revenue in the same period the related sales are recorded. The Company increases a credit limit only after it has established a successful collection history with the Customer. If the Company determines at any time that collectability is not reasonably assured under a particular arrangement based upon its credit review process, the Customer's payment history or information that comes to light about a Customer's financial position, it recognizes revenue under that arrangement as Customer payments are actually received. Revenues related to cloud-based monitoring services are recognized ratably on a straight-line basis over the estimated service period of 25 For multiple-element arrangement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has allocated revenue between its deliverables based on their relative selling prices. Because the Company has neither VSOE nor TPE for its deliverables, the allocation of revenue has been based on the Company's ESPs. Amounts allocated to the delivered elements are recognized at the time of sale provided the other conditions for revenue recognition have been met. The Company's process for determining its ESP considers multiple factors that may vary depending upon the unique facts and circumstances related to each deliverable. Key factors considered by the Company in developing the ESPs for its products include prices charged by the Company for similar offerings, the Company's historical pricing practices and product-specific business objectives. Deferred revenues consist of deferred web-based monitoring services, advance payments received from Customers for the Company's products and warranty extensions, and are classified as short-term and long-term deferred revenues based on the period in which revenues are expected to be recognized.</t>
  </si>
  <si>
    <t>l. Cost of revenues sold includes the following: product costs consisting of purchases from contract manufacturers and other suppliers, indirect manufacturing, support, warranty, provision for loss related to slow moving and dead inventory, personnel and logistics costs.</t>
  </si>
  <si>
    <t>Shipping and handling costs</t>
  </si>
  <si>
    <t>m. Shipping and handling costs, which amounted to $ 26,931 14,066 5,140</t>
  </si>
  <si>
    <t>n. The Company's products include a minimum 12 25 25 The Company has established a reliability measurement system based on the units' estimated mean time between failure, or MTBF, a metric that equates to a steady-state failure rate per year for current generation products. The MTBF represents the predicted mean elapsed time to each product unit failure during system operation.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In addition, through the collection of actual failure statistics, the Company has identified several additional failure causes that are not included in the MTBF calculations. Such causes, which mostly consist of workmanship errors caused during the manufacturing process and replacement of non-faulty units by installers, are in addition to the replacement costs projected under the MTBF model. The Company identified each of those causes, its failure pattern and the relative ratio compared to the pattern of malfunctions identified under the MTBF and accrued additional provisions for the occurrence of such malfunctioning. The Company evaluates the continuation of these occurrences and the appearance of potential additional malfunctioning cases beyond the MTBF pattern and accrues additional expenses accordingly. Warranty obligations are classified as short-term and long-term warranty obligations based on the period in which the warranty is expected to be claimed.</t>
  </si>
  <si>
    <t>Royalty-bearing grants from the Binational Industrial Research and Development Foundation</t>
  </si>
  <si>
    <t>o. Royalty-bearing grants from the Binational Industrial Research and Development Foundation (BIRD-F) for funding of approved research and development projects are recognized, as a deduction from research and development expenses, The Company recorded grants from BIRD-F in the amount of $ 248</t>
  </si>
  <si>
    <t>Government grants</t>
  </si>
  <si>
    <t>p. Government grants received by the Company's Israeli subsidiary relating to categories of operating expenditures are credited to the consolidated statements of operations during the period in which the expenditure to which they relate is charged. Royalty 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The Company recorded grants in the amount of $ 763 275</t>
  </si>
  <si>
    <t>Research and development costs</t>
  </si>
  <si>
    <t>q. Research and development costs, net of grants received, are charged to the consolidated statement of operations as incurred.</t>
  </si>
  <si>
    <t>Concentrations of credit risks</t>
  </si>
  <si>
    <t>r. Financial instruments that potentially subject the Company to concentrations of credit risk consist principally of cash and cash equivalents, restricted cash, trade receivables and other accounts receivable. Cash and cash equivalents are mainly invested in major banks in the U.S., Israel and in Germany. Management believes that the financial institutions that hold the Company's investments are financially sound and, accordingly, minimal credit risk exists with respect to these investments. The trade receivables of the Company are derived from sales to Customers located primarily in North America and Europe. The Company generally does not require collateral, except for a partial advance payment; however, in certain circumstances, the Company may require letters of credit, other collateral or additional guarantees. 13 As of June 30, 2015 and 2014, the Company had a major Customer which accounted for approximately 30 31 The Company and its subsidiaries have no off-balance sheet concentration of credit risk except for certain derivative instruments as mentioned below.</t>
  </si>
  <si>
    <t>Fair value of financial instruments</t>
  </si>
  <si>
    <t>s. The following methods and assumptions were used by the Company in estimating the fair value of its financial instruments: The carrying value of cash and cash equivalents, restricted cash, trade receivables, prepaid expenses and other accounts receivable, short term bank loan, trade payables, employees and payroll accruals and accrued expenses and other accounts payable approximate their fair values due to the short-term maturities of such instruments. Assets measured at fair value on a recurring basis as of June 30, 2015 are comprised of foreign currency forward contracts. Assets and liabilities measured at fair value on a recurring basis as of June 30, 2014 and 2013 are comprised of foreign currency forward contracts and warrants to purchase convertible preferred stock liability related to term loan (see Note 8).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w are classified within the Level 2 value hierarchy, as the valuation inputs are based on quoted prices and market observable data of similar instruments. Warrants to purchase convertible preferred stock as detailed in Note 8 are classified within the Level 3 value hierarchy.</t>
  </si>
  <si>
    <t>Warrants to Purchase Convertible Preferred Stock</t>
  </si>
  <si>
    <t>t. The Company accounts for freestanding warrants to purchase shares of its convertible preferred stock as a liability on the balance sheets at fair value. The warrants to purchase convertible preferred stock are recorded as a liability because of a provision calling for minimum proceeds upon or after an Exit Event, as described in Note 8. The fair value of warrants to purchase convertible preferred stock on the issuance date and on subsequent reporting dates was determined using a hybrid method utilizing the assumptions noted below. The fair value of the underlying preferred stock price was determined by the board of directors considering, among others, third party valuations. The valuation of the Company was performed using the hybrid method, a hybrid between the probability-weighted estimated return method (PWERM) and Option Pricing Method (OPM) estimating the probability-weighted value across multiple scenarios but using the OPM to estimate the allocation of value within one or more of those scenarios. The OPM was used to allocate the Company's equity value between the preferred stock, common stock and warrants in a scenario of other liquidation events. The expected terms of the warrants were based on the remaining contractual expiration period. The expected share price volatility for the shares was determined by examining the historical volatilities of a group of the Company's industry peers as there was insufficient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and since the Company does not expect to pay any didivends in the foreseeable future. The following assumptions were used to estimate the value of the warrants to purchase
June 30,
2014
2013
Expected volatility
45.0
55.8
Risk-free rate
0.09
0.3
Dividend yield
0
0
Expected term (in years)
1.21
1.50
The warrants to purchase convertible preferred stock were subject to re-measurement to fair value at each balance sheet date and any change in fair value was recognized as a component of financial expenses, net, on the statements of operations. The change in the fair value of warrants to purchase convertible preferred stock is summarized below:
Balance at
Issuance of warrants to
Exercise of warrants to
Change in fair value
Balance at
June 30, 2015
$
765
$
-
$
(6,115)
$
5,350
$
-
June 30, 2014
$
818
$
-
$
-
$
(53)
$
765
June 30, 2013
$
-
$
778
$
-
$
40
$
818
(*)
Upon the closing of the IPO, all outstanding warrants to purchase convertible preferred stock automatically converted into warrants to purchase 187,671 On June 18, 2015 the warrants were cashless exercised into 154,768</t>
  </si>
  <si>
    <t>Accounting for stock-based compensation</t>
  </si>
  <si>
    <t>u.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 pricing model as the most appropriate fair value method for its stock-option awards. The option-pricing model requires a number of assumptions, of which the most significant are the fair market value of the underlying common stock, expected stock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not declared or paid any dividends on its common stock and does not expect to pay any dividends in the foreseeable future. The fair value of the shares of common stock underlying the stock options has historically been determined by the Company's management and approved by the board of directors. Because there has been no public market for the Company's common stock, the Company's management has determined fair value of the common stock by using, among other factors, third party valuations at the time of grant of the option by considering a number of objective and subjective factors, including data from other comparable companies, issuance of convertible preferred stock to unrelated third parties, operating and financial performance, the lack of liquidity of capital stock and general and industry specific economic outlook. The fair value of the underlying common stock was determined by the management until such time as the Company's common stock is listed on an established stock exchange or national market system. The Company's management determined the value of the shares of common stock based on valuations performed using the OPM for the years ended June 30, 2014 and 2013 and for the period from July 1, 2014 and up to March 31, 2015. From March 31, 2015 the common stock is publicly traded. Since the distributions and participation rights to security holders until March 31, 2015 are different in a sale/liquidation scenario versus an IPO, the valuation of the Company's equity was performed using a discounted cash flow (DCF) model or a new investment round by external investors. The allocation of the Company's equity value between the convertible preferred stock, common stock and warrants was performed using a hybrid method between the PWERM and OPM estimating the probability-weighted value across multiple scenarios for liquidation events other than an IPO. Before the per share value was determined, a discount for lack of marketability and a voting right differential was applied, as applicable, to the common stock. The fair value for options granted to employees and executive directors in the year ended June 30, 2015, 2014 and 2013 is estimated at the date of grant using a Black-Scholes-Merton option pricing model with the following assumptions:
Year ended June 30,
2015
2014
2013
Risk-free interest
1.39 2.06
1.62 1.94
0.74 1.00
Dividend yields
0
0
0
Volatility
46.5 55.1
46.3 55.8
55.8 62.7
Expected option term
5.50 6.27
6.02 6.27
6.08 6.27
Estimated forfeiture rate
12.5 18.7
14.0
14.5 20.9 The following table set forth the parameters used in computation of the options compensation
Year ended June 30,
2015
2014
2013
Risk-free interest
1.49 2.58
1.95 2.45
0.98 1.96
Dividend yields
0
0
0
Volatility
45.5 56.2
45.0 55.8
55.8 62.7
Contractual life
7.2 10.0
6.0 10.0
7.0 10.0</t>
  </si>
  <si>
    <t>Income taxes</t>
  </si>
  <si>
    <t>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t>
  </si>
  <si>
    <t>Derivative financial instruments</t>
  </si>
  <si>
    <t>w.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he Company entered into derivative instrument arrangements to hedge the Company's exposure to currencies other than the U.S. dollar. These derivative instruments are not designated as cash flow hedges, as defined by ASC 815, and therefore all gains and losses were recorded immediately in the statement of operations, as financial expenses, net. As of June 30, 2015, 2014 and 2013, the Company recorded the fair value of derivative instruments in the amount of $ 859 213 258</t>
  </si>
  <si>
    <t>Comprehensive income (loss)</t>
  </si>
  <si>
    <t>x. The Company reports comprehensive income (loss) in accordance with ASC 220 (Comprehensive Income). ASC 220 establishes standards for the reporting and presentation of comprehensive income and its components in a full set of general purpose financial statements. Total comprehensive income (loss) and the components of accumulated other comprehensive income (loss) are presented in the consolidated statements of stockholders' equity (deficiency). Accumulated other comprehensive income (loss) consists of foreign currency translation effects.</t>
  </si>
  <si>
    <t>Impact of recently issued accounting standards</t>
  </si>
  <si>
    <t>y.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On July 9, 2015, the FASB agreed to delay the effective date by one year. In accordance with the agreed upon delay, the new standard is effective for the Company beginning January 1st,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t>
  </si>
  <si>
    <t>Reclassification</t>
  </si>
  <si>
    <t xml:space="preserve">z. </t>
  </si>
  <si>
    <t>SIGNIFICANT ACCOUNTING POLICIES (Tables)</t>
  </si>
  <si>
    <t>Schedule of computation of basic and diluted net earnings (loss) per share</t>
  </si>
  <si>
    <t>Year ended June 30,
2015
2014
2013
Net basic earnings (loss) per share of common stock:
Numerator:
Net income (loss)
21,121
(21,378)
(28,180)
Dividends accumulated for the period
(17,550)
-
-
Net income (loss) available to shareholders of common stock
3,571
(21,378)
(28,180)
Denominator:
Shares used in computing net earnings (loss) per share of common stock, basic
11,902,911
2,798,894
2,741,370
Net diluted earnings (loss) per share of common stock:
Numerator:
Net income (loss)
21,121
(21,378)
(28,180)
Dividends accumulated for the period
(16,971)
-
-
Net income (loss) available to shareholders of common stock
4,150
(21,378)
(28,180)
Denominator:
Shares used in computing net earnings (loss) per share of common stock, diluted
15,269,448
2,798,894
2,741,370</t>
  </si>
  <si>
    <t>Schedule of estimated useful lives of property and equipment</t>
  </si>
  <si>
    <t>%
Computers and peripheral equipment
14 33 33
Office furniture and equipment
7 15 7)
Machinery &amp; equipment
7 33 20)
Laboratory equipment
15 33 15)
Vehicles
15
Leasehold improvements
over the shorter of the lease term or useful economic life</t>
  </si>
  <si>
    <t>Summary of change in fair value of warrants to purchase convertible preferred stock</t>
  </si>
  <si>
    <t>Balance at
Issuance of warrants to
Exercise of warrants to
Change in fair value
Balance at
June 30, 2015
$
765
$
-
$
(6,115)
$
5,350
$
-
June 30, 2014
$
818
$
-
$
-
$
(53)
$
765
June 30, 2013
$
-
$
778
$
-
$
40
$
818</t>
  </si>
  <si>
    <t>Warrants to purchase convertible preferred stock [Member]</t>
  </si>
  <si>
    <t>Share-based Compensation Arrangement by Share-based Payment Award [Line Items]</t>
  </si>
  <si>
    <t>Schedule of assumptions used to estimate fair value of stock options and warrants</t>
  </si>
  <si>
    <t>June 30,
2014
2013
Expected volatility
45.0
55.8
Risk-free rate
0.09
0.3
Dividend yield
0
0
Expected term (in years)
1.21
1.50</t>
  </si>
  <si>
    <t>Stock Option [Member] | Employees and executive directors [Member]</t>
  </si>
  <si>
    <t>Year ended June 30,
2015
2014
2013
Risk-free interest
1.39 2.06
1.62 1.94
0.74 1.00
Dividend yields
0
0
0
Volatility
46.5 55.1
46.3 55.8
55.8 62.7
Expected option term
5.50 6.27
6.02 6.27
6.08 6.27
Estimated forfeiture rate
12.5 18.7
14.0
14.5 20.9</t>
  </si>
  <si>
    <t>Stock Option [Member] | Non-employee consultants [Member]</t>
  </si>
  <si>
    <t>Year ended June 30,
2015
2014
2013
Risk-free interest
1.49 2.58
1.95 2.45
0.98 1.96
Dividend yields
0
0
0
Volatility
45.5 56.2
45.0 55.8
55.8 62.7
Contractual life
7.2 10.0
6.0 10.0
7.0 10.0</t>
  </si>
  <si>
    <t>PREPAID EXPENSES AND OTHER ACCOUNTS RECEIVABLE (Tables)</t>
  </si>
  <si>
    <t>Schedule of prepaid expenses and other accounts receivable</t>
  </si>
  <si>
    <t>June 30,
2015
2014
Contract manufacturers (*) $ 24,814 $ 10,234
Government authorities 3,729 646
OCS 249 -
Prepaid expenses and other 2,994 2,038
Foreign currency derivative contracts 859 213
Deferred charges (see Note 8) - 20
$ 32,645 $ 13,151</t>
  </si>
  <si>
    <t>INVENTORIES (Tables)</t>
  </si>
  <si>
    <t>Schedule of inventories</t>
  </si>
  <si>
    <t>June 30,
2015
2014
Raw materials $ 14,405 $ 7,750
Finished goods 59,545 17,749
$ 73,950 $ 25,499</t>
  </si>
  <si>
    <t>PROPERTY AND EQUIPMENT (Tables)</t>
  </si>
  <si>
    <t>Schedule of property and equipment</t>
  </si>
  <si>
    <t>June 30,
2015
2014
Cost:
Computers and peripheral equipment $ 3,139 $ 3,193
Office furniture and equipment 779 404
Laboratory and testing equipment 7,205 5,856
Machinery and equipment 6,936 2,491
Leasehold improvements 4,047 353
Vehicles 13 -
22,119 12,297
Less - accumulated depreciation 7,402 6,946
Depreciated cost $ 14,717 $ 5,351</t>
  </si>
  <si>
    <t>ACCRUED EXPENSES AND OTHER ACCOUNTS PAYABLE (Tables)</t>
  </si>
  <si>
    <t>Schedule of accrued expenses and other accounts payable</t>
  </si>
  <si>
    <t>June 30,
2015
2014
Accrued expenses $ 5,271 $ 2,807
Provision for contractual inventory purchase obligations * 1,304 1,317
OCS - 146
Other 412 -
$ 6,987 $ 4,270 * See also Note 10e.</t>
  </si>
  <si>
    <t>WARRANTY OBLIGATIONS (Tables)</t>
  </si>
  <si>
    <t>Schedule of warranty obligations</t>
  </si>
  <si>
    <t>June 30,
2015
2014
Balance, at beginning of year $ 18,181 $ 10,378
Additions and adjustments to cost of revenues 19,407 11,861
Usage and current warranty expenses (5,709 ) (4,058 )
Balance, at end of year 31,879 18,181
Less current portion (9,431 ) (5,496 )
Long term portion $ 22,448 $ 12,685</t>
  </si>
  <si>
    <t>COMMITMENTS AND CONTINGENT LIABILITIES (Tables)</t>
  </si>
  <si>
    <t>Schedule of future minimum lease commitments</t>
  </si>
  <si>
    <t>2016 $ 2,256
2017 2,218
2018 2,156
2019 2,042
2020 and thereafter 8,706
$ 17,378</t>
  </si>
  <si>
    <t>CONVERTIBLE PREFERRED STOCK (Tables)</t>
  </si>
  <si>
    <t>Schedule of composition of convertible preferred stock</t>
  </si>
  <si>
    <t>Authorized
Issued and outstanding
Number
of
shares
June 30,
2015
2014
2015
2014
Stock of $0.0001 par value:
Preferred stock
95,000,000
-
-
-
Series A Preferred stock
-
15,558,830
-
15,558,830
Series B Preferred stock
-
19,010,196
-
18,760,196
Series C Preferred stock
-
15,984,655
-
15,984,655
Series D Preferred stock
-
16,024,251
-
16,024,251
Series D-1 Preferred stock
-
5,100,000
-
2,165,441
Series D-2 Preferred stock (*)
-
2,598,528
-
2,598,528
Series D-3 Preferred stock
-
6,496,315
-
4,330,872
Series E Preferred stock(**) - - - -
95,000,000
80,772,775
-
75,422,773
(*)
As of June 30, 2013, a total of $ 5,314 The related 2,304,524 Series D-2 preferred stock were issued in July 2013.
(**)
In September 2014, the Company entered into a stock purchase agreement with new investors, pursuant to which the Company issued 9,321,019 25,000</t>
  </si>
  <si>
    <t>Schedule of convertible preferred stock outstanding prior to consummation of IPO</t>
  </si>
  <si>
    <t>Shares Outstanding
Number of Shares of Common Stock issued upon conversion
Series A Preferred stock
15,558,830
5,186,276
Series B Preferred stock
18,760,196
6,253,398
Series C Preferred stock
15,984,655
5,328,217
Series D Preferred stock
16,024,251
5,341,416
Series D-1 Preferred stock
2,165,441
721,813
Series D-2 Preferred stock
2,598,528
866,175
Series D-3 Preferred stock
4,330,872
1,443,623
Series E Preferred stock
9,321,019
3,107,005
84,743,792
28,247,923</t>
  </si>
  <si>
    <t>STOCK CAPITAL (Tables)</t>
  </si>
  <si>
    <t>Schedule of composition of common stock capital</t>
  </si>
  <si>
    <t>Authorized
Issued and outstanding
Number of shares
June 30,
June 30,
2015
2014
2015
201 4
Stock of $ 0.0001
Common stock
125,000,000
34,939,461
39,297,539
2,809,950</t>
  </si>
  <si>
    <t>Option [Member] | Employees and members of the board of directors [Member]</t>
  </si>
  <si>
    <t>Summary of the activity in the share options granted to employees and members of the board of directors</t>
  </si>
  <si>
    <t>Weighted
a verage
Weighted
remaining
Number
average
contractual
Aggregate
of
exercise
term
intrinsic
options
price
in years
Value
Outstanding as of July 1, 2014 4,007,116 $ 2.13 6.82 $ 6,384
Granted 2,183,563 $ 4.89
Exercised (31,981 ) $ 2.36
Forfeited or expired (56,476 ) $ 3.42
Outstanding as of June 30, 2015 6,102,222 $ 3.10 7.08 $ 202,889
Vested and expected to vest as of June 30, 2015 5,809,767 $ 3.04 7.00 $ 193,518
Exercisable as of June 30, 2015 3,551,239 $ 2.17 5.71 $ 121,373
Weighted
a verage
Weighted
remaining
Number
average
contractual
Aggregate
of
exercise
term
intrinsic
options
price
in years
Value
Outstanding as of July 1, 2013 3,625,366 $ 1.92 7.39 $ 5,757
Granted 575,457 $ 3.41
Exercised (27,459 ) $ 1.86
Forfeited or expired (166,248 ) $ 2.16
Outstanding as of June 30, 2014 4,007,116 $ 2.13 6.82 $ 6,384
Vested and expected to vest as of June 30, 2014 3,746,620 $ 2.07 6.69 $ 6,175
Exercisable as of June 30, 2014 2,719,543 $ 1.81 6.08 $ 5,206</t>
  </si>
  <si>
    <t>Schedule of exercise price range of options</t>
  </si>
  <si>
    <t>Options
Weighted
Options
Weighted
outstanding
average
exercisable
average
Range of
as of
remaining
as of
remaining
exercise
June 30,
contractual
June 30,
contractual
price
201 5
Life in years
201 5
Life in years
$ 0.87 557,605 3.94 490,165 3.14
$ 1.50 1.68 771,321 4.04 771,321 4.04
$ 2.01 2.46 2,075,550 6.30 1,794,228 6.24
$ 3.03 3.96 668,270 8.54 247,767 8.46
$ 5.01 5.04 1,996,148 9.42 247,758 9.40
$ 9.36 33,328 9.59 - -
6,102,222 7.08 3,551,239 5.71
Options
Weighted
Options
Weighted
outstanding
average
exercisable
average
Range of
as of
remaining
as of
remaining
exercise
June 30,
contractual
June 30,
contractual
price
201 4
L ife in years
201 4
L ife in years
$ 0.87 490,165 4.14 490,165 4.14
$ 1.50 1.68 779,653 5.05 774,185 5.05
$ 2.01 2.46 2,114,517 7.31 1,388,628 7.19
$ 3.03 3.51 622,781 9.46 66,565 9.19
4,007,116 6.82 2,719,543 6.08</t>
  </si>
  <si>
    <t>Option [Member] | Non-employee consultants [Member]</t>
  </si>
  <si>
    <t xml:space="preserve">Options
outstanding
Exercisable
as of
as of
Issuance
June 30,
Exercise
June 30,
Exercisable
Date
2015
price
2015
Through
July 31, 2008 33,333 $ 0.87 33,333
July 31, 2018
January 26, 2011 5,000 $ 2.01 5,000
January 26, 2021
January 26, 2012 33,333 $ 2.46 33,333
January 26, 2022
October 24, 2012 6,666 $ 2.46 4,583
October 24, 2022
January 23, 2013 3,333 $ 3.03 2,153
January 23, 2023
January 27, 2014 4,998 $ 3.51 1,652
January 27, 2024
May 1, 2014 6,000 $ 3.51 2,042
May 1, 2024
September 17, 2014 19,163 $ 3.96 3,662
September 17, 2024
October 29, 2014 6,668 $ 5.01 890
October 29, 2024
118,494 86,648
Options
outstanding
Exercisable
as of
as of
Issuance
June 30,
Exercise
June 30,
Exercisable
D ate
201 4
price
201 4
Through
July 31, 2008 33,333 $ 0.87 33,333
July 31, 2018
January 26, 2011 5,000 $ 2.01 5,000
January 26, 2021
January 26, 2012 33,333 $ 2.46 27,778
January 26, 2022
October 24, 2012 6,666 $ 2.46 2,916
October 24, 2022
January 23, 2013 8,333 $ 3.03 3,298
January 23, 2023
January 27, 2014 4,998 $ 3.51 139
January 27, 2024
May 1, 2014 6,000 $ 3.51 -
May 1, 2024
97,663 72,464 </t>
  </si>
  <si>
    <t>Schedule of recognized stock-based compensation expenses</t>
  </si>
  <si>
    <t>Year ended
2015
2014
2013
Cost of revenues $ 442 $ 108 $ 88
Research and development, net 635 397 381
Selling and marketing 809 297 317
General and administrative 1,070 280 292
Total stock-based compensation expense $ 2,956 $ 1,082 $ 1,078</t>
  </si>
  <si>
    <t>INCOME TAXES (Tables)</t>
  </si>
  <si>
    <t>Schedule of deferred tax liabilities and assets</t>
  </si>
  <si>
    <t>June 30,
2015
2014
Assets in respect of:
Carryforward tax losses (1) $ 23,033 $ 32,203
Research and Development carryforward expenses- temporary differences 5,173 4,310
Other reserves 1,346 786
29,552 37,299
Valuation allowance (2) (29,552 ) (37,299 )
Net deferred tax assets $ - $ -
(1)
See Note 14c.
(2)
The Company has provided full valuation allowances as of June 30, 2015 and 2014 on deferred tax assets resulting from carryforward tax losses, research and development carryforward expenses and other reserves due to its history of operating losses and current uncertainty concerning the ability to realize these deferred tax assets in the future.</t>
  </si>
  <si>
    <t>Schedule of income (loss) before taxes</t>
  </si>
  <si>
    <t>Year ended June 30,
2015
2014
Domestic $ 2,830 $ 661
Foreign 20,246 (21,819 )
$ 23,076 $ (21,158 )</t>
  </si>
  <si>
    <t>Schedule of taxes on income</t>
  </si>
  <si>
    <t>Year ended June 30,
2015
2014
2013
Federal $ 1,270 $ 11 $ -
State 180 89 -
Foreign 300 120 108
Taxes on income related to prior years 205 - -
$ 1,955 $ 220 $ 108</t>
  </si>
  <si>
    <t>Schedule of reconciliation between the theoretical tax expense and the actual tax expense (benefit)</t>
  </si>
  <si>
    <t>Year ended June 30,
2015
2014
2013
Income (loss) before taxes, as reported in the consolidated statements of operations $ 23,076 $ (21,158 ) $ (28,072 )
Statutory tax rate 35 35 35
Theoretical tax benefits on the above amount at the US statutory tax rate 8,077 (7,405 ) (9,825 )
Income tax at rate other than the U.S. statutory tax rate (1,763 ) 2,007 2,167
Impact of Israel corporate tax rate change from 25% to 26.5% - (2,103 ) -
Taxes on income related to prior years 205 - -
Non-deductible expenses including equity based compensation expenses 3,003 467 300
Operating losses and other temporary differences for which valuation allowance was provided (7,747 ) 7,165 7,466
State tax 180 89 -
Actual tax expense $ 1,955 $ 220 $ 108</t>
  </si>
  <si>
    <t>FINANCIAL EXPENSES (INCOME), NET (Tables)</t>
  </si>
  <si>
    <t>Schedule of financial expenses (income), net</t>
  </si>
  <si>
    <t>Year ended June 30,
2015
2014
2013
Remeasurement of warrants to purchase convertible preferred stock $ 5,350 $ (53 ) $ 40
Interest on term loan 579 1,475 794
Other financial expenses related to term loan 373 31 21
Expenses (income) related to hedging transaction (1,721 ) 189 (207 )
Interest on short- term loan 316 537 276
Exchange rate loss (income), net, bank charges and other finance expenses 180 608 (312 )
$ 5,077 $ 2,787 $ 612</t>
  </si>
  <si>
    <t>GEOGRAPHIC INFORMATION AND MAJOR CUSTOMER AND PRODUCT DATA (Tables)</t>
  </si>
  <si>
    <t>Summary of revenues within geographic areas</t>
  </si>
  <si>
    <t>Year ended June 30,
2015 2014 2013
Revenues based on Customers' location:
United States $ 238,340 $ 64,607 $ 15,334
Germany 13,290 15,133 12,692
Europe (*) 52,163 38,655 40,367
Rest of the World 21,285 14,822 10,642
Total revenues $ 325,078 $ 133,217 $ 79,035
(*)
Except for Germany</t>
  </si>
  <si>
    <t>Schedule of major customers data as percentage of total revenues</t>
  </si>
  <si>
    <t>Year ended June 30,
2015
2014
2013
Customer A 24.6 19.1% *
*)
Less than 10%.</t>
  </si>
  <si>
    <t>Summary of revenues by product family</t>
  </si>
  <si>
    <t>Year ended June 30,
2015 2014 2013
Inverters $ 156,984 $ 62,085 $ 35,422
Optimizers 158,513 65,018 38,337
Others 9,581 6,114 5,276
Total revenues $ 325,078 $ 133,217 $ 79,035</t>
  </si>
  <si>
    <t>Schedule of long-lived assets by geographic region</t>
  </si>
  <si>
    <t>Year ended June 30,
2015 2014
Israel $ 14,136 $ 5,025
Europe 230 211
U.S. 342 112
Other 9 3
Total long-lived assets* $ 14,717 $ 5,351
*
Long-lived assets are comprised of property and equipment, net (long term lease deposits and severance pay fund are not included).</t>
  </si>
  <si>
    <t>GENERAL (Details) $ in Thousands</t>
  </si>
  <si>
    <t>Mar. 31, 2015USD ($)shares</t>
  </si>
  <si>
    <t>Jun. 30, 2015item</t>
  </si>
  <si>
    <t>Jun. 17, 2015shares</t>
  </si>
  <si>
    <t>General [Line Items]</t>
  </si>
  <si>
    <t>Number of shares of common stock sold pursuant to the full exercise of an overallotment option granted to the underwriters</t>
  </si>
  <si>
    <t>Aggregate net proceeds received from offerings | $</t>
  </si>
  <si>
    <t>Convertible preferred stock converted into number of shares of common stock</t>
  </si>
  <si>
    <t>Warrants to purchase number of shares of common stock</t>
  </si>
  <si>
    <t>Number of contract manufacturers | item</t>
  </si>
  <si>
    <t>Number of vendors | item</t>
  </si>
  <si>
    <t>Consolidated revenues [Member] | Major customer [Member]</t>
  </si>
  <si>
    <t>Percentage of customer revenue</t>
  </si>
  <si>
    <t>24.60%</t>
  </si>
  <si>
    <t>19.10%</t>
  </si>
  <si>
    <t>Trade payables [Member] | Lender [Member]</t>
  </si>
  <si>
    <t>79.00%</t>
  </si>
  <si>
    <t>60.00%</t>
  </si>
  <si>
    <t>SIGNIFICANT ACCOUNTING POLICIES (Narrative) (Details) - USD ($) $ in Thousands</t>
  </si>
  <si>
    <t>Apr. 12, 2009</t>
  </si>
  <si>
    <t>Accumulated other comprehensive loss related to foreign currency translation adjustments, net</t>
  </si>
  <si>
    <t>Total weighted average number of shares related to the outstanding stock options, convertible preferred stock and warrants to purchase convertible preferred stock, excluded from the calculation of diluted net earnings (loss) per share due to their anti-dilutive effect</t>
  </si>
  <si>
    <t>Impairment losses</t>
  </si>
  <si>
    <t>Severance expenses</t>
  </si>
  <si>
    <t>Estimated service period</t>
  </si>
  <si>
    <t>25 years</t>
  </si>
  <si>
    <t>Minimum term of warranty obligations for inverters</t>
  </si>
  <si>
    <t>12 years</t>
  </si>
  <si>
    <t>Minimum term of warranty obligations for power optimizers</t>
  </si>
  <si>
    <t>Maximum extended product warranty period</t>
  </si>
  <si>
    <t>Royalty bearing grant</t>
  </si>
  <si>
    <t>Amount received as royalty grant</t>
  </si>
  <si>
    <t>Government grants received</t>
  </si>
  <si>
    <t>SIGNIFICANT ACCOUNTING POLICIES (Details) - USD ($) $ in Thousands</t>
  </si>
  <si>
    <t>Numerator:</t>
  </si>
  <si>
    <t>Denominator:</t>
  </si>
  <si>
    <t>Shares used in computing net earnings (loss) per share of common stock, basic (in shares)</t>
  </si>
  <si>
    <t>Shares used in computing net earnings (loss) per share of common stock, diluted (in shares)</t>
  </si>
  <si>
    <t>SIGNIFICANT ACCOUNTING POLICIES (Estimated Useful Lives of Property and Equipment) (Details) - 12 months ended Jun. 30, 2015</t>
  </si>
  <si>
    <t>Total</t>
  </si>
  <si>
    <t>Computer and peripheral equipment [Member]</t>
  </si>
  <si>
    <t>Property, Plant and Equipment [Line Items]</t>
  </si>
  <si>
    <t>Property and equipment, depreciation rate</t>
  </si>
  <si>
    <t>33.00%</t>
  </si>
  <si>
    <t>Computer and peripheral equipment [Member] | Minimum [Member]</t>
  </si>
  <si>
    <t>14.00%</t>
  </si>
  <si>
    <t>Computer and peripheral equipment [Member] | Maximum [Member]</t>
  </si>
  <si>
    <t>Office furniture and equipment [Member]</t>
  </si>
  <si>
    <t>7.00%</t>
  </si>
  <si>
    <t>Office furniture and equipment [Member] | Minimum [Member]</t>
  </si>
  <si>
    <t>Office furniture and equipment [Member] | Maximum [Member]</t>
  </si>
  <si>
    <t>15.00%</t>
  </si>
  <si>
    <t>Machinery &amp; equipment [Member]</t>
  </si>
  <si>
    <t>20.00%</t>
  </si>
  <si>
    <t>Machinery &amp; equipment [Member] | Minimum [Member]</t>
  </si>
  <si>
    <t>Machinery &amp; equipment [Member] | Maximum [Member]</t>
  </si>
  <si>
    <t>Laboratory equipment [Member]</t>
  </si>
  <si>
    <t>Laboratory equipment [Member] | Minimum [Member]</t>
  </si>
  <si>
    <t>Laboratory equipment [Member] | Maximum [Member]</t>
  </si>
  <si>
    <t>Vehicles [Member]</t>
  </si>
  <si>
    <t>Leasehold improvements [Member]</t>
  </si>
  <si>
    <t>Estimated useful lives of assets</t>
  </si>
  <si>
    <t>over the shorter of the lease term or useful economic life</t>
  </si>
  <si>
    <t>SIGNIFICANT ACCOUNTING POLICIES (Concentrations of Credit risks) (Details) - USD ($) $ in Thousands</t>
  </si>
  <si>
    <t>Concentration Risk [Line Items]</t>
  </si>
  <si>
    <t>Accrued allowance for doubtful accounts</t>
  </si>
  <si>
    <t>Fair value of derivative instruments</t>
  </si>
  <si>
    <t>Trade receivables [Member] | Customer [Member]</t>
  </si>
  <si>
    <t>30.00%</t>
  </si>
  <si>
    <t>31.00%</t>
  </si>
  <si>
    <t>SIGNIFICANT ACCOUNTING POLICIES (Estimate Fair Value of Stock Options and Warrants) (Details)</t>
  </si>
  <si>
    <t>Warrants [Member]</t>
  </si>
  <si>
    <t>Volatility rate</t>
  </si>
  <si>
    <t>45.00%</t>
  </si>
  <si>
    <t>55.80%</t>
  </si>
  <si>
    <t>Risk-free rate</t>
  </si>
  <si>
    <t>0.09%</t>
  </si>
  <si>
    <t>0.30%</t>
  </si>
  <si>
    <t>Dividend yield</t>
  </si>
  <si>
    <t>0.00%</t>
  </si>
  <si>
    <t>Expected term (in years)</t>
  </si>
  <si>
    <t>1 year 2 months 16 days</t>
  </si>
  <si>
    <t>1 year 6 months</t>
  </si>
  <si>
    <t>Stock Option [Member] | Employee and Executive Director [Member]</t>
  </si>
  <si>
    <t>Minimum volatility rate</t>
  </si>
  <si>
    <t>46.50%</t>
  </si>
  <si>
    <t>46.30%</t>
  </si>
  <si>
    <t>Maximum volatility rate</t>
  </si>
  <si>
    <t>55.10%</t>
  </si>
  <si>
    <t>62.70%</t>
  </si>
  <si>
    <t>Risk-free rate minimum</t>
  </si>
  <si>
    <t>1.39%</t>
  </si>
  <si>
    <t>1.62%</t>
  </si>
  <si>
    <t>0.74%</t>
  </si>
  <si>
    <t>Risk-free rate maximum</t>
  </si>
  <si>
    <t>2.06%</t>
  </si>
  <si>
    <t>1.94%</t>
  </si>
  <si>
    <t>1.00%</t>
  </si>
  <si>
    <t>Estimated forfeiture rate</t>
  </si>
  <si>
    <t>Stock Option [Member] | Employee and Executive Director [Member] | Minimum [Member]</t>
  </si>
  <si>
    <t>5 years 6 months</t>
  </si>
  <si>
    <t>6 years 7 days</t>
  </si>
  <si>
    <t>6 years 29 days</t>
  </si>
  <si>
    <t>12.50%</t>
  </si>
  <si>
    <t>14.50%</t>
  </si>
  <si>
    <t>Stock Option [Member] | Employee and Executive Director [Member] | Maximum [Member]</t>
  </si>
  <si>
    <t>6 years 3 months 7 days</t>
  </si>
  <si>
    <t>18.70%</t>
  </si>
  <si>
    <t>20.90%</t>
  </si>
  <si>
    <t>Stock Option [Member] | Non-employee Consultants [Member]</t>
  </si>
  <si>
    <t>45.50%</t>
  </si>
  <si>
    <t>56.20%</t>
  </si>
  <si>
    <t>1.49%</t>
  </si>
  <si>
    <t>1.95%</t>
  </si>
  <si>
    <t>0.98%</t>
  </si>
  <si>
    <t>2.58%</t>
  </si>
  <si>
    <t>2.45%</t>
  </si>
  <si>
    <t>1.96%</t>
  </si>
  <si>
    <t>Stock Option [Member] | Non-employee Consultants [Member] | Minimum [Member]</t>
  </si>
  <si>
    <t>7 years 2 months 12 days</t>
  </si>
  <si>
    <t>6 years</t>
  </si>
  <si>
    <t>7 years</t>
  </si>
  <si>
    <t>Stock Option [Member] | Non-employee Consultants [Member] | Maximum [Member]</t>
  </si>
  <si>
    <t>10 years</t>
  </si>
  <si>
    <t>SIGNIFICANT ACCOUNTING POLICIES (Schedule of Change in Fair Value of Warrants) (Details) - USD ($) $ in Thousands</t>
  </si>
  <si>
    <t>Jun. 17, 2015</t>
  </si>
  <si>
    <t>Mar. 31, 2015</t>
  </si>
  <si>
    <t>Change in fair value of warrants to purchase convertible preferred stock</t>
  </si>
  <si>
    <t>Balance at beginning of period</t>
  </si>
  <si>
    <t>Issuance of warrants to purchase preferred stock</t>
  </si>
  <si>
    <t>Exercise of warrants to purchase preferred stock</t>
  </si>
  <si>
    <t>Change in fair value</t>
  </si>
  <si>
    <t>Balance at end of period</t>
  </si>
  <si>
    <t>Cashless warrants exercised into common shares</t>
  </si>
  <si>
    <t>Upon the closing of the IPO, all outstanding warrants to purchase convertible preferred stock automatically converted into warrants to purchase 187,671 shares of common stock (See Note 1b).</t>
  </si>
  <si>
    <t>PREPAID EXPENSES AND OTHER ACCOUNTS RECEIVABLE (Details) - USD ($) $ in Thousands</t>
  </si>
  <si>
    <t>Contract manufacturers</t>
  </si>
  <si>
    <t>Government authorities</t>
  </si>
  <si>
    <t>OCS</t>
  </si>
  <si>
    <t>Prepaid expenses and other</t>
  </si>
  <si>
    <t>Foreign currency derivative contracts</t>
  </si>
  <si>
    <t>Deferred charges (see Note 8)</t>
  </si>
  <si>
    <t>Contract manufacturers receivables derive from the sale of components to manufacturing vendors who manufacture products for the Company. The Company purchases these components directly from suppliers. The Company does not reflect the sale of these components in revenues (see also Note 10e).</t>
  </si>
  <si>
    <t>INVENTORIES (Details) - USD ($) $ in Thousands</t>
  </si>
  <si>
    <t>Raw materials</t>
  </si>
  <si>
    <t>Finished goods</t>
  </si>
  <si>
    <t>Write-down amount of inventory</t>
  </si>
  <si>
    <t>PROPERTY AND EQUIPMENT (Details) - USD ($) $ in Thousands</t>
  </si>
  <si>
    <t>PROPERTY AND EQUIPMENT [Line Items]</t>
  </si>
  <si>
    <t>Cost</t>
  </si>
  <si>
    <t>Less - accumulated depreciation</t>
  </si>
  <si>
    <t>Depreciated cost</t>
  </si>
  <si>
    <t>Depreciation expenses</t>
  </si>
  <si>
    <t>Computers and peripheral equipment [Member]</t>
  </si>
  <si>
    <t>Laboratory and testing equipment [Member]</t>
  </si>
  <si>
    <t>Machinery and equipment [Member]</t>
  </si>
  <si>
    <t>ACCRUED EXPENSES AND OTHER ACCOUNTS PAYABLE (Details) - USD ($) $ in Thousands</t>
  </si>
  <si>
    <t>Accrued expenses</t>
  </si>
  <si>
    <t>Provision for contractual inventory purchase obligations</t>
  </si>
  <si>
    <t>Other</t>
  </si>
  <si>
    <t>*         See also Note 10e.</t>
  </si>
  <si>
    <t>WARRANTY OBLIGATIONS (Details) - USD ($) $ in Thousands</t>
  </si>
  <si>
    <t>Changes in the Company's product warranty liability</t>
  </si>
  <si>
    <t>Balance, at beginning of year</t>
  </si>
  <si>
    <t>Additions and adjustments to cost of revenues</t>
  </si>
  <si>
    <t>Usage and current warranty expenses</t>
  </si>
  <si>
    <t>Balance, at end of year</t>
  </si>
  <si>
    <t>Less current portion</t>
  </si>
  <si>
    <t>Long term portion</t>
  </si>
  <si>
    <t>TERM LOAN AND WARRANTS TO PURCHASE CONVERTIBLE PREFERRED STOCK (Details) $ / shares in Units, $ in Thousands</t>
  </si>
  <si>
    <t>Dec. 28, 2012USD ($)item$ / sharesshares</t>
  </si>
  <si>
    <t>Jun. 30, 2015USD ($)shares</t>
  </si>
  <si>
    <t>Jun. 30, 2014USD ($)</t>
  </si>
  <si>
    <t>Mar. 31, 2015shares</t>
  </si>
  <si>
    <t>TERM LOAN AND WARRANTS TO PURCHASE CONVERTIBLE PREFERRED STOCK [Line Items]</t>
  </si>
  <si>
    <t>Proceeds from loans</t>
  </si>
  <si>
    <t>Loan transaction fee paid</t>
  </si>
  <si>
    <t>Warrants granted to lender | shares</t>
  </si>
  <si>
    <t>Cashless warrants exercised into common shares | shares</t>
  </si>
  <si>
    <t>Fair value of the Warrants liability reclassified to stockholders' equity</t>
  </si>
  <si>
    <t>Term loan [Member]</t>
  </si>
  <si>
    <t>Loan amount</t>
  </si>
  <si>
    <t>Debt instrument maturity period</t>
  </si>
  <si>
    <t>42 months</t>
  </si>
  <si>
    <t>Interest rate (as a percent)</t>
  </si>
  <si>
    <t>11.90%</t>
  </si>
  <si>
    <t>Number of monthly payments in which principal of loan to be paid | item</t>
  </si>
  <si>
    <t>Warrant intrinsic value threshold</t>
  </si>
  <si>
    <t>Warrant liability at fair value</t>
  </si>
  <si>
    <t>Residual amount</t>
  </si>
  <si>
    <t>Issuance expense allocated to the warrants liability and to the loan</t>
  </si>
  <si>
    <t>Issuance expenses related to the Warrants liability immediately expensed and recorded as financial expenses, net</t>
  </si>
  <si>
    <t>Issuance expenses related to the Loan recorded as deferred charge assets</t>
  </si>
  <si>
    <t>Term loan [Member] | Series D-1 convertible preferred stock [Member]</t>
  </si>
  <si>
    <t>Exercise price of warrants (in dollars per share) | $ / shares</t>
  </si>
  <si>
    <t>Period after a qualified initial public offering considered while deciding warrants exercisability</t>
  </si>
  <si>
    <t>12 months</t>
  </si>
  <si>
    <t>REVOLVING CREDIT LINE (Details) - Revolving line of credit [Member] - USD ($) $ in Thousands</t>
  </si>
  <si>
    <t>Feb. 28, 2015</t>
  </si>
  <si>
    <t>Jun. 30, 2011</t>
  </si>
  <si>
    <t>Mar. 31, 2016</t>
  </si>
  <si>
    <t>Dec. 31, 2015</t>
  </si>
  <si>
    <t>Sep. 30, 2015</t>
  </si>
  <si>
    <t>REVOLVING CREDIT LINE [Line Items]</t>
  </si>
  <si>
    <t>Aggregate borrowings</t>
  </si>
  <si>
    <t>Maximum specified percentage of eligible trade receivables considered for determining maximum borrowing capacity</t>
  </si>
  <si>
    <t>80.00%</t>
  </si>
  <si>
    <t>Maximum specified percentage of inventories in transit considered for determining maximum borrowing capacity</t>
  </si>
  <si>
    <t>65.00%</t>
  </si>
  <si>
    <t>Description of variable rate basis</t>
  </si>
  <si>
    <t>Bank Lender's prime rate</t>
  </si>
  <si>
    <t>Average interest rate (as a percent)</t>
  </si>
  <si>
    <t>4.90%</t>
  </si>
  <si>
    <t>Termination date</t>
  </si>
  <si>
    <t>Dec. 31,
		2016</t>
  </si>
  <si>
    <t>Maximum non-cash stock-based compensation considered calculation of net income</t>
  </si>
  <si>
    <t>Minimum positive Adjusted EBITDA as of June 30, 2015</t>
  </si>
  <si>
    <t>Minimum positive Adjusted EBITDA quarterly</t>
  </si>
  <si>
    <t>Minimum positive Adjusted EBITDA as of June 30, 2016</t>
  </si>
  <si>
    <t>Amount of liquidity need to maintain</t>
  </si>
  <si>
    <t>Outstanding borrowings</t>
  </si>
  <si>
    <t>Minimum [Member]</t>
  </si>
  <si>
    <t>Applicable margin (as a percent)</t>
  </si>
  <si>
    <t>0.50%</t>
  </si>
  <si>
    <t>0.75%</t>
  </si>
  <si>
    <t>Maximum [Member]</t>
  </si>
  <si>
    <t>2.00%</t>
  </si>
  <si>
    <t>2.75%</t>
  </si>
  <si>
    <t>COMMITMENTS AND CONTINGENT LIABILITIES (Schedule of Future Minimum Lease Commitments) (Details) $ in Thousands</t>
  </si>
  <si>
    <t>Jun. 30, 2015USD ($)</t>
  </si>
  <si>
    <t>Future minimum lease commitments</t>
  </si>
  <si>
    <t>2020 and thereafter</t>
  </si>
  <si>
    <t>Future minimum lease commitments amount</t>
  </si>
  <si>
    <t>COMMITMENTS AND CONTINGENT LIABILITIES (Narrative) (Lease commitments, Guarantees, Royalty commitments, Governmental commitments, Contractual purchase obligations) (Details) - USD ($) $ in Thousands</t>
  </si>
  <si>
    <t>Lease commitments</t>
  </si>
  <si>
    <t>Contract term</t>
  </si>
  <si>
    <t>Rent expenses</t>
  </si>
  <si>
    <t>Royalty commitments</t>
  </si>
  <si>
    <t>Royalties payment percentage of gross sales of products developed with funds provided by the BIRD-F</t>
  </si>
  <si>
    <t>5.00%</t>
  </si>
  <si>
    <t>Royalties payment subject to maximum percentage of research and development grants</t>
  </si>
  <si>
    <t>150.00%</t>
  </si>
  <si>
    <t>Aggregate contingent liability to the BIRD-F amount</t>
  </si>
  <si>
    <t>Governmental commitments</t>
  </si>
  <si>
    <t>Royalties payment percentage to OCS for first three years</t>
  </si>
  <si>
    <t>4.00%</t>
  </si>
  <si>
    <t>Royalties percentage of 4% for number of years</t>
  </si>
  <si>
    <t>3 years</t>
  </si>
  <si>
    <t>Royalties payment percentage to OCS for thereafter years</t>
  </si>
  <si>
    <t>4.50%</t>
  </si>
  <si>
    <t>Maximum royalties percentage of grants received</t>
  </si>
  <si>
    <t>100.00%</t>
  </si>
  <si>
    <t>Governmental commitments amount</t>
  </si>
  <si>
    <t>Royalties payables</t>
  </si>
  <si>
    <t>Contractual purchase obligations</t>
  </si>
  <si>
    <t>Non-cancelable purchase obligations</t>
  </si>
  <si>
    <t>Office rent lease agreements [Member]</t>
  </si>
  <si>
    <t>Guarantees [line Items]</t>
  </si>
  <si>
    <t>Guarantees amount</t>
  </si>
  <si>
    <t>Customs transactions [Member]</t>
  </si>
  <si>
    <t>Credit card limits [Member]</t>
  </si>
  <si>
    <t>COMMITMENTS AND CONTINGENT LIABILITIES (Narrative) (Legal claims) (Details) - Appletech [Member] $ in Thousands</t>
  </si>
  <si>
    <t>Jul. 24, 2014USD ($)</t>
  </si>
  <si>
    <t>Jul. 24, 2014ILS (₪)</t>
  </si>
  <si>
    <t>Jun. 30, 2014ILS (₪)</t>
  </si>
  <si>
    <t>Legal claims [Line Items]</t>
  </si>
  <si>
    <t>Loss contingency accrual amount</t>
  </si>
  <si>
    <t>Payment made to plaintiff</t>
  </si>
  <si>
    <t>Maximum payment period</t>
  </si>
  <si>
    <t>45 days</t>
  </si>
  <si>
    <t>LEASE INCENTIVE OBLIGATION (Details) $ in Thousands</t>
  </si>
  <si>
    <t>Operating lease receivable</t>
  </si>
  <si>
    <t>Received in cash from the Lessor</t>
  </si>
  <si>
    <t>CONVERTIBLE PREFERRED STOCK (Composition of Convertible Preferred Stock) (Details) - $ / shares</t>
  </si>
  <si>
    <t>Temporary Equity [Line Items]</t>
  </si>
  <si>
    <t>Authorized, Number of shares</t>
  </si>
  <si>
    <t>Issued, Number of shares</t>
  </si>
  <si>
    <t>Outstanding, Number of shares</t>
  </si>
  <si>
    <t>Convertible preferred stock, par value</t>
  </si>
  <si>
    <t>Preferred stock [Member]</t>
  </si>
  <si>
    <t>Series A Preferred stock [Member]</t>
  </si>
  <si>
    <t>Series B Preferred stock [Member]</t>
  </si>
  <si>
    <t>Series C Preferred stock [Member]</t>
  </si>
  <si>
    <t>Series D Preferred stock [Member]</t>
  </si>
  <si>
    <t>In September 2014, the Company entered into a stock purchase agreement with new investors, pursuant to which the Company issued 9,321,019 shares of the Company's Series E Convertible Preferred stock for cash consideration of $25,000, which was received by the end of October 2014.</t>
  </si>
  <si>
    <t>CONVERTIBLE PREFERRED STOCK (Narrative) (Details) - USD ($) $ in Thousands</t>
  </si>
  <si>
    <t>Sep. 30, 2014</t>
  </si>
  <si>
    <t>Convertible Preferred Stock [Line Items]</t>
  </si>
  <si>
    <t>Amount received on account of preferred stock</t>
  </si>
  <si>
    <t>Classification of convertible preferred stock temporary equity into stockholders' equity (deficiency)</t>
  </si>
  <si>
    <t>Stock issued for cash consideration (in shares)</t>
  </si>
  <si>
    <t>Stock issued for cash consideration</t>
  </si>
  <si>
    <t>CONVERTIBLE PREFERRED STOCK (Schedule of convertible preferred stock outstanding prior to consummation of IPO) (Details)</t>
  </si>
  <si>
    <t>Jun. 30, 2015shares</t>
  </si>
  <si>
    <t>Shares Outstanding</t>
  </si>
  <si>
    <t>Number of Shares of Common Stock issued upon conversion</t>
  </si>
  <si>
    <t>STOCK CAPITAL (Common Stock) (Details)</t>
  </si>
  <si>
    <t>Jun. 30, 2015item$ / sharesshares</t>
  </si>
  <si>
    <t>Jun. 30, 2014$ / sharesshares</t>
  </si>
  <si>
    <t>Reverse stock split ratio</t>
  </si>
  <si>
    <t>Common stock capital</t>
  </si>
  <si>
    <t>Par value | $ / shares</t>
  </si>
  <si>
    <t>Authorized</t>
  </si>
  <si>
    <t>Number of votes per share | item</t>
  </si>
  <si>
    <t>STOCK CAPITAL (Stock option plans) (Details) - USD ($) $ / shares in Units, $ in Thousands</t>
  </si>
  <si>
    <t>Stock option plans</t>
  </si>
  <si>
    <t>Number of shares of common stock reserved for issuance pursuant to stock awards under the plan</t>
  </si>
  <si>
    <t>Employees and members of the board of directors [Member] | Maximum [Member] | 2015 Plan</t>
  </si>
  <si>
    <t>Percentage of common shares increase automatically in each year</t>
  </si>
  <si>
    <t>Option [Member]</t>
  </si>
  <si>
    <t>Number of options are available for future grant under the plan</t>
  </si>
  <si>
    <t>Unrecognized compensation expense</t>
  </si>
  <si>
    <t>Option [Member] | 2015 Plan</t>
  </si>
  <si>
    <t>Intrinsic value of options exercised</t>
  </si>
  <si>
    <t>Weighted average grant date fair values options granted to employees and executive directors</t>
  </si>
  <si>
    <t>ESPP [Member]</t>
  </si>
  <si>
    <t>Period of plan increase automatically number of shares</t>
  </si>
  <si>
    <t>STOCK CAPITAL (Summary of the activity in the share options) (Details) - Option [Member] - Employees and members of the board of directors [Member] - USD ($) $ / shares in Units, $ in Thousands</t>
  </si>
  <si>
    <t>Number of options</t>
  </si>
  <si>
    <t>Outstanding at the beginning of the period</t>
  </si>
  <si>
    <t>Granted</t>
  </si>
  <si>
    <t>Exercised</t>
  </si>
  <si>
    <t>Forfeited or expired</t>
  </si>
  <si>
    <t>Outstanding at the end of the period</t>
  </si>
  <si>
    <t>Weighted average exercise price</t>
  </si>
  <si>
    <t>Weighted average remaining contractual term in years</t>
  </si>
  <si>
    <t>SharebasedCompensationArrangementBySharebasedPaymentAwardOptionsOutstandingWeightedAverageRemainingContractualTerm2</t>
  </si>
  <si>
    <t>7 years 29 days</t>
  </si>
  <si>
    <t>6 years 9 months 25 days</t>
  </si>
  <si>
    <t>7 years 4 months 20 days</t>
  </si>
  <si>
    <t>Aggregate intrinsic Value</t>
  </si>
  <si>
    <t>Vested and expected to vest at the end of the period</t>
  </si>
  <si>
    <t>6 years 8 months 8 days</t>
  </si>
  <si>
    <t>Exercisable at the end of the period</t>
  </si>
  <si>
    <t>5 years 8 months 16 days</t>
  </si>
  <si>
    <t>STOCK CAPITAL (Schedule of exercise price ranges) (Details) - Employees and members of the board of directors [Member] - $ / shares</t>
  </si>
  <si>
    <t>Range of exercise price [Line Items]</t>
  </si>
  <si>
    <t>Options outstanding</t>
  </si>
  <si>
    <t>Weighted average remaining contractual Life in years</t>
  </si>
  <si>
    <t>Options exercisable</t>
  </si>
  <si>
    <t>$0.87 [Member]</t>
  </si>
  <si>
    <t>Exercise price</t>
  </si>
  <si>
    <t>3 years 11 months 8 days</t>
  </si>
  <si>
    <t>4 years 1 month 20 days</t>
  </si>
  <si>
    <t>3 years 1 month 20 days</t>
  </si>
  <si>
    <t>$1.50 - $1.68 [Member]</t>
  </si>
  <si>
    <t>Range of exercise price, lower</t>
  </si>
  <si>
    <t>Range of exercise price, upper</t>
  </si>
  <si>
    <t>4 years 14 days</t>
  </si>
  <si>
    <t>5 years 18 days</t>
  </si>
  <si>
    <t>$2.01 - $2.46 [Member]</t>
  </si>
  <si>
    <t>6 years 3 months 18 days</t>
  </si>
  <si>
    <t>7 years 3 months 22 days</t>
  </si>
  <si>
    <t>6 years 2 months 26 days</t>
  </si>
  <si>
    <t>7 years 2 months 8 days</t>
  </si>
  <si>
    <t>$3.03 - $3.51 [Member]</t>
  </si>
  <si>
    <t>9 years 5 months 16 days</t>
  </si>
  <si>
    <t>9 years 2 months 8 days</t>
  </si>
  <si>
    <t>$3.03 - $3.96 [Member]</t>
  </si>
  <si>
    <t>8 years 6 months 14 days</t>
  </si>
  <si>
    <t>8 years 5 months 16 days</t>
  </si>
  <si>
    <t>$5.01 - $5.04 [Member]</t>
  </si>
  <si>
    <t>9 years 5 months 1 day</t>
  </si>
  <si>
    <t>9 years 4 months 24 days</t>
  </si>
  <si>
    <t>$9.36 [Member]</t>
  </si>
  <si>
    <t>9 years 7 months 2 days</t>
  </si>
  <si>
    <t>STOCK CAPITAL (Options issued to non-employee consultants) (Details) - USD ($) $ / shares in Units, $ in Thousands</t>
  </si>
  <si>
    <t>Stock compensation expenses</t>
  </si>
  <si>
    <t>Options outstanding at the end of the period</t>
  </si>
  <si>
    <t>Option [Member] | Non-employee consultants [Member] | July 31, 2008</t>
  </si>
  <si>
    <t>Option [Member] | Non-employee consultants [Member] | January 26, 2011</t>
  </si>
  <si>
    <t>Option [Member] | Non-employee consultants [Member] | January 26, 2012</t>
  </si>
  <si>
    <t>Option [Member] | Non-employee consultants [Member] | October 24, 2012</t>
  </si>
  <si>
    <t>Option [Member] | Non-employee consultants [Member] | January 23, 2013</t>
  </si>
  <si>
    <t>Option [Member] | Non-employee consultants [Member] | January 27, 2014</t>
  </si>
  <si>
    <t>Option [Member] | Non-employee consultants [Member] | May 1, 2014</t>
  </si>
  <si>
    <t>Option [Member] | Non-employee consultants [Member] | September 17, 2014</t>
  </si>
  <si>
    <t>Option [Member] | Non-employee consultants [Member] | October 29, 2014</t>
  </si>
  <si>
    <t>STOCK CAPITAL (Schedule of stock-based compensation expense for employees and non-employee consultants) (Details) - USD ($) $ in Thousands</t>
  </si>
  <si>
    <t>Stock-based compensation expenses</t>
  </si>
  <si>
    <t>Total stock-based compensation expense</t>
  </si>
  <si>
    <t>Cost of revenues [Member]</t>
  </si>
  <si>
    <t>Research and development, net [Member]</t>
  </si>
  <si>
    <t>Selling and marketing [Member]</t>
  </si>
  <si>
    <t>General and administrative [Member]</t>
  </si>
  <si>
    <t>INCOME TAXES (Narratives) (Details) - USD ($) $ in Thousands</t>
  </si>
  <si>
    <t>Jun. 30, 2012</t>
  </si>
  <si>
    <t>INCOME TAXES [Line Items]</t>
  </si>
  <si>
    <t>Corporate tax rate (as a percent)</t>
  </si>
  <si>
    <t>35.00%</t>
  </si>
  <si>
    <t>Net carryforward tax losses</t>
  </si>
  <si>
    <t>Germany [Member] | Subsidiaries [Member]</t>
  </si>
  <si>
    <t>Israel [Member] | Subsidiaries [Member]</t>
  </si>
  <si>
    <t>26.50%</t>
  </si>
  <si>
    <t>25.00%</t>
  </si>
  <si>
    <t>Amortization period for patents and know-how for industrial company</t>
  </si>
  <si>
    <t>8 years</t>
  </si>
  <si>
    <t>Amortization period for deferred expenses related to public offering for industrial company</t>
  </si>
  <si>
    <t>Israel [Member] | Subsidiaries [Member] | Beneficiary Enterprise [Member]</t>
  </si>
  <si>
    <t>Period for which productive activity will be exempt from tax under Investment Law</t>
  </si>
  <si>
    <t>2 years</t>
  </si>
  <si>
    <t>Period from beginning of the year of election for which tax benefit is available under Investment Law</t>
  </si>
  <si>
    <t>Dividend tax rate (as a percent)</t>
  </si>
  <si>
    <t>Israel [Member] | Subsidiaries [Member] | Preferred Enterprise [Member]</t>
  </si>
  <si>
    <t>16.00%</t>
  </si>
  <si>
    <t>California [Member]</t>
  </si>
  <si>
    <t>Expiration date of tax carryforward</t>
  </si>
  <si>
    <t>Jan. 1,
		2031</t>
  </si>
  <si>
    <t>INCOME TAXES (Schedule of Deferred Tax Liabilities And Assets) (Details) - USD ($) $ in Thousands</t>
  </si>
  <si>
    <t>Assets in respect of:</t>
  </si>
  <si>
    <t>Carryforward tax losses</t>
  </si>
  <si>
    <t>Research and Development carryforward expenses- temporary differences</t>
  </si>
  <si>
    <t>Other reserves</t>
  </si>
  <si>
    <t>Deferred tax assets, gross</t>
  </si>
  <si>
    <t>Valuation allowance</t>
  </si>
  <si>
    <t>Net deferred tax assets</t>
  </si>
  <si>
    <t>See Note 14c.</t>
  </si>
  <si>
    <t>The Company has provided full valuation allowances as of June 30, 2015 and 2014 on deferred tax assets resulting from carryforward tax losses, research and development carryforward expenses and other reserves due to its history of operating losses and current uncertainty concerning the ability to realize these deferred tax assets in the future.</t>
  </si>
  <si>
    <t>INCOME TAXES (Schedule of Income (Loss) Before Taxes) (Details) - USD ($) $ in Thousands</t>
  </si>
  <si>
    <t>Domestic</t>
  </si>
  <si>
    <t>Foreign</t>
  </si>
  <si>
    <t>INCOME TAXES (Schedule of Taxes on Income) (Details) - USD ($) $ in Thousands</t>
  </si>
  <si>
    <t>Federal</t>
  </si>
  <si>
    <t>State</t>
  </si>
  <si>
    <t>Taxes on income related to prior years</t>
  </si>
  <si>
    <t>Taxes on loss</t>
  </si>
  <si>
    <t>INCOME TAXES (Schedule of reconciliation between the theoretical tax expense and the actual tax expense (benefit)) (Details) - USD ($) $ in Thousands</t>
  </si>
  <si>
    <t>Income (loss) before taxes, as reported in the consolidated statements of operations</t>
  </si>
  <si>
    <t>Statutory tax rate (as a percent)</t>
  </si>
  <si>
    <t>Theoretical tax benefits on the above amount at the US statutory tax rate</t>
  </si>
  <si>
    <t>Income tax at rate other than the U.S. statutory tax rate</t>
  </si>
  <si>
    <t>Impact of Israel corporate tax rate change from 25% to 26.5%</t>
  </si>
  <si>
    <t>Non-deductible expenses including equity based compensation expenses</t>
  </si>
  <si>
    <t>Operating losses and other temporary differences for which valuation allowance was provided</t>
  </si>
  <si>
    <t>State tax</t>
  </si>
  <si>
    <t>Actual tax expense</t>
  </si>
  <si>
    <t>FINANCIAL EXPENSES (INCOME), NET (Details) - USD ($) $ in Thousands</t>
  </si>
  <si>
    <t>Interest on term loan</t>
  </si>
  <si>
    <t>Other financial expenses related to term loan</t>
  </si>
  <si>
    <t>Expenses (income) related to hedging transaction</t>
  </si>
  <si>
    <t>Interest on short-term loan</t>
  </si>
  <si>
    <t>Exchange rate loss (income), net, bank charges and other finance expenses</t>
  </si>
  <si>
    <t>Financial expenses (income), net</t>
  </si>
  <si>
    <t>GEOGRAPHIC INFORMATION AND MAJOR CUSTOMER AND PRODUCT DATA (Summary of Revenues Within Geographic Areas) (Details) $ in Thousands</t>
  </si>
  <si>
    <t>Jun. 30, 2015USD ($)item</t>
  </si>
  <si>
    <t>Number of reportable segments | item</t>
  </si>
  <si>
    <t>Revenues within geographic areas [Line Items]</t>
  </si>
  <si>
    <t>Total revenues</t>
  </si>
  <si>
    <t>United States [Member]</t>
  </si>
  <si>
    <t>Germany [Member]</t>
  </si>
  <si>
    <t>Europe [Member]</t>
  </si>
  <si>
    <t>Rest of the World [Member]</t>
  </si>
  <si>
    <t>Except for Germany</t>
  </si>
  <si>
    <t>GEOGRAPHIC INFORMATION AND MAJOR CUSTOMER AND PRODUCT DATA (Schedule of Major Customers Data As a Percentage of Total Revenues) (Details)</t>
  </si>
  <si>
    <t>Revenues [Member] | Major customer [Member] | Customer A [Member]</t>
  </si>
  <si>
    <t>Revenue, Major Customer [Line Items]</t>
  </si>
  <si>
    <t>Less than 10%.</t>
  </si>
  <si>
    <t>GEOGRAPHIC INFORMATION AND MAJOR CUSTOMER AND PRODUCT DATA (Summary of Revenues by Product Family) (Details) - USD ($) $ in Thousands</t>
  </si>
  <si>
    <t>Revenues by product family [Line Items]</t>
  </si>
  <si>
    <t>Inverters [Member]</t>
  </si>
  <si>
    <t>Optimizers [Member]</t>
  </si>
  <si>
    <t>Others [Member]</t>
  </si>
  <si>
    <t>GEOGRAPHIC INFORMATION AND MAJOR CUSTOMER AND PRODUCT DATA (Schedule of Long-Lived Assets by Geographic Region) (Details) - USD ($) $ in Thousands</t>
  </si>
  <si>
    <t>Long-lived assets by geographic region [Line Items]</t>
  </si>
  <si>
    <t>Total long-lived assets</t>
  </si>
  <si>
    <t>Israel [Member]</t>
  </si>
  <si>
    <t>U.S. [Member]</t>
  </si>
  <si>
    <t>Other [Member]</t>
  </si>
  <si>
    <t>SUBSEQUENT EVENTS (Details) $ in Thousands</t>
  </si>
  <si>
    <t>Jul. 31, 2015USD ($)</t>
  </si>
  <si>
    <t>Subsequent Event [Member]</t>
  </si>
  <si>
    <t>Subsequent events [Line Items]</t>
  </si>
  <si>
    <t>Payments for purchase of patents portfolio</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41961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930038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7</v>
      </c>
      <c r="B1" s="2" t="s">
        <v>1</v>
      </c>
    </row>
    <row r="2" spans="1:2">
      <c r="B2" s="2" t="s">
        <v>2</v>
      </c>
    </row>
    <row r="3" spans="1:2">
      <c r="A3" s="3" t="s">
        <v>240</v>
      </c>
    </row>
    <row r="4" spans="1:2">
      <c r="A4" s="4" t="s">
        <v>57</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44750</v>
      </c>
      <c r="D3" s="6" t="n">
        <v>9754</v>
      </c>
    </row>
    <row r="4" spans="1:4">
      <c r="A4" s="4" t="s">
        <v>33</v>
      </c>
      <c r="C4" s="5" t="n">
        <v>3639</v>
      </c>
      <c r="D4" s="5" t="n">
        <v>1602</v>
      </c>
    </row>
    <row r="5" spans="1:4">
      <c r="A5" s="4" t="s">
        <v>34</v>
      </c>
      <c r="C5" s="5" t="n">
        <v>35428</v>
      </c>
      <c r="D5" s="5" t="n">
        <v>19267</v>
      </c>
    </row>
    <row r="6" spans="1:4">
      <c r="A6" s="4" t="s">
        <v>35</v>
      </c>
      <c r="C6" s="5" t="n">
        <v>32645</v>
      </c>
      <c r="D6" s="5" t="n">
        <v>13151</v>
      </c>
    </row>
    <row r="7" spans="1:4">
      <c r="A7" s="4" t="s">
        <v>36</v>
      </c>
      <c r="C7" s="5" t="n">
        <v>73950</v>
      </c>
      <c r="D7" s="5" t="n">
        <v>25499</v>
      </c>
    </row>
    <row r="8" spans="1:4">
      <c r="A8" s="4" t="s">
        <v>37</v>
      </c>
      <c r="C8" s="5" t="n">
        <v>290412</v>
      </c>
      <c r="D8" s="5" t="n">
        <v>69273</v>
      </c>
    </row>
    <row r="9" spans="1:4">
      <c r="A9" s="4" t="s">
        <v>38</v>
      </c>
      <c r="B9" s="4" t="s">
        <v>39</v>
      </c>
      <c r="C9" s="5" t="n">
        <v>14717</v>
      </c>
      <c r="D9" s="5" t="n">
        <v>5351</v>
      </c>
    </row>
    <row r="10" spans="1:4">
      <c r="A10" s="4" t="s">
        <v>40</v>
      </c>
      <c r="C10" s="6" t="n">
        <v>529</v>
      </c>
      <c r="D10" s="5" t="n">
        <v>367</v>
      </c>
    </row>
    <row r="11" spans="1:4">
      <c r="A11" s="4" t="s">
        <v>41</v>
      </c>
      <c r="D11" s="5" t="n">
        <v>7</v>
      </c>
    </row>
    <row r="12" spans="1:4">
      <c r="A12" s="4" t="s">
        <v>42</v>
      </c>
      <c r="C12" s="6" t="n">
        <v>305658</v>
      </c>
      <c r="D12" s="5" t="n">
        <v>74998</v>
      </c>
    </row>
    <row r="13" spans="1:4">
      <c r="A13" s="3" t="s">
        <v>43</v>
      </c>
    </row>
    <row r="14" spans="1:4">
      <c r="A14" s="4" t="s">
        <v>44</v>
      </c>
      <c r="D14" s="5" t="n">
        <v>13326</v>
      </c>
    </row>
    <row r="15" spans="1:4">
      <c r="A15" s="4" t="s">
        <v>45</v>
      </c>
      <c r="D15" s="5" t="n">
        <v>3474</v>
      </c>
    </row>
    <row r="16" spans="1:4">
      <c r="A16" s="4" t="s">
        <v>46</v>
      </c>
      <c r="C16" s="6" t="n">
        <v>80684</v>
      </c>
      <c r="D16" s="5" t="n">
        <v>39438</v>
      </c>
    </row>
    <row r="17" spans="1:4">
      <c r="A17" s="4" t="s">
        <v>47</v>
      </c>
      <c r="C17" s="5" t="n">
        <v>6814</v>
      </c>
      <c r="D17" s="5" t="n">
        <v>5210</v>
      </c>
    </row>
    <row r="18" spans="1:4">
      <c r="A18" s="4" t="s">
        <v>48</v>
      </c>
      <c r="C18" s="5" t="n">
        <v>9431</v>
      </c>
      <c r="D18" s="5" t="n">
        <v>5496</v>
      </c>
    </row>
    <row r="19" spans="1:4">
      <c r="A19" s="4" t="s">
        <v>49</v>
      </c>
      <c r="C19" s="5" t="n">
        <v>1676</v>
      </c>
      <c r="D19" s="5" t="n">
        <v>1729</v>
      </c>
    </row>
    <row r="20" spans="1:4">
      <c r="A20" s="4" t="s">
        <v>50</v>
      </c>
      <c r="C20" s="5" t="n">
        <v>6987</v>
      </c>
      <c r="D20" s="5" t="n">
        <v>4270</v>
      </c>
    </row>
    <row r="21" spans="1:4">
      <c r="A21" s="4" t="s">
        <v>51</v>
      </c>
      <c r="C21" s="5" t="n">
        <v>105592</v>
      </c>
      <c r="D21" s="5" t="n">
        <v>72943</v>
      </c>
    </row>
    <row r="22" spans="1:4">
      <c r="A22" s="3" t="s">
        <v>52</v>
      </c>
    </row>
    <row r="23" spans="1:4">
      <c r="A23" s="4" t="s">
        <v>48</v>
      </c>
      <c r="C23" s="5" t="n">
        <v>22448</v>
      </c>
      <c r="D23" s="5" t="n">
        <v>12685</v>
      </c>
    </row>
    <row r="24" spans="1:4">
      <c r="A24" s="4" t="s">
        <v>49</v>
      </c>
      <c r="C24" s="6" t="n">
        <v>8289</v>
      </c>
      <c r="D24" s="5" t="n">
        <v>4252</v>
      </c>
    </row>
    <row r="25" spans="1:4">
      <c r="A25" s="4" t="s">
        <v>53</v>
      </c>
      <c r="D25" s="5" t="n">
        <v>765</v>
      </c>
    </row>
    <row r="26" spans="1:4">
      <c r="A26" s="4" t="s">
        <v>54</v>
      </c>
      <c r="D26" s="6" t="n">
        <v>3444</v>
      </c>
    </row>
    <row r="27" spans="1:4">
      <c r="A27" s="4" t="s">
        <v>55</v>
      </c>
      <c r="C27" s="6" t="n">
        <v>2385</v>
      </c>
    </row>
    <row r="28" spans="1:4">
      <c r="A28" s="4" t="s">
        <v>56</v>
      </c>
      <c r="C28" s="6" t="n">
        <v>33122</v>
      </c>
      <c r="D28" s="6" t="n">
        <v>21146</v>
      </c>
    </row>
    <row r="29" spans="1:4">
      <c r="A29" s="4" t="s">
        <v>57</v>
      </c>
    </row>
    <row r="30" spans="1:4">
      <c r="A30" s="4" t="s">
        <v>58</v>
      </c>
      <c r="D30" s="6" t="n">
        <v>116203</v>
      </c>
    </row>
    <row r="31" spans="1:4">
      <c r="A31" s="3" t="s">
        <v>59</v>
      </c>
    </row>
    <row r="32" spans="1:4">
      <c r="A32" s="4" t="s">
        <v>60</v>
      </c>
      <c r="C32" s="6" t="n">
        <v>4</v>
      </c>
    </row>
    <row r="33" spans="1:4">
      <c r="A33" s="4" t="s">
        <v>61</v>
      </c>
      <c r="C33" s="5" t="n">
        <v>287152</v>
      </c>
      <c r="D33" s="6" t="n">
        <v>5878</v>
      </c>
    </row>
    <row r="34" spans="1:4">
      <c r="A34" s="4" t="s">
        <v>62</v>
      </c>
      <c r="C34" s="5" t="n">
        <v>-222</v>
      </c>
      <c r="D34" s="5" t="n">
        <v>-61</v>
      </c>
    </row>
    <row r="35" spans="1:4">
      <c r="A35" s="4" t="s">
        <v>63</v>
      </c>
      <c r="C35" s="5" t="n">
        <v>-119990</v>
      </c>
      <c r="D35" s="5" t="n">
        <v>-141111</v>
      </c>
    </row>
    <row r="36" spans="1:4">
      <c r="A36" s="4" t="s">
        <v>64</v>
      </c>
      <c r="C36" s="5" t="n">
        <v>166944</v>
      </c>
      <c r="D36" s="5" t="n">
        <v>-135294</v>
      </c>
    </row>
    <row r="37" spans="1:4">
      <c r="A37" s="4" t="s">
        <v>65</v>
      </c>
      <c r="C37" s="6" t="n">
        <v>305658</v>
      </c>
      <c r="D37" s="6" t="n">
        <v>74998</v>
      </c>
    </row>
    <row r="38" spans="1:4">
      <c r="A38" t="n"/>
    </row>
    <row r="39" spans="1:4">
      <c r="A39" s="4" t="s">
        <v>39</v>
      </c>
      <c r="B39" s="4" t="s">
        <v>66</v>
      </c>
    </row>
    <row r="40" spans="1:4">
      <c r="A40" s="4" t="s">
        <v>67</v>
      </c>
      <c r="B40" s="4" t="s">
        <v>68</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row r="8" spans="1:2">
      <c r="A8" s="4" t="s">
        <v>32</v>
      </c>
      <c r="B8" s="4" t="s">
        <v>272</v>
      </c>
    </row>
    <row r="9" spans="1:2">
      <c r="A9" s="4" t="s">
        <v>33</v>
      </c>
      <c r="B9" s="4" t="s">
        <v>273</v>
      </c>
    </row>
    <row r="10" spans="1:2">
      <c r="A10" s="4" t="s">
        <v>36</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92</v>
      </c>
      <c r="B15" s="4" t="s">
        <v>283</v>
      </c>
    </row>
    <row r="16" spans="1:2">
      <c r="A16" s="4" t="s">
        <v>284</v>
      </c>
      <c r="B16" s="4" t="s">
        <v>285</v>
      </c>
    </row>
    <row r="17" spans="1:2">
      <c r="A17" s="4" t="s">
        <v>48</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row>
    <row r="8" spans="1:2">
      <c r="A8" s="3" t="s">
        <v>319</v>
      </c>
    </row>
    <row r="9" spans="1:2">
      <c r="A9" s="4" t="s">
        <v>320</v>
      </c>
      <c r="B9" s="4" t="s">
        <v>321</v>
      </c>
    </row>
    <row r="10" spans="1:2">
      <c r="A10" s="4" t="s">
        <v>322</v>
      </c>
    </row>
    <row r="11" spans="1:2">
      <c r="A11" s="3" t="s">
        <v>319</v>
      </c>
    </row>
    <row r="12" spans="1:2">
      <c r="A12" s="4" t="s">
        <v>320</v>
      </c>
      <c r="B12" s="4" t="s">
        <v>323</v>
      </c>
    </row>
    <row r="13" spans="1:2">
      <c r="A13" s="4" t="s">
        <v>324</v>
      </c>
    </row>
    <row r="14" spans="1:2">
      <c r="A14" s="3" t="s">
        <v>319</v>
      </c>
    </row>
    <row r="15" spans="1:2">
      <c r="A15" s="4" t="s">
        <v>320</v>
      </c>
      <c r="B1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v>
      </c>
      <c r="C1" s="2" t="s">
        <v>2</v>
      </c>
      <c r="D1" s="2" t="s">
        <v>30</v>
      </c>
    </row>
    <row r="2" spans="1:4">
      <c r="A2" s="4" t="s">
        <v>70</v>
      </c>
      <c r="C2" s="7" t="n">
        <v>0.0001</v>
      </c>
      <c r="D2" s="7" t="n">
        <v>0.0001</v>
      </c>
    </row>
    <row r="3" spans="1:4">
      <c r="A3" s="4" t="s">
        <v>71</v>
      </c>
      <c r="C3" s="5" t="n">
        <v>95000000</v>
      </c>
      <c r="D3" s="5" t="n">
        <v>80772775</v>
      </c>
    </row>
    <row r="4" spans="1:4">
      <c r="A4" s="4" t="s">
        <v>72</v>
      </c>
      <c r="C4" s="5" t="n">
        <v>0</v>
      </c>
      <c r="D4" s="5" t="n">
        <v>75422773</v>
      </c>
    </row>
    <row r="5" spans="1:4">
      <c r="A5" s="4" t="s">
        <v>73</v>
      </c>
      <c r="C5" s="5" t="n">
        <v>0</v>
      </c>
      <c r="D5" s="5" t="n">
        <v>75422773</v>
      </c>
    </row>
    <row r="6" spans="1:4">
      <c r="A6" s="4" t="s">
        <v>74</v>
      </c>
      <c r="C6" s="6" t="n">
        <v>0</v>
      </c>
      <c r="D6" s="6" t="n">
        <v>134656</v>
      </c>
    </row>
    <row r="7" spans="1:4">
      <c r="A7" s="4" t="s">
        <v>75</v>
      </c>
      <c r="C7" s="7" t="n">
        <v>0.0001</v>
      </c>
      <c r="D7" s="7" t="n">
        <v>0.0001</v>
      </c>
    </row>
    <row r="8" spans="1:4">
      <c r="A8" s="4" t="s">
        <v>76</v>
      </c>
      <c r="C8" s="5" t="n">
        <v>125000000</v>
      </c>
      <c r="D8" s="5" t="n">
        <v>34939461</v>
      </c>
    </row>
    <row r="9" spans="1:4">
      <c r="A9" s="4" t="s">
        <v>77</v>
      </c>
      <c r="C9" s="5" t="n">
        <v>39297539</v>
      </c>
      <c r="D9" s="5" t="n">
        <v>2809950</v>
      </c>
    </row>
    <row r="10" spans="1:4">
      <c r="A10" s="4" t="s">
        <v>78</v>
      </c>
      <c r="C10" s="5" t="n">
        <v>39297539</v>
      </c>
      <c r="D10" s="5" t="n">
        <v>2809950</v>
      </c>
    </row>
    <row r="11" spans="1:4">
      <c r="A11" s="4" t="s">
        <v>79</v>
      </c>
    </row>
    <row r="12" spans="1:4">
      <c r="A12" s="4" t="s">
        <v>71</v>
      </c>
      <c r="C12" s="5" t="n">
        <v>95000000</v>
      </c>
    </row>
    <row r="13" spans="1:4">
      <c r="A13" s="4" t="s">
        <v>72</v>
      </c>
    </row>
    <row r="14" spans="1:4">
      <c r="A14" s="4" t="s">
        <v>73</v>
      </c>
    </row>
    <row r="15" spans="1:4">
      <c r="A15" s="4" t="s">
        <v>80</v>
      </c>
    </row>
    <row r="16" spans="1:4">
      <c r="A16" s="4" t="s">
        <v>70</v>
      </c>
      <c r="D16" s="7" t="n">
        <v>0.0001</v>
      </c>
    </row>
    <row r="17" spans="1:4">
      <c r="A17" s="4" t="s">
        <v>71</v>
      </c>
      <c r="D17" s="5" t="n">
        <v>15558830</v>
      </c>
    </row>
    <row r="18" spans="1:4">
      <c r="A18" s="4" t="s">
        <v>72</v>
      </c>
      <c r="D18" s="5" t="n">
        <v>15558830</v>
      </c>
    </row>
    <row r="19" spans="1:4">
      <c r="A19" s="4" t="s">
        <v>73</v>
      </c>
      <c r="D19" s="5" t="n">
        <v>15558830</v>
      </c>
    </row>
    <row r="20" spans="1:4">
      <c r="A20" s="4" t="s">
        <v>81</v>
      </c>
    </row>
    <row r="21" spans="1:4">
      <c r="A21" s="4" t="s">
        <v>70</v>
      </c>
      <c r="D21" s="7" t="n">
        <v>0.0001</v>
      </c>
    </row>
    <row r="22" spans="1:4">
      <c r="A22" s="4" t="s">
        <v>71</v>
      </c>
      <c r="D22" s="5" t="n">
        <v>19010196</v>
      </c>
    </row>
    <row r="23" spans="1:4">
      <c r="A23" s="4" t="s">
        <v>72</v>
      </c>
      <c r="D23" s="5" t="n">
        <v>18760196</v>
      </c>
    </row>
    <row r="24" spans="1:4">
      <c r="A24" s="4" t="s">
        <v>73</v>
      </c>
      <c r="D24" s="5" t="n">
        <v>18760196</v>
      </c>
    </row>
    <row r="25" spans="1:4">
      <c r="A25" s="4" t="s">
        <v>82</v>
      </c>
    </row>
    <row r="26" spans="1:4">
      <c r="A26" s="4" t="s">
        <v>70</v>
      </c>
      <c r="D26" s="7" t="n">
        <v>0.0001</v>
      </c>
    </row>
    <row r="27" spans="1:4">
      <c r="A27" s="4" t="s">
        <v>71</v>
      </c>
      <c r="D27" s="5" t="n">
        <v>15984655</v>
      </c>
    </row>
    <row r="28" spans="1:4">
      <c r="A28" s="4" t="s">
        <v>72</v>
      </c>
      <c r="D28" s="5" t="n">
        <v>15984655</v>
      </c>
    </row>
    <row r="29" spans="1:4">
      <c r="A29" s="4" t="s">
        <v>73</v>
      </c>
      <c r="D29" s="5" t="n">
        <v>15984655</v>
      </c>
    </row>
    <row r="30" spans="1:4">
      <c r="A30" s="4" t="s">
        <v>83</v>
      </c>
    </row>
    <row r="31" spans="1:4">
      <c r="A31" s="4" t="s">
        <v>70</v>
      </c>
      <c r="D31" s="7" t="n">
        <v>0.0001</v>
      </c>
    </row>
    <row r="32" spans="1:4">
      <c r="A32" s="4" t="s">
        <v>71</v>
      </c>
      <c r="D32" s="5" t="n">
        <v>16024251</v>
      </c>
    </row>
    <row r="33" spans="1:4">
      <c r="A33" s="4" t="s">
        <v>72</v>
      </c>
      <c r="D33" s="5" t="n">
        <v>16024251</v>
      </c>
    </row>
    <row r="34" spans="1:4">
      <c r="A34" s="4" t="s">
        <v>73</v>
      </c>
      <c r="D34" s="5" t="n">
        <v>16024251</v>
      </c>
    </row>
    <row r="35" spans="1:4">
      <c r="A35" s="4" t="s">
        <v>84</v>
      </c>
    </row>
    <row r="36" spans="1:4">
      <c r="A36" s="4" t="s">
        <v>70</v>
      </c>
      <c r="D36" s="7" t="n">
        <v>0.0001</v>
      </c>
    </row>
    <row r="37" spans="1:4">
      <c r="A37" s="4" t="s">
        <v>71</v>
      </c>
      <c r="D37" s="5" t="n">
        <v>5100000</v>
      </c>
    </row>
    <row r="38" spans="1:4">
      <c r="A38" s="4" t="s">
        <v>72</v>
      </c>
      <c r="D38" s="5" t="n">
        <v>2165441</v>
      </c>
    </row>
    <row r="39" spans="1:4">
      <c r="A39" s="4" t="s">
        <v>73</v>
      </c>
      <c r="D39" s="5" t="n">
        <v>2165441</v>
      </c>
    </row>
    <row r="40" spans="1:4">
      <c r="A40" s="4" t="s">
        <v>85</v>
      </c>
    </row>
    <row r="41" spans="1:4">
      <c r="A41" s="4" t="s">
        <v>70</v>
      </c>
      <c r="D41" s="7" t="n">
        <v>0.0001</v>
      </c>
    </row>
    <row r="42" spans="1:4">
      <c r="A42" s="4" t="s">
        <v>71</v>
      </c>
      <c r="B42" s="4" t="s">
        <v>39</v>
      </c>
      <c r="D42" s="5" t="n">
        <v>2598528</v>
      </c>
    </row>
    <row r="43" spans="1:4">
      <c r="A43" s="4" t="s">
        <v>72</v>
      </c>
      <c r="B43" s="4" t="s">
        <v>39</v>
      </c>
      <c r="D43" s="5" t="n">
        <v>2598528</v>
      </c>
    </row>
    <row r="44" spans="1:4">
      <c r="A44" s="4" t="s">
        <v>73</v>
      </c>
      <c r="B44" s="4" t="s">
        <v>39</v>
      </c>
      <c r="D44" s="5" t="n">
        <v>2598528</v>
      </c>
    </row>
    <row r="45" spans="1:4">
      <c r="A45" s="4" t="s">
        <v>86</v>
      </c>
    </row>
    <row r="46" spans="1:4">
      <c r="A46" s="4" t="s">
        <v>70</v>
      </c>
      <c r="D46" s="7" t="n">
        <v>0.0001</v>
      </c>
    </row>
    <row r="47" spans="1:4">
      <c r="A47" s="4" t="s">
        <v>71</v>
      </c>
      <c r="D47" s="5" t="n">
        <v>6496315</v>
      </c>
    </row>
    <row r="48" spans="1:4">
      <c r="A48" s="4" t="s">
        <v>72</v>
      </c>
      <c r="D48" s="5" t="n">
        <v>4330872</v>
      </c>
    </row>
    <row r="49" spans="1:4">
      <c r="A49" s="4" t="s">
        <v>73</v>
      </c>
      <c r="D49" s="5" t="n">
        <v>4330872</v>
      </c>
    </row>
    <row r="50" spans="1:4">
      <c r="A50" t="n"/>
    </row>
    <row r="51" spans="1:4">
      <c r="A51" s="4" t="s">
        <v>39</v>
      </c>
      <c r="B51" s="4" t="s">
        <v>87</v>
      </c>
    </row>
  </sheetData>
  <mergeCells count="3">
    <mergeCell ref="A1:B1"/>
    <mergeCell ref="A50:C50"/>
    <mergeCell ref="B51:C5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49</v>
      </c>
    </row>
    <row r="4" spans="1:2">
      <c r="A4" s="4" t="s">
        <v>350</v>
      </c>
      <c r="B4" s="4" t="s">
        <v>351</v>
      </c>
    </row>
    <row r="5" spans="1:2">
      <c r="A5" s="4" t="s">
        <v>352</v>
      </c>
    </row>
    <row r="6" spans="1:2">
      <c r="A6" s="3" t="s">
        <v>248</v>
      </c>
    </row>
    <row r="7" spans="1:2">
      <c r="A7" s="4" t="s">
        <v>353</v>
      </c>
      <c r="B7" s="4" t="s">
        <v>354</v>
      </c>
    </row>
    <row r="8" spans="1:2">
      <c r="A8" s="4" t="s">
        <v>355</v>
      </c>
      <c r="B8" s="4" t="s">
        <v>356</v>
      </c>
    </row>
    <row r="9" spans="1:2">
      <c r="A9" s="4" t="s">
        <v>357</v>
      </c>
    </row>
    <row r="10" spans="1:2">
      <c r="A10" s="3" t="s">
        <v>248</v>
      </c>
    </row>
    <row r="11" spans="1:2">
      <c r="A11" s="4" t="s">
        <v>353</v>
      </c>
      <c r="B11" s="4" t="s">
        <v>358</v>
      </c>
    </row>
    <row r="12" spans="1:2">
      <c r="A12" s="4" t="s">
        <v>359</v>
      </c>
      <c r="B12"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8"/>
    <col customWidth="1" max="6" min="6" width="14"/>
    <col customWidth="1" max="7" min="7" width="20"/>
  </cols>
  <sheetData>
    <row r="1" spans="1:7">
      <c r="A1" s="1" t="s">
        <v>382</v>
      </c>
      <c r="B1" s="2" t="s">
        <v>2</v>
      </c>
      <c r="C1" s="2" t="s">
        <v>383</v>
      </c>
      <c r="D1" s="2" t="s">
        <v>30</v>
      </c>
      <c r="E1" s="2" t="s">
        <v>384</v>
      </c>
      <c r="F1" s="2" t="s">
        <v>30</v>
      </c>
      <c r="G1" s="2" t="s">
        <v>385</v>
      </c>
    </row>
    <row r="2" spans="1:7">
      <c r="A2" s="3" t="s">
        <v>386</v>
      </c>
    </row>
    <row r="3" spans="1:7">
      <c r="A3" s="4" t="s">
        <v>138</v>
      </c>
      <c r="C3" s="5" t="n">
        <v>8050000</v>
      </c>
    </row>
    <row r="4" spans="1:7">
      <c r="A4" s="4" t="s">
        <v>387</v>
      </c>
      <c r="C4" s="5" t="n">
        <v>1050000</v>
      </c>
    </row>
    <row r="5" spans="1:7">
      <c r="A5" s="4" t="s">
        <v>388</v>
      </c>
      <c r="C5" s="6" t="n">
        <v>131208</v>
      </c>
    </row>
    <row r="6" spans="1:7">
      <c r="A6" s="4" t="s">
        <v>389</v>
      </c>
      <c r="C6" s="5" t="n">
        <v>28247923</v>
      </c>
    </row>
    <row r="7" spans="1:7">
      <c r="A7" s="4" t="s">
        <v>390</v>
      </c>
      <c r="C7" s="5" t="n">
        <v>187671</v>
      </c>
      <c r="G7" s="5" t="n">
        <v>187671</v>
      </c>
    </row>
    <row r="8" spans="1:7">
      <c r="A8" s="4" t="s">
        <v>391</v>
      </c>
      <c r="E8" s="5" t="n">
        <v>2</v>
      </c>
    </row>
    <row r="9" spans="1:7">
      <c r="A9" s="4" t="s">
        <v>392</v>
      </c>
      <c r="E9" s="5" t="n">
        <v>2</v>
      </c>
    </row>
    <row r="10" spans="1:7">
      <c r="A10" s="4" t="s">
        <v>393</v>
      </c>
    </row>
    <row r="11" spans="1:7">
      <c r="A11" s="3" t="s">
        <v>386</v>
      </c>
    </row>
    <row r="12" spans="1:7">
      <c r="A12" s="4" t="s">
        <v>394</v>
      </c>
      <c r="B12" s="4" t="s">
        <v>395</v>
      </c>
      <c r="D12" s="4" t="s">
        <v>396</v>
      </c>
    </row>
    <row r="13" spans="1:7">
      <c r="A13" s="4" t="s">
        <v>397</v>
      </c>
    </row>
    <row r="14" spans="1:7">
      <c r="A14" s="3" t="s">
        <v>386</v>
      </c>
    </row>
    <row r="15" spans="1:7">
      <c r="A15" s="4" t="s">
        <v>394</v>
      </c>
      <c r="E15" s="4" t="s">
        <v>398</v>
      </c>
      <c r="F15" s="4" t="s">
        <v>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325078</v>
      </c>
      <c r="C4" s="6" t="n">
        <v>133217</v>
      </c>
      <c r="D4" s="6" t="n">
        <v>79035</v>
      </c>
    </row>
    <row r="5" spans="1:4">
      <c r="A5" s="4" t="s">
        <v>92</v>
      </c>
      <c r="B5" s="5" t="n">
        <v>243295</v>
      </c>
      <c r="C5" s="5" t="n">
        <v>111246</v>
      </c>
      <c r="D5" s="5" t="n">
        <v>74626</v>
      </c>
    </row>
    <row r="6" spans="1:4">
      <c r="A6" s="4" t="s">
        <v>93</v>
      </c>
      <c r="B6" s="5" t="n">
        <v>81783</v>
      </c>
      <c r="C6" s="5" t="n">
        <v>21971</v>
      </c>
      <c r="D6" s="5" t="n">
        <v>4409</v>
      </c>
    </row>
    <row r="7" spans="1:4">
      <c r="A7" s="3" t="s">
        <v>94</v>
      </c>
    </row>
    <row r="8" spans="1:4">
      <c r="A8" s="4" t="s">
        <v>95</v>
      </c>
      <c r="B8" s="5" t="n">
        <v>22018</v>
      </c>
      <c r="C8" s="5" t="n">
        <v>18256</v>
      </c>
      <c r="D8" s="5" t="n">
        <v>15823</v>
      </c>
    </row>
    <row r="9" spans="1:4">
      <c r="A9" s="4" t="s">
        <v>96</v>
      </c>
      <c r="B9" s="5" t="n">
        <v>24973</v>
      </c>
      <c r="C9" s="5" t="n">
        <v>17792</v>
      </c>
      <c r="D9" s="5" t="n">
        <v>12784</v>
      </c>
    </row>
    <row r="10" spans="1:4">
      <c r="A10" s="4" t="s">
        <v>97</v>
      </c>
      <c r="B10" s="5" t="n">
        <v>6535</v>
      </c>
      <c r="C10" s="5" t="n">
        <v>4294</v>
      </c>
      <c r="D10" s="5" t="n">
        <v>3262</v>
      </c>
    </row>
    <row r="11" spans="1:4">
      <c r="A11" s="4" t="s">
        <v>98</v>
      </c>
      <c r="B11" s="5" t="n">
        <v>53526</v>
      </c>
      <c r="C11" s="5" t="n">
        <v>40342</v>
      </c>
      <c r="D11" s="5" t="n">
        <v>31869</v>
      </c>
    </row>
    <row r="12" spans="1:4">
      <c r="A12" s="4" t="s">
        <v>99</v>
      </c>
      <c r="B12" s="5" t="n">
        <v>28257</v>
      </c>
      <c r="C12" s="6" t="n">
        <v>-18371</v>
      </c>
      <c r="D12" s="6" t="n">
        <v>-27460</v>
      </c>
    </row>
    <row r="13" spans="1:4">
      <c r="A13" s="4" t="s">
        <v>100</v>
      </c>
      <c r="B13" s="5" t="n">
        <v>104</v>
      </c>
    </row>
    <row r="14" spans="1:4">
      <c r="A14" s="4" t="s">
        <v>101</v>
      </c>
      <c r="B14" s="5" t="n">
        <v>5077</v>
      </c>
      <c r="C14" s="6" t="n">
        <v>2787</v>
      </c>
      <c r="D14" s="6" t="n">
        <v>612</v>
      </c>
    </row>
    <row r="15" spans="1:4">
      <c r="A15" s="4" t="s">
        <v>102</v>
      </c>
      <c r="B15" s="5" t="n">
        <v>23076</v>
      </c>
      <c r="C15" s="5" t="n">
        <v>-21158</v>
      </c>
      <c r="D15" s="5" t="n">
        <v>-28072</v>
      </c>
    </row>
    <row r="16" spans="1:4">
      <c r="A16" s="4" t="s">
        <v>103</v>
      </c>
      <c r="B16" s="5" t="n">
        <v>1955</v>
      </c>
      <c r="C16" s="5" t="n">
        <v>220</v>
      </c>
      <c r="D16" s="5" t="n">
        <v>108</v>
      </c>
    </row>
    <row r="17" spans="1:4">
      <c r="A17" s="4" t="s">
        <v>104</v>
      </c>
      <c r="B17" s="6" t="n">
        <v>21121</v>
      </c>
      <c r="C17" s="6" t="n">
        <v>-21378</v>
      </c>
      <c r="D17" s="6" t="n">
        <v>-28180</v>
      </c>
    </row>
    <row r="18" spans="1:4">
      <c r="A18" s="4" t="s">
        <v>105</v>
      </c>
      <c r="B18" s="8" t="n">
        <v>0.3</v>
      </c>
      <c r="C18" s="8" t="n">
        <v>-7.64</v>
      </c>
      <c r="D18" s="8" t="n">
        <v>-10.28</v>
      </c>
    </row>
    <row r="19" spans="1:4">
      <c r="A19" s="4" t="s">
        <v>106</v>
      </c>
      <c r="B19" s="8" t="n">
        <v>0.27</v>
      </c>
      <c r="C19" s="8" t="n">
        <v>-7.64</v>
      </c>
      <c r="D19" s="8" t="n">
        <v>-10.28</v>
      </c>
    </row>
    <row r="20" spans="1:4">
      <c r="A20" s="4" t="s">
        <v>107</v>
      </c>
      <c r="B20" s="5" t="n">
        <v>11902911</v>
      </c>
      <c r="C20" s="5" t="n">
        <v>2798894</v>
      </c>
      <c r="D20" s="5" t="n">
        <v>2741370</v>
      </c>
    </row>
    <row r="21" spans="1:4">
      <c r="A21" s="4" t="s">
        <v>108</v>
      </c>
      <c r="B21" s="5" t="n">
        <v>15269448</v>
      </c>
      <c r="C21" s="5" t="n">
        <v>2798894</v>
      </c>
      <c r="D21" s="5" t="n">
        <v>2741370</v>
      </c>
    </row>
    <row r="22" spans="1:4">
      <c r="A22" s="3" t="s">
        <v>109</v>
      </c>
    </row>
    <row r="23" spans="1:4">
      <c r="A23" s="4" t="s">
        <v>110</v>
      </c>
      <c r="B23" s="6" t="n">
        <v>-161</v>
      </c>
      <c r="C23" s="6" t="n">
        <v>-35</v>
      </c>
      <c r="D23" s="6" t="n">
        <v>-32</v>
      </c>
    </row>
    <row r="24" spans="1:4">
      <c r="A24" s="4" t="s">
        <v>111</v>
      </c>
      <c r="B24" s="5" t="n">
        <v>20960</v>
      </c>
      <c r="C24" s="5" t="n">
        <v>-21413</v>
      </c>
      <c r="D24" s="5" t="n">
        <v>-28212</v>
      </c>
    </row>
    <row r="25" spans="1:4">
      <c r="A25" s="3" t="s">
        <v>112</v>
      </c>
    </row>
    <row r="26" spans="1:4">
      <c r="A26" s="4" t="s">
        <v>104</v>
      </c>
      <c r="B26" s="5" t="n">
        <v>21121</v>
      </c>
      <c r="C26" s="6" t="n">
        <v>-21378</v>
      </c>
      <c r="D26" s="6" t="n">
        <v>-28180</v>
      </c>
    </row>
    <row r="27" spans="1:4">
      <c r="A27" s="4" t="s">
        <v>113</v>
      </c>
      <c r="B27" s="5" t="n">
        <v>-17550</v>
      </c>
    </row>
    <row r="28" spans="1:4">
      <c r="A28" s="4" t="s">
        <v>114</v>
      </c>
      <c r="B28" s="5" t="n">
        <v>3571</v>
      </c>
      <c r="C28" s="6" t="n">
        <v>-21378</v>
      </c>
      <c r="D28" s="6" t="n">
        <v>-28180</v>
      </c>
    </row>
    <row r="29" spans="1:4">
      <c r="A29" s="3" t="s">
        <v>115</v>
      </c>
    </row>
    <row r="30" spans="1:4">
      <c r="A30" s="4" t="s">
        <v>104</v>
      </c>
      <c r="B30" s="5" t="n">
        <v>21121</v>
      </c>
      <c r="C30" s="6" t="n">
        <v>-21378</v>
      </c>
      <c r="D30" s="6" t="n">
        <v>-28180</v>
      </c>
    </row>
    <row r="31" spans="1:4">
      <c r="A31" s="4" t="s">
        <v>113</v>
      </c>
      <c r="B31" s="5" t="n">
        <v>-16971</v>
      </c>
    </row>
    <row r="32" spans="1:4">
      <c r="A32" s="4" t="s">
        <v>114</v>
      </c>
      <c r="B32" s="6" t="n">
        <v>4150</v>
      </c>
      <c r="C32" s="6" t="n">
        <v>-21378</v>
      </c>
      <c r="D32" s="6" t="n">
        <v>-28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0</v>
      </c>
      <c r="B1" s="2" t="s">
        <v>401</v>
      </c>
      <c r="C1" s="2" t="s">
        <v>2</v>
      </c>
      <c r="D1" s="2" t="s">
        <v>30</v>
      </c>
      <c r="E1" s="2" t="s">
        <v>89</v>
      </c>
    </row>
    <row r="2" spans="1:5">
      <c r="A2" s="3" t="s">
        <v>266</v>
      </c>
    </row>
    <row r="3" spans="1:5">
      <c r="A3" s="4" t="s">
        <v>402</v>
      </c>
      <c r="C3" s="6" t="n">
        <v>222</v>
      </c>
      <c r="D3" s="6" t="n">
        <v>61</v>
      </c>
      <c r="E3" s="6" t="n">
        <v>26</v>
      </c>
    </row>
    <row r="4" spans="1:5">
      <c r="A4" s="3" t="s">
        <v>270</v>
      </c>
    </row>
    <row r="5" spans="1:5">
      <c r="A5" s="4" t="s">
        <v>403</v>
      </c>
      <c r="C5" s="5" t="n">
        <v>20565747</v>
      </c>
      <c r="D5" s="5" t="n">
        <v>25234818</v>
      </c>
      <c r="E5" s="5" t="n">
        <v>22953263</v>
      </c>
    </row>
    <row r="6" spans="1:5">
      <c r="A6" s="3" t="s">
        <v>277</v>
      </c>
    </row>
    <row r="7" spans="1:5">
      <c r="A7" s="4" t="s">
        <v>404</v>
      </c>
      <c r="C7" s="6" t="n">
        <v>0</v>
      </c>
      <c r="D7" s="6" t="n">
        <v>0</v>
      </c>
      <c r="E7" s="6" t="n">
        <v>0</v>
      </c>
    </row>
    <row r="8" spans="1:5">
      <c r="A8" s="3" t="s">
        <v>279</v>
      </c>
    </row>
    <row r="9" spans="1:5">
      <c r="A9" s="4" t="s">
        <v>405</v>
      </c>
      <c r="C9" s="6" t="n">
        <v>1273</v>
      </c>
      <c r="D9" s="5" t="n">
        <v>1109</v>
      </c>
      <c r="E9" s="5" t="n">
        <v>974</v>
      </c>
    </row>
    <row r="10" spans="1:5">
      <c r="A10" s="3" t="s">
        <v>281</v>
      </c>
    </row>
    <row r="11" spans="1:5">
      <c r="A11" s="4" t="s">
        <v>406</v>
      </c>
      <c r="C11" s="4" t="s">
        <v>407</v>
      </c>
    </row>
    <row r="12" spans="1:5">
      <c r="A12" s="3" t="s">
        <v>284</v>
      </c>
    </row>
    <row r="13" spans="1:5">
      <c r="A13" s="4" t="s">
        <v>284</v>
      </c>
      <c r="C13" s="6" t="n">
        <v>26931</v>
      </c>
      <c r="D13" s="5" t="n">
        <v>14066</v>
      </c>
      <c r="E13" s="5" t="n">
        <v>5140</v>
      </c>
    </row>
    <row r="14" spans="1:5">
      <c r="A14" s="3" t="s">
        <v>48</v>
      </c>
    </row>
    <row r="15" spans="1:5">
      <c r="A15" s="4" t="s">
        <v>408</v>
      </c>
      <c r="C15" s="4" t="s">
        <v>409</v>
      </c>
    </row>
    <row r="16" spans="1:5">
      <c r="A16" s="4" t="s">
        <v>410</v>
      </c>
      <c r="C16" s="4" t="s">
        <v>407</v>
      </c>
    </row>
    <row r="17" spans="1:5">
      <c r="A17" s="4" t="s">
        <v>411</v>
      </c>
      <c r="C17" s="4" t="s">
        <v>407</v>
      </c>
    </row>
    <row r="18" spans="1:5">
      <c r="A18" s="3" t="s">
        <v>412</v>
      </c>
    </row>
    <row r="19" spans="1:5">
      <c r="A19" s="4" t="s">
        <v>413</v>
      </c>
      <c r="B19" s="6" t="n">
        <v>703</v>
      </c>
      <c r="E19" s="6" t="n">
        <v>248</v>
      </c>
    </row>
    <row r="20" spans="1:5">
      <c r="A20" s="3" t="s">
        <v>289</v>
      </c>
    </row>
    <row r="21" spans="1:5">
      <c r="A21" s="4" t="s">
        <v>414</v>
      </c>
      <c r="C21" s="6" t="n">
        <v>763</v>
      </c>
      <c r="D21" s="6" t="n">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9</v>
      </c>
    </row>
    <row r="3" spans="1:4">
      <c r="A3" s="3" t="s">
        <v>416</v>
      </c>
    </row>
    <row r="4" spans="1:4">
      <c r="A4" s="4" t="s">
        <v>104</v>
      </c>
      <c r="B4" s="6" t="n">
        <v>21121</v>
      </c>
      <c r="C4" s="6" t="n">
        <v>-21378</v>
      </c>
      <c r="D4" s="6" t="n">
        <v>-28180</v>
      </c>
    </row>
    <row r="5" spans="1:4">
      <c r="A5" s="4" t="s">
        <v>113</v>
      </c>
      <c r="B5" s="5" t="n">
        <v>-17550</v>
      </c>
    </row>
    <row r="6" spans="1:4">
      <c r="A6" s="4" t="s">
        <v>114</v>
      </c>
      <c r="B6" s="6" t="n">
        <v>3571</v>
      </c>
      <c r="C6" s="6" t="n">
        <v>-21378</v>
      </c>
      <c r="D6" s="6" t="n">
        <v>-28180</v>
      </c>
    </row>
    <row r="7" spans="1:4">
      <c r="A7" s="3" t="s">
        <v>417</v>
      </c>
    </row>
    <row r="8" spans="1:4">
      <c r="A8" s="4" t="s">
        <v>418</v>
      </c>
      <c r="B8" s="5" t="n">
        <v>11902911</v>
      </c>
      <c r="C8" s="5" t="n">
        <v>2798894</v>
      </c>
      <c r="D8" s="5" t="n">
        <v>2741370</v>
      </c>
    </row>
    <row r="9" spans="1:4">
      <c r="A9" s="3" t="s">
        <v>416</v>
      </c>
    </row>
    <row r="10" spans="1:4">
      <c r="A10" s="4" t="s">
        <v>104</v>
      </c>
      <c r="B10" s="6" t="n">
        <v>21121</v>
      </c>
      <c r="C10" s="6" t="n">
        <v>-21378</v>
      </c>
      <c r="D10" s="6" t="n">
        <v>-28180</v>
      </c>
    </row>
    <row r="11" spans="1:4">
      <c r="A11" s="4" t="s">
        <v>113</v>
      </c>
      <c r="B11" s="5" t="n">
        <v>-16971</v>
      </c>
    </row>
    <row r="12" spans="1:4">
      <c r="A12" s="4" t="s">
        <v>114</v>
      </c>
      <c r="B12" s="6" t="n">
        <v>4150</v>
      </c>
      <c r="C12" s="6" t="n">
        <v>-21378</v>
      </c>
      <c r="D12" s="6" t="n">
        <v>-28180</v>
      </c>
    </row>
    <row r="13" spans="1:4">
      <c r="A13" s="3" t="s">
        <v>417</v>
      </c>
    </row>
    <row r="14" spans="1:4">
      <c r="A14" s="4" t="s">
        <v>419</v>
      </c>
      <c r="B14" s="5" t="n">
        <v>15269448</v>
      </c>
      <c r="C14" s="5" t="n">
        <v>2798894</v>
      </c>
      <c r="D14" s="5" t="n">
        <v>27413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59"/>
  </cols>
  <sheetData>
    <row r="1" spans="1:2">
      <c r="A1" s="1" t="s">
        <v>420</v>
      </c>
      <c r="B1" s="2" t="s">
        <v>421</v>
      </c>
    </row>
    <row r="2" spans="1:2">
      <c r="A2" s="4" t="s">
        <v>422</v>
      </c>
    </row>
    <row r="3" spans="1:2">
      <c r="A3" s="3" t="s">
        <v>423</v>
      </c>
    </row>
    <row r="4" spans="1:2">
      <c r="A4" s="4" t="s">
        <v>424</v>
      </c>
      <c r="B4" s="4" t="s">
        <v>425</v>
      </c>
    </row>
    <row r="5" spans="1:2">
      <c r="A5" s="4" t="s">
        <v>426</v>
      </c>
    </row>
    <row r="6" spans="1:2">
      <c r="A6" s="3" t="s">
        <v>423</v>
      </c>
    </row>
    <row r="7" spans="1:2">
      <c r="A7" s="4" t="s">
        <v>424</v>
      </c>
      <c r="B7" s="4" t="s">
        <v>427</v>
      </c>
    </row>
    <row r="8" spans="1:2">
      <c r="A8" s="4" t="s">
        <v>428</v>
      </c>
    </row>
    <row r="9" spans="1:2">
      <c r="A9" s="3" t="s">
        <v>423</v>
      </c>
    </row>
    <row r="10" spans="1:2">
      <c r="A10" s="4" t="s">
        <v>424</v>
      </c>
      <c r="B10" s="4" t="s">
        <v>425</v>
      </c>
    </row>
    <row r="11" spans="1:2">
      <c r="A11" s="4" t="s">
        <v>429</v>
      </c>
    </row>
    <row r="12" spans="1:2">
      <c r="A12" s="3" t="s">
        <v>423</v>
      </c>
    </row>
    <row r="13" spans="1:2">
      <c r="A13" s="4" t="s">
        <v>424</v>
      </c>
      <c r="B13" s="4" t="s">
        <v>430</v>
      </c>
    </row>
    <row r="14" spans="1:2">
      <c r="A14" s="4" t="s">
        <v>431</v>
      </c>
    </row>
    <row r="15" spans="1:2">
      <c r="A15" s="3" t="s">
        <v>423</v>
      </c>
    </row>
    <row r="16" spans="1:2">
      <c r="A16" s="4" t="s">
        <v>424</v>
      </c>
      <c r="B16" s="4" t="s">
        <v>430</v>
      </c>
    </row>
    <row r="17" spans="1:2">
      <c r="A17" s="4" t="s">
        <v>432</v>
      </c>
    </row>
    <row r="18" spans="1:2">
      <c r="A18" s="3" t="s">
        <v>423</v>
      </c>
    </row>
    <row r="19" spans="1:2">
      <c r="A19" s="4" t="s">
        <v>424</v>
      </c>
      <c r="B19" s="4" t="s">
        <v>433</v>
      </c>
    </row>
    <row r="20" spans="1:2">
      <c r="A20" s="4" t="s">
        <v>434</v>
      </c>
    </row>
    <row r="21" spans="1:2">
      <c r="A21" s="3" t="s">
        <v>423</v>
      </c>
    </row>
    <row r="22" spans="1:2">
      <c r="A22" s="4" t="s">
        <v>424</v>
      </c>
      <c r="B22" s="4" t="s">
        <v>435</v>
      </c>
    </row>
    <row r="23" spans="1:2">
      <c r="A23" s="4" t="s">
        <v>436</v>
      </c>
    </row>
    <row r="24" spans="1:2">
      <c r="A24" s="3" t="s">
        <v>423</v>
      </c>
    </row>
    <row r="25" spans="1:2">
      <c r="A25" s="4" t="s">
        <v>424</v>
      </c>
      <c r="B25" s="4" t="s">
        <v>430</v>
      </c>
    </row>
    <row r="26" spans="1:2">
      <c r="A26" s="4" t="s">
        <v>437</v>
      </c>
    </row>
    <row r="27" spans="1:2">
      <c r="A27" s="3" t="s">
        <v>423</v>
      </c>
    </row>
    <row r="28" spans="1:2">
      <c r="A28" s="4" t="s">
        <v>424</v>
      </c>
      <c r="B28" s="4" t="s">
        <v>425</v>
      </c>
    </row>
    <row r="29" spans="1:2">
      <c r="A29" s="4" t="s">
        <v>438</v>
      </c>
    </row>
    <row r="30" spans="1:2">
      <c r="A30" s="3" t="s">
        <v>423</v>
      </c>
    </row>
    <row r="31" spans="1:2">
      <c r="A31" s="4" t="s">
        <v>424</v>
      </c>
      <c r="B31" s="4" t="s">
        <v>433</v>
      </c>
    </row>
    <row r="32" spans="1:2">
      <c r="A32" s="4" t="s">
        <v>439</v>
      </c>
    </row>
    <row r="33" spans="1:2">
      <c r="A33" s="3" t="s">
        <v>423</v>
      </c>
    </row>
    <row r="34" spans="1:2">
      <c r="A34" s="4" t="s">
        <v>424</v>
      </c>
      <c r="B34" s="4" t="s">
        <v>433</v>
      </c>
    </row>
    <row r="35" spans="1:2">
      <c r="A35" s="4" t="s">
        <v>440</v>
      </c>
    </row>
    <row r="36" spans="1:2">
      <c r="A36" s="3" t="s">
        <v>423</v>
      </c>
    </row>
    <row r="37" spans="1:2">
      <c r="A37" s="4" t="s">
        <v>424</v>
      </c>
      <c r="B37" s="4" t="s">
        <v>425</v>
      </c>
    </row>
    <row r="38" spans="1:2">
      <c r="A38" s="4" t="s">
        <v>441</v>
      </c>
    </row>
    <row r="39" spans="1:2">
      <c r="A39" s="3" t="s">
        <v>423</v>
      </c>
    </row>
    <row r="40" spans="1:2">
      <c r="A40" s="4" t="s">
        <v>424</v>
      </c>
      <c r="B40" s="4" t="s">
        <v>433</v>
      </c>
    </row>
    <row r="41" spans="1:2">
      <c r="A41" s="4" t="s">
        <v>442</v>
      </c>
    </row>
    <row r="42" spans="1:2">
      <c r="A42" s="3" t="s">
        <v>423</v>
      </c>
    </row>
    <row r="43" spans="1:2">
      <c r="A43" s="4" t="s">
        <v>443</v>
      </c>
      <c r="B43" s="4" t="s">
        <v>4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9</v>
      </c>
    </row>
    <row r="3" spans="1:4">
      <c r="A3" s="3" t="s">
        <v>446</v>
      </c>
    </row>
    <row r="4" spans="1:4">
      <c r="A4" s="4" t="s">
        <v>447</v>
      </c>
      <c r="B4" s="6" t="n">
        <v>13</v>
      </c>
    </row>
    <row r="5" spans="1:4">
      <c r="A5" s="3" t="s">
        <v>303</v>
      </c>
    </row>
    <row r="6" spans="1:4">
      <c r="A6" s="4" t="s">
        <v>448</v>
      </c>
      <c r="B6" s="6" t="n">
        <v>859</v>
      </c>
      <c r="C6" s="6" t="n">
        <v>213</v>
      </c>
      <c r="D6" s="6" t="n">
        <v>258</v>
      </c>
    </row>
    <row r="7" spans="1:4">
      <c r="A7" s="4" t="s">
        <v>449</v>
      </c>
    </row>
    <row r="8" spans="1:4">
      <c r="A8" s="3" t="s">
        <v>446</v>
      </c>
    </row>
    <row r="9" spans="1:4">
      <c r="A9" s="4" t="s">
        <v>394</v>
      </c>
      <c r="B9" s="4" t="s">
        <v>450</v>
      </c>
      <c r="C9"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452</v>
      </c>
      <c r="B1" s="2" t="s">
        <v>1</v>
      </c>
    </row>
    <row r="2" spans="1:4">
      <c r="B2" s="2" t="s">
        <v>2</v>
      </c>
      <c r="C2" s="2" t="s">
        <v>30</v>
      </c>
      <c r="D2" s="2" t="s">
        <v>89</v>
      </c>
    </row>
    <row r="3" spans="1:4">
      <c r="A3" s="4" t="s">
        <v>453</v>
      </c>
    </row>
    <row r="4" spans="1:4">
      <c r="A4" s="3" t="s">
        <v>319</v>
      </c>
    </row>
    <row r="5" spans="1:4">
      <c r="A5" s="4" t="s">
        <v>454</v>
      </c>
      <c r="C5" s="4" t="s">
        <v>455</v>
      </c>
      <c r="D5" s="4" t="s">
        <v>456</v>
      </c>
    </row>
    <row r="6" spans="1:4">
      <c r="A6" s="4" t="s">
        <v>457</v>
      </c>
      <c r="C6" s="4" t="s">
        <v>458</v>
      </c>
      <c r="D6" s="4" t="s">
        <v>459</v>
      </c>
    </row>
    <row r="7" spans="1:4">
      <c r="A7" s="4" t="s">
        <v>460</v>
      </c>
      <c r="C7" s="4" t="s">
        <v>461</v>
      </c>
      <c r="D7" s="4" t="s">
        <v>461</v>
      </c>
    </row>
    <row r="8" spans="1:4">
      <c r="A8" s="4" t="s">
        <v>462</v>
      </c>
      <c r="C8" s="4" t="s">
        <v>463</v>
      </c>
      <c r="D8" s="4" t="s">
        <v>464</v>
      </c>
    </row>
    <row r="9" spans="1:4">
      <c r="A9" s="4" t="s">
        <v>465</v>
      </c>
    </row>
    <row r="10" spans="1:4">
      <c r="A10" s="3" t="s">
        <v>319</v>
      </c>
    </row>
    <row r="11" spans="1:4">
      <c r="A11" s="4" t="s">
        <v>466</v>
      </c>
      <c r="B11" s="4" t="s">
        <v>467</v>
      </c>
      <c r="C11" s="4" t="s">
        <v>468</v>
      </c>
      <c r="D11" s="4" t="s">
        <v>456</v>
      </c>
    </row>
    <row r="12" spans="1:4">
      <c r="A12" s="4" t="s">
        <v>469</v>
      </c>
      <c r="B12" s="4" t="s">
        <v>470</v>
      </c>
      <c r="C12" s="4" t="s">
        <v>456</v>
      </c>
      <c r="D12" s="4" t="s">
        <v>471</v>
      </c>
    </row>
    <row r="13" spans="1:4">
      <c r="A13" s="4" t="s">
        <v>472</v>
      </c>
      <c r="B13" s="4" t="s">
        <v>473</v>
      </c>
      <c r="C13" s="4" t="s">
        <v>474</v>
      </c>
      <c r="D13" s="4" t="s">
        <v>475</v>
      </c>
    </row>
    <row r="14" spans="1:4">
      <c r="A14" s="4" t="s">
        <v>476</v>
      </c>
      <c r="B14" s="4" t="s">
        <v>477</v>
      </c>
      <c r="C14" s="4" t="s">
        <v>478</v>
      </c>
      <c r="D14" s="4" t="s">
        <v>479</v>
      </c>
    </row>
    <row r="15" spans="1:4">
      <c r="A15" s="4" t="s">
        <v>460</v>
      </c>
      <c r="B15" s="4" t="s">
        <v>461</v>
      </c>
      <c r="C15" s="4" t="s">
        <v>461</v>
      </c>
      <c r="D15" s="4" t="s">
        <v>461</v>
      </c>
    </row>
    <row r="16" spans="1:4">
      <c r="A16" s="4" t="s">
        <v>480</v>
      </c>
      <c r="C16" s="4" t="s">
        <v>427</v>
      </c>
    </row>
    <row r="17" spans="1:4">
      <c r="A17" s="4" t="s">
        <v>481</v>
      </c>
    </row>
    <row r="18" spans="1:4">
      <c r="A18" s="3" t="s">
        <v>319</v>
      </c>
    </row>
    <row r="19" spans="1:4">
      <c r="A19" s="4" t="s">
        <v>462</v>
      </c>
      <c r="B19" s="4" t="s">
        <v>482</v>
      </c>
      <c r="C19" s="4" t="s">
        <v>483</v>
      </c>
      <c r="D19" s="4" t="s">
        <v>484</v>
      </c>
    </row>
    <row r="20" spans="1:4">
      <c r="A20" s="4" t="s">
        <v>480</v>
      </c>
      <c r="B20" s="4" t="s">
        <v>485</v>
      </c>
      <c r="D20" s="4" t="s">
        <v>486</v>
      </c>
    </row>
    <row r="21" spans="1:4">
      <c r="A21" s="4" t="s">
        <v>487</v>
      </c>
    </row>
    <row r="22" spans="1:4">
      <c r="A22" s="3" t="s">
        <v>319</v>
      </c>
    </row>
    <row r="23" spans="1:4">
      <c r="A23" s="4" t="s">
        <v>462</v>
      </c>
      <c r="B23" s="4" t="s">
        <v>488</v>
      </c>
      <c r="C23" s="4" t="s">
        <v>488</v>
      </c>
      <c r="D23" s="4" t="s">
        <v>488</v>
      </c>
    </row>
    <row r="24" spans="1:4">
      <c r="A24" s="4" t="s">
        <v>480</v>
      </c>
      <c r="B24" s="4" t="s">
        <v>489</v>
      </c>
      <c r="D24" s="4" t="s">
        <v>490</v>
      </c>
    </row>
    <row r="25" spans="1:4">
      <c r="A25" s="4" t="s">
        <v>491</v>
      </c>
    </row>
    <row r="26" spans="1:4">
      <c r="A26" s="3" t="s">
        <v>319</v>
      </c>
    </row>
    <row r="27" spans="1:4">
      <c r="A27" s="4" t="s">
        <v>466</v>
      </c>
      <c r="B27" s="4" t="s">
        <v>492</v>
      </c>
      <c r="C27" s="4" t="s">
        <v>455</v>
      </c>
      <c r="D27" s="4" t="s">
        <v>456</v>
      </c>
    </row>
    <row r="28" spans="1:4">
      <c r="A28" s="4" t="s">
        <v>469</v>
      </c>
      <c r="B28" s="4" t="s">
        <v>493</v>
      </c>
      <c r="C28" s="4" t="s">
        <v>456</v>
      </c>
      <c r="D28" s="4" t="s">
        <v>471</v>
      </c>
    </row>
    <row r="29" spans="1:4">
      <c r="A29" s="4" t="s">
        <v>472</v>
      </c>
      <c r="B29" s="4" t="s">
        <v>494</v>
      </c>
      <c r="C29" s="4" t="s">
        <v>495</v>
      </c>
      <c r="D29" s="4" t="s">
        <v>496</v>
      </c>
    </row>
    <row r="30" spans="1:4">
      <c r="A30" s="4" t="s">
        <v>476</v>
      </c>
      <c r="B30" s="4" t="s">
        <v>497</v>
      </c>
      <c r="C30" s="4" t="s">
        <v>498</v>
      </c>
      <c r="D30" s="4" t="s">
        <v>499</v>
      </c>
    </row>
    <row r="31" spans="1:4">
      <c r="A31" s="4" t="s">
        <v>460</v>
      </c>
      <c r="B31" s="4" t="s">
        <v>461</v>
      </c>
      <c r="C31" s="4" t="s">
        <v>461</v>
      </c>
      <c r="D31" s="4" t="s">
        <v>461</v>
      </c>
    </row>
    <row r="32" spans="1:4">
      <c r="A32" s="4" t="s">
        <v>500</v>
      </c>
    </row>
    <row r="33" spans="1:4">
      <c r="A33" s="3" t="s">
        <v>319</v>
      </c>
    </row>
    <row r="34" spans="1:4">
      <c r="A34" s="4" t="s">
        <v>462</v>
      </c>
      <c r="B34" s="4" t="s">
        <v>501</v>
      </c>
      <c r="C34" s="4" t="s">
        <v>502</v>
      </c>
      <c r="D34" s="4" t="s">
        <v>503</v>
      </c>
    </row>
    <row r="35" spans="1:4">
      <c r="A35" s="4" t="s">
        <v>504</v>
      </c>
    </row>
    <row r="36" spans="1:4">
      <c r="A36" s="3" t="s">
        <v>319</v>
      </c>
    </row>
    <row r="37" spans="1:4">
      <c r="A37" s="4" t="s">
        <v>462</v>
      </c>
      <c r="B37" s="4" t="s">
        <v>505</v>
      </c>
      <c r="C37" s="4" t="s">
        <v>505</v>
      </c>
      <c r="D37" s="4" t="s">
        <v>5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06</v>
      </c>
      <c r="C1" s="2" t="s">
        <v>1</v>
      </c>
    </row>
    <row r="2" spans="1:7">
      <c r="C2" s="2" t="s">
        <v>2</v>
      </c>
      <c r="D2" s="2" t="s">
        <v>30</v>
      </c>
      <c r="E2" s="2" t="s">
        <v>89</v>
      </c>
      <c r="F2" s="2" t="s">
        <v>507</v>
      </c>
      <c r="G2" s="2" t="s">
        <v>508</v>
      </c>
    </row>
    <row r="3" spans="1:7">
      <c r="A3" s="3" t="s">
        <v>509</v>
      </c>
    </row>
    <row r="4" spans="1:7">
      <c r="A4" s="4" t="s">
        <v>510</v>
      </c>
      <c r="C4" s="6" t="n">
        <v>765</v>
      </c>
      <c r="D4" s="6" t="n">
        <v>818</v>
      </c>
    </row>
    <row r="5" spans="1:7">
      <c r="A5" s="4" t="s">
        <v>511</v>
      </c>
      <c r="E5" s="6" t="n">
        <v>778</v>
      </c>
    </row>
    <row r="6" spans="1:7">
      <c r="A6" s="4" t="s">
        <v>512</v>
      </c>
      <c r="B6" s="4" t="s">
        <v>39</v>
      </c>
      <c r="C6" s="6" t="n">
        <v>-6115</v>
      </c>
    </row>
    <row r="7" spans="1:7">
      <c r="A7" s="4" t="s">
        <v>513</v>
      </c>
      <c r="C7" s="6" t="n">
        <v>5350</v>
      </c>
      <c r="D7" s="6" t="n">
        <v>-53</v>
      </c>
      <c r="E7" s="6" t="n">
        <v>40</v>
      </c>
    </row>
    <row r="8" spans="1:7">
      <c r="A8" s="4" t="s">
        <v>514</v>
      </c>
      <c r="D8" s="6" t="n">
        <v>765</v>
      </c>
      <c r="E8" s="6" t="n">
        <v>818</v>
      </c>
    </row>
    <row r="9" spans="1:7">
      <c r="A9" s="4" t="s">
        <v>390</v>
      </c>
      <c r="F9" s="5" t="n">
        <v>187671</v>
      </c>
      <c r="G9" s="5" t="n">
        <v>187671</v>
      </c>
    </row>
    <row r="10" spans="1:7">
      <c r="A10" s="4" t="s">
        <v>515</v>
      </c>
      <c r="C10" s="5" t="n">
        <v>154768</v>
      </c>
    </row>
    <row r="11" spans="1:7">
      <c r="A11" t="n"/>
    </row>
    <row r="12" spans="1:7">
      <c r="A12" s="4" t="s">
        <v>39</v>
      </c>
      <c r="B12" s="4" t="s">
        <v>516</v>
      </c>
    </row>
  </sheetData>
  <mergeCells count="4">
    <mergeCell ref="A1:B2"/>
    <mergeCell ref="C1:E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17</v>
      </c>
      <c r="C1" s="2" t="s">
        <v>2</v>
      </c>
      <c r="D1" s="2" t="s">
        <v>30</v>
      </c>
      <c r="E1" s="2" t="s">
        <v>89</v>
      </c>
    </row>
    <row r="2" spans="1:5">
      <c r="A2" s="3" t="s">
        <v>220</v>
      </c>
    </row>
    <row r="3" spans="1:5">
      <c r="A3" s="4" t="s">
        <v>518</v>
      </c>
      <c r="B3" s="4" t="s">
        <v>39</v>
      </c>
      <c r="C3" s="6" t="n">
        <v>24814</v>
      </c>
      <c r="D3" s="6" t="n">
        <v>10234</v>
      </c>
    </row>
    <row r="4" spans="1:5">
      <c r="A4" s="4" t="s">
        <v>519</v>
      </c>
      <c r="C4" s="5" t="n">
        <v>3729</v>
      </c>
      <c r="D4" s="6" t="n">
        <v>646</v>
      </c>
    </row>
    <row r="5" spans="1:5">
      <c r="A5" s="4" t="s">
        <v>520</v>
      </c>
      <c r="C5" s="5" t="n">
        <v>249</v>
      </c>
    </row>
    <row r="6" spans="1:5">
      <c r="A6" s="4" t="s">
        <v>521</v>
      </c>
      <c r="C6" s="5" t="n">
        <v>2994</v>
      </c>
      <c r="D6" s="6" t="n">
        <v>2038</v>
      </c>
    </row>
    <row r="7" spans="1:5">
      <c r="A7" s="4" t="s">
        <v>522</v>
      </c>
      <c r="C7" s="6" t="n">
        <v>859</v>
      </c>
      <c r="D7" s="5" t="n">
        <v>213</v>
      </c>
      <c r="E7" s="6" t="n">
        <v>258</v>
      </c>
    </row>
    <row r="8" spans="1:5">
      <c r="A8" s="4" t="s">
        <v>523</v>
      </c>
      <c r="D8" s="5" t="n">
        <v>20</v>
      </c>
    </row>
    <row r="9" spans="1:5">
      <c r="A9" s="4" t="s">
        <v>35</v>
      </c>
      <c r="C9" s="6" t="n">
        <v>32645</v>
      </c>
      <c r="D9" s="5" t="n">
        <v>13151</v>
      </c>
    </row>
    <row r="10" spans="1:5">
      <c r="A10" s="4" t="s">
        <v>522</v>
      </c>
      <c r="C10" s="6" t="n">
        <v>859</v>
      </c>
      <c r="D10" s="6" t="n">
        <v>213</v>
      </c>
    </row>
    <row r="11" spans="1:5">
      <c r="A11" t="n"/>
    </row>
    <row r="12" spans="1:5">
      <c r="A12" s="4" t="s">
        <v>39</v>
      </c>
      <c r="B12" s="4" t="s">
        <v>524</v>
      </c>
    </row>
  </sheetData>
  <mergeCells count="3">
    <mergeCell ref="A1:B1"/>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525</v>
      </c>
      <c r="B1" s="2" t="s">
        <v>1</v>
      </c>
    </row>
    <row r="2" spans="1:4">
      <c r="B2" s="2" t="s">
        <v>2</v>
      </c>
      <c r="C2" s="2" t="s">
        <v>30</v>
      </c>
      <c r="D2" s="2" t="s">
        <v>89</v>
      </c>
    </row>
    <row r="3" spans="1:4">
      <c r="A3" s="3" t="s">
        <v>223</v>
      </c>
    </row>
    <row r="4" spans="1:4">
      <c r="A4" s="4" t="s">
        <v>526</v>
      </c>
      <c r="B4" s="6" t="n">
        <v>14405</v>
      </c>
      <c r="C4" s="6" t="n">
        <v>7750</v>
      </c>
    </row>
    <row r="5" spans="1:4">
      <c r="A5" s="4" t="s">
        <v>527</v>
      </c>
      <c r="B5" s="5" t="n">
        <v>59545</v>
      </c>
      <c r="C5" s="5" t="n">
        <v>17749</v>
      </c>
    </row>
    <row r="6" spans="1:4">
      <c r="A6" s="4" t="s">
        <v>36</v>
      </c>
      <c r="B6" s="5" t="n">
        <v>73950</v>
      </c>
      <c r="C6" s="5" t="n">
        <v>25499</v>
      </c>
    </row>
    <row r="7" spans="1:4">
      <c r="A7" s="4" t="s">
        <v>528</v>
      </c>
      <c r="B7" s="6" t="n">
        <v>992</v>
      </c>
      <c r="C7" s="6" t="n">
        <v>1131</v>
      </c>
      <c r="D7" s="6" t="n">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r="A1" s="1" t="s">
        <v>529</v>
      </c>
      <c r="C1" s="2" t="s">
        <v>1</v>
      </c>
    </row>
    <row r="2" spans="1:5">
      <c r="C2" s="2" t="s">
        <v>2</v>
      </c>
      <c r="D2" s="2" t="s">
        <v>30</v>
      </c>
      <c r="E2" s="2" t="s">
        <v>89</v>
      </c>
    </row>
    <row r="3" spans="1:5">
      <c r="A3" s="3" t="s">
        <v>530</v>
      </c>
    </row>
    <row r="4" spans="1:5">
      <c r="A4" s="4" t="s">
        <v>531</v>
      </c>
      <c r="C4" s="6" t="n">
        <v>22119</v>
      </c>
      <c r="D4" s="6" t="n">
        <v>12297</v>
      </c>
    </row>
    <row r="5" spans="1:5">
      <c r="A5" s="4" t="s">
        <v>532</v>
      </c>
      <c r="C5" s="5" t="n">
        <v>7402</v>
      </c>
      <c r="D5" s="5" t="n">
        <v>6946</v>
      </c>
    </row>
    <row r="6" spans="1:5">
      <c r="A6" s="4" t="s">
        <v>533</v>
      </c>
      <c r="B6" s="4" t="s">
        <v>39</v>
      </c>
      <c r="C6" s="5" t="n">
        <v>14717</v>
      </c>
      <c r="D6" s="5" t="n">
        <v>5351</v>
      </c>
    </row>
    <row r="7" spans="1:5">
      <c r="A7" s="4" t="s">
        <v>534</v>
      </c>
      <c r="C7" s="5" t="n">
        <v>2253</v>
      </c>
      <c r="D7" s="5" t="n">
        <v>1978</v>
      </c>
      <c r="E7" s="6" t="n">
        <v>1842</v>
      </c>
    </row>
    <row r="8" spans="1:5">
      <c r="A8" s="4" t="s">
        <v>535</v>
      </c>
    </row>
    <row r="9" spans="1:5">
      <c r="A9" s="3" t="s">
        <v>530</v>
      </c>
    </row>
    <row r="10" spans="1:5">
      <c r="A10" s="4" t="s">
        <v>531</v>
      </c>
      <c r="C10" s="5" t="n">
        <v>3139</v>
      </c>
      <c r="D10" s="5" t="n">
        <v>3193</v>
      </c>
    </row>
    <row r="11" spans="1:5">
      <c r="A11" s="4" t="s">
        <v>429</v>
      </c>
    </row>
    <row r="12" spans="1:5">
      <c r="A12" s="3" t="s">
        <v>530</v>
      </c>
    </row>
    <row r="13" spans="1:5">
      <c r="A13" s="4" t="s">
        <v>531</v>
      </c>
      <c r="C13" s="5" t="n">
        <v>779</v>
      </c>
      <c r="D13" s="5" t="n">
        <v>404</v>
      </c>
    </row>
    <row r="14" spans="1:5">
      <c r="A14" s="4" t="s">
        <v>536</v>
      </c>
    </row>
    <row r="15" spans="1:5">
      <c r="A15" s="3" t="s">
        <v>530</v>
      </c>
    </row>
    <row r="16" spans="1:5">
      <c r="A16" s="4" t="s">
        <v>531</v>
      </c>
      <c r="C16" s="5" t="n">
        <v>7205</v>
      </c>
      <c r="D16" s="5" t="n">
        <v>5856</v>
      </c>
    </row>
    <row r="17" spans="1:5">
      <c r="A17" s="4" t="s">
        <v>537</v>
      </c>
    </row>
    <row r="18" spans="1:5">
      <c r="A18" s="3" t="s">
        <v>530</v>
      </c>
    </row>
    <row r="19" spans="1:5">
      <c r="A19" s="4" t="s">
        <v>531</v>
      </c>
      <c r="C19" s="5" t="n">
        <v>6936</v>
      </c>
      <c r="D19" s="5" t="n">
        <v>2491</v>
      </c>
    </row>
    <row r="20" spans="1:5">
      <c r="A20" s="4" t="s">
        <v>442</v>
      </c>
    </row>
    <row r="21" spans="1:5">
      <c r="A21" s="3" t="s">
        <v>530</v>
      </c>
    </row>
    <row r="22" spans="1:5">
      <c r="A22" s="4" t="s">
        <v>531</v>
      </c>
      <c r="C22" s="5" t="n">
        <v>4047</v>
      </c>
      <c r="D22" s="6" t="n">
        <v>353</v>
      </c>
    </row>
    <row r="23" spans="1:5">
      <c r="A23" s="4" t="s">
        <v>441</v>
      </c>
    </row>
    <row r="24" spans="1:5">
      <c r="A24" s="3" t="s">
        <v>530</v>
      </c>
    </row>
    <row r="25" spans="1:5">
      <c r="A25" s="4" t="s">
        <v>531</v>
      </c>
      <c r="C25" s="6" t="n">
        <v>13</v>
      </c>
    </row>
    <row r="26" spans="1:5">
      <c r="A26" t="n"/>
    </row>
    <row r="27" spans="1:5">
      <c r="A27" s="4" t="s">
        <v>39</v>
      </c>
      <c r="B27" s="4" t="s">
        <v>66</v>
      </c>
    </row>
  </sheetData>
  <mergeCells count="4">
    <mergeCell ref="A1:B2"/>
    <mergeCell ref="C1:E1"/>
    <mergeCell ref="A26:D26"/>
    <mergeCell ref="B27:D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9"/>
    <col customWidth="1" max="3" min="3" width="14"/>
    <col customWidth="1" max="4" min="4" width="14"/>
  </cols>
  <sheetData>
    <row r="1" spans="1:4">
      <c r="A1" s="1" t="s">
        <v>538</v>
      </c>
      <c r="C1" s="2" t="s">
        <v>2</v>
      </c>
      <c r="D1" s="2" t="s">
        <v>30</v>
      </c>
    </row>
    <row r="2" spans="1:4">
      <c r="A2" s="3" t="s">
        <v>229</v>
      </c>
    </row>
    <row r="3" spans="1:4">
      <c r="A3" s="4" t="s">
        <v>539</v>
      </c>
      <c r="C3" s="6" t="n">
        <v>5271</v>
      </c>
      <c r="D3" s="6" t="n">
        <v>2807</v>
      </c>
    </row>
    <row r="4" spans="1:4">
      <c r="A4" s="4" t="s">
        <v>540</v>
      </c>
      <c r="B4" s="4" t="s">
        <v>39</v>
      </c>
      <c r="C4" s="6" t="n">
        <v>1304</v>
      </c>
      <c r="D4" s="5" t="n">
        <v>1317</v>
      </c>
    </row>
    <row r="5" spans="1:4">
      <c r="A5" s="4" t="s">
        <v>520</v>
      </c>
      <c r="D5" s="6" t="n">
        <v>146</v>
      </c>
    </row>
    <row r="6" spans="1:4">
      <c r="A6" s="4" t="s">
        <v>541</v>
      </c>
      <c r="C6" s="6" t="n">
        <v>412</v>
      </c>
    </row>
    <row r="7" spans="1:4">
      <c r="A7" s="4" t="s">
        <v>50</v>
      </c>
      <c r="C7" s="6" t="n">
        <v>6987</v>
      </c>
      <c r="D7" s="6" t="n">
        <v>4270</v>
      </c>
    </row>
    <row r="8" spans="1:4">
      <c r="A8" t="n"/>
    </row>
    <row r="9" spans="1:4">
      <c r="A9" s="4" t="s">
        <v>39</v>
      </c>
      <c r="B9" s="4" t="s">
        <v>542</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6"/>
    <col customWidth="1" max="5" min="5" width="14"/>
    <col customWidth="1" max="6" min="6" width="14"/>
  </cols>
  <sheetData>
    <row r="1" spans="1:6">
      <c r="A1" s="1" t="s">
        <v>116</v>
      </c>
      <c r="C1" s="2" t="s">
        <v>117</v>
      </c>
      <c r="D1" s="2" t="s">
        <v>1</v>
      </c>
    </row>
    <row r="2" spans="1:6">
      <c r="C2" s="2" t="s">
        <v>118</v>
      </c>
      <c r="D2" s="2" t="s">
        <v>2</v>
      </c>
      <c r="E2" s="2" t="s">
        <v>30</v>
      </c>
      <c r="F2" s="2" t="s">
        <v>89</v>
      </c>
    </row>
    <row r="3" spans="1:6">
      <c r="A3" s="4" t="s">
        <v>119</v>
      </c>
      <c r="C3" s="6" t="n">
        <v>-115014</v>
      </c>
      <c r="D3" s="6" t="n">
        <v>-135294</v>
      </c>
      <c r="E3" s="6" t="n">
        <v>-115014</v>
      </c>
      <c r="F3" s="6" t="n">
        <v>-87990</v>
      </c>
    </row>
    <row r="4" spans="1:6">
      <c r="A4" s="4" t="s">
        <v>120</v>
      </c>
      <c r="D4" s="5" t="n">
        <v>84</v>
      </c>
      <c r="E4" s="5" t="n">
        <v>51</v>
      </c>
      <c r="F4" s="6" t="n">
        <v>110</v>
      </c>
    </row>
    <row r="5" spans="1:6">
      <c r="A5" s="4" t="s">
        <v>121</v>
      </c>
    </row>
    <row r="6" spans="1:6">
      <c r="A6" s="4" t="s">
        <v>122</v>
      </c>
      <c r="D6" s="5" t="n">
        <v>2956</v>
      </c>
      <c r="E6" s="5" t="n">
        <v>1082</v>
      </c>
      <c r="F6" s="6" t="n">
        <v>1078</v>
      </c>
    </row>
    <row r="7" spans="1:6">
      <c r="A7" s="4" t="s">
        <v>123</v>
      </c>
      <c r="D7" s="5" t="n">
        <v>140915</v>
      </c>
    </row>
    <row r="8" spans="1:6">
      <c r="A8" s="4" t="s">
        <v>124</v>
      </c>
      <c r="D8" s="5" t="n">
        <v>131208</v>
      </c>
    </row>
    <row r="9" spans="1:6">
      <c r="A9" s="4" t="s">
        <v>125</v>
      </c>
      <c r="D9" s="6" t="n">
        <v>6115</v>
      </c>
    </row>
    <row r="10" spans="1:6">
      <c r="A10" s="4" t="s">
        <v>126</v>
      </c>
      <c r="D10" s="5" t="n">
        <v>154768</v>
      </c>
    </row>
    <row r="11" spans="1:6">
      <c r="A11" s="4" t="s">
        <v>127</v>
      </c>
      <c r="D11" s="6" t="n">
        <v>-161</v>
      </c>
      <c r="E11" s="5" t="n">
        <v>-35</v>
      </c>
      <c r="F11" s="5" t="n">
        <v>-32</v>
      </c>
    </row>
    <row r="12" spans="1:6">
      <c r="A12" s="4" t="s">
        <v>104</v>
      </c>
      <c r="D12" s="5" t="n">
        <v>21121</v>
      </c>
      <c r="E12" s="5" t="n">
        <v>-21378</v>
      </c>
      <c r="F12" s="5" t="n">
        <v>-28180</v>
      </c>
    </row>
    <row r="13" spans="1:6">
      <c r="A13" s="4" t="s">
        <v>119</v>
      </c>
      <c r="D13" s="6" t="n">
        <v>166944</v>
      </c>
      <c r="E13" s="6" t="n">
        <v>-135294</v>
      </c>
      <c r="F13" s="6" t="n">
        <v>-115014</v>
      </c>
    </row>
    <row r="14" spans="1:6">
      <c r="A14" s="4" t="s">
        <v>128</v>
      </c>
    </row>
    <row r="15" spans="1:6">
      <c r="A15" s="4" t="s">
        <v>129</v>
      </c>
    </row>
    <row r="16" spans="1:6">
      <c r="A16" s="4" t="s">
        <v>130</v>
      </c>
    </row>
    <row r="17" spans="1:6">
      <c r="A17" s="4" t="s">
        <v>129</v>
      </c>
    </row>
    <row r="18" spans="1:6">
      <c r="A18" s="4" t="s">
        <v>131</v>
      </c>
      <c r="C18" s="5" t="n">
        <v>2304524</v>
      </c>
    </row>
    <row r="19" spans="1:6">
      <c r="A19" s="4" t="s">
        <v>132</v>
      </c>
    </row>
    <row r="20" spans="1:6">
      <c r="A20" s="4" t="s">
        <v>129</v>
      </c>
    </row>
    <row r="21" spans="1:6">
      <c r="A21" s="4" t="s">
        <v>133</v>
      </c>
    </row>
    <row r="22" spans="1:6">
      <c r="A22" s="4" t="s">
        <v>129</v>
      </c>
    </row>
    <row r="23" spans="1:6">
      <c r="A23" s="4" t="s">
        <v>134</v>
      </c>
    </row>
    <row r="24" spans="1:6">
      <c r="A24" s="4" t="s">
        <v>119</v>
      </c>
      <c r="C24" s="6" t="n">
        <v>100229</v>
      </c>
      <c r="D24" s="6" t="n">
        <v>116203</v>
      </c>
      <c r="E24" s="6" t="n">
        <v>100229</v>
      </c>
      <c r="F24" s="6" t="n">
        <v>95234</v>
      </c>
    </row>
    <row r="25" spans="1:6">
      <c r="A25" s="4" t="s">
        <v>135</v>
      </c>
      <c r="C25" s="5" t="n">
        <v>68493373</v>
      </c>
      <c r="D25" s="5" t="n">
        <v>75422773</v>
      </c>
      <c r="E25" s="5" t="n">
        <v>68493373</v>
      </c>
      <c r="F25" s="5" t="n">
        <v>66327932</v>
      </c>
    </row>
    <row r="26" spans="1:6">
      <c r="A26" s="4" t="s">
        <v>120</v>
      </c>
    </row>
    <row r="27" spans="1:6">
      <c r="A27" s="4" t="s">
        <v>136</v>
      </c>
    </row>
    <row r="28" spans="1:6">
      <c r="A28" s="4" t="s">
        <v>121</v>
      </c>
    </row>
    <row r="29" spans="1:6">
      <c r="A29" s="4" t="s">
        <v>122</v>
      </c>
    </row>
    <row r="30" spans="1:6">
      <c r="A30" s="4" t="s">
        <v>123</v>
      </c>
      <c r="D30" s="6" t="n">
        <v>-140915</v>
      </c>
    </row>
    <row r="31" spans="1:6">
      <c r="A31" s="4" t="s">
        <v>137</v>
      </c>
      <c r="D31" s="5" t="n">
        <v>-84743792</v>
      </c>
    </row>
    <row r="32" spans="1:6">
      <c r="A32" s="4" t="s">
        <v>124</v>
      </c>
    </row>
    <row r="33" spans="1:6">
      <c r="A33" s="4" t="s">
        <v>138</v>
      </c>
    </row>
    <row r="34" spans="1:6">
      <c r="A34" s="4" t="s">
        <v>125</v>
      </c>
    </row>
    <row r="35" spans="1:6">
      <c r="A35" s="4" t="s">
        <v>126</v>
      </c>
    </row>
    <row r="36" spans="1:6">
      <c r="A36" s="4" t="s">
        <v>127</v>
      </c>
    </row>
    <row r="37" spans="1:6">
      <c r="A37" s="4" t="s">
        <v>104</v>
      </c>
    </row>
    <row r="38" spans="1:6">
      <c r="A38" s="4" t="s">
        <v>119</v>
      </c>
      <c r="E38" s="6" t="n">
        <v>116203</v>
      </c>
      <c r="F38" s="6" t="n">
        <v>100229</v>
      </c>
    </row>
    <row r="39" spans="1:6">
      <c r="A39" s="4" t="s">
        <v>135</v>
      </c>
      <c r="E39" s="5" t="n">
        <v>75422773</v>
      </c>
      <c r="F39" s="5" t="n">
        <v>68493373</v>
      </c>
    </row>
    <row r="40" spans="1:6">
      <c r="A40" s="4" t="s">
        <v>139</v>
      </c>
    </row>
    <row r="41" spans="1:6">
      <c r="A41" s="4" t="s">
        <v>129</v>
      </c>
      <c r="F41" s="6" t="n">
        <v>4995</v>
      </c>
    </row>
    <row r="42" spans="1:6">
      <c r="A42" s="4" t="s">
        <v>131</v>
      </c>
      <c r="F42" s="5" t="n">
        <v>2165441</v>
      </c>
    </row>
    <row r="43" spans="1:6">
      <c r="A43" s="4" t="s">
        <v>140</v>
      </c>
    </row>
    <row r="44" spans="1:6">
      <c r="A44" s="4" t="s">
        <v>129</v>
      </c>
      <c r="E44" s="6" t="n">
        <v>5983</v>
      </c>
    </row>
    <row r="45" spans="1:6">
      <c r="A45" s="4" t="s">
        <v>131</v>
      </c>
      <c r="E45" s="5" t="n">
        <v>2598528</v>
      </c>
    </row>
    <row r="46" spans="1:6">
      <c r="A46" s="4" t="s">
        <v>141</v>
      </c>
    </row>
    <row r="47" spans="1:6">
      <c r="A47" s="4" t="s">
        <v>129</v>
      </c>
      <c r="E47" s="6" t="n">
        <v>9991</v>
      </c>
    </row>
    <row r="48" spans="1:6">
      <c r="A48" s="4" t="s">
        <v>131</v>
      </c>
      <c r="E48" s="5" t="n">
        <v>4330872</v>
      </c>
    </row>
    <row r="49" spans="1:6">
      <c r="A49" s="4" t="s">
        <v>142</v>
      </c>
    </row>
    <row r="50" spans="1:6">
      <c r="A50" s="4" t="s">
        <v>129</v>
      </c>
      <c r="D50" s="6" t="n">
        <v>24712</v>
      </c>
    </row>
    <row r="51" spans="1:6">
      <c r="A51" s="4" t="s">
        <v>131</v>
      </c>
      <c r="D51" s="5" t="n">
        <v>9321019</v>
      </c>
    </row>
    <row r="52" spans="1:6">
      <c r="A52" s="4" t="s">
        <v>143</v>
      </c>
    </row>
    <row r="53" spans="1:6">
      <c r="A53" s="4" t="s">
        <v>119</v>
      </c>
      <c r="C53" s="6" t="n">
        <v>5314</v>
      </c>
      <c r="E53" s="6" t="n">
        <v>5314</v>
      </c>
    </row>
    <row r="54" spans="1:6">
      <c r="A54" s="4" t="s">
        <v>120</v>
      </c>
    </row>
    <row r="55" spans="1:6">
      <c r="A55" s="4" t="s">
        <v>121</v>
      </c>
      <c r="F55" s="6" t="n">
        <v>5314</v>
      </c>
    </row>
    <row r="56" spans="1:6">
      <c r="A56" s="4" t="s">
        <v>122</v>
      </c>
    </row>
    <row r="57" spans="1:6">
      <c r="A57" s="4" t="s">
        <v>123</v>
      </c>
    </row>
    <row r="58" spans="1:6">
      <c r="A58" s="4" t="s">
        <v>124</v>
      </c>
    </row>
    <row r="59" spans="1:6">
      <c r="A59" s="4" t="s">
        <v>125</v>
      </c>
    </row>
    <row r="60" spans="1:6">
      <c r="A60" s="4" t="s">
        <v>127</v>
      </c>
    </row>
    <row r="61" spans="1:6">
      <c r="A61" s="4" t="s">
        <v>104</v>
      </c>
    </row>
    <row r="62" spans="1:6">
      <c r="A62" s="4" t="s">
        <v>119</v>
      </c>
      <c r="F62" s="6" t="n">
        <v>5314</v>
      </c>
    </row>
    <row r="63" spans="1:6">
      <c r="A63" s="4" t="s">
        <v>144</v>
      </c>
    </row>
    <row r="64" spans="1:6">
      <c r="A64" s="4" t="s">
        <v>129</v>
      </c>
    </row>
    <row r="65" spans="1:6">
      <c r="A65" s="4" t="s">
        <v>145</v>
      </c>
    </row>
    <row r="66" spans="1:6">
      <c r="A66" s="4" t="s">
        <v>129</v>
      </c>
      <c r="E66" s="6" t="n">
        <v>-5314</v>
      </c>
    </row>
    <row r="67" spans="1:6">
      <c r="A67" s="4" t="s">
        <v>146</v>
      </c>
    </row>
    <row r="68" spans="1:6">
      <c r="A68" s="4" t="s">
        <v>129</v>
      </c>
    </row>
    <row r="69" spans="1:6">
      <c r="A69" s="4" t="s">
        <v>147</v>
      </c>
    </row>
    <row r="70" spans="1:6">
      <c r="A70" s="4" t="s">
        <v>129</v>
      </c>
    </row>
    <row r="71" spans="1:6">
      <c r="A71" s="4" t="s">
        <v>148</v>
      </c>
    </row>
    <row r="72" spans="1:6">
      <c r="A72" s="4" t="s">
        <v>119</v>
      </c>
      <c r="B72" s="4" t="s">
        <v>39</v>
      </c>
    </row>
    <row r="73" spans="1:6">
      <c r="A73" s="4" t="s">
        <v>135</v>
      </c>
      <c r="C73" s="5" t="n">
        <v>2782491</v>
      </c>
      <c r="D73" s="5" t="n">
        <v>2809950</v>
      </c>
      <c r="E73" s="5" t="n">
        <v>2782491</v>
      </c>
      <c r="F73" s="5" t="n">
        <v>2718381</v>
      </c>
    </row>
    <row r="74" spans="1:6">
      <c r="A74" s="4" t="s">
        <v>120</v>
      </c>
      <c r="B74" s="4" t="s">
        <v>39</v>
      </c>
    </row>
    <row r="75" spans="1:6">
      <c r="A75" s="4" t="s">
        <v>136</v>
      </c>
      <c r="D75" s="5" t="n">
        <v>34898</v>
      </c>
      <c r="E75" s="5" t="n">
        <v>27459</v>
      </c>
      <c r="F75" s="5" t="n">
        <v>64110</v>
      </c>
    </row>
    <row r="76" spans="1:6">
      <c r="A76" s="4" t="s">
        <v>121</v>
      </c>
    </row>
    <row r="77" spans="1:6">
      <c r="A77" s="4" t="s">
        <v>122</v>
      </c>
    </row>
    <row r="78" spans="1:6">
      <c r="A78" s="4" t="s">
        <v>123</v>
      </c>
      <c r="D78" s="6" t="n">
        <v>3</v>
      </c>
    </row>
    <row r="79" spans="1:6">
      <c r="A79" s="4" t="s">
        <v>137</v>
      </c>
      <c r="D79" s="5" t="n">
        <v>28247923</v>
      </c>
    </row>
    <row r="80" spans="1:6">
      <c r="A80" s="4" t="s">
        <v>124</v>
      </c>
      <c r="D80" s="6" t="n">
        <v>1</v>
      </c>
    </row>
    <row r="81" spans="1:6">
      <c r="A81" s="4" t="s">
        <v>138</v>
      </c>
      <c r="D81" s="5" t="n">
        <v>8050000</v>
      </c>
    </row>
    <row r="82" spans="1:6">
      <c r="A82" s="4" t="s">
        <v>125</v>
      </c>
      <c r="B82" s="4" t="s">
        <v>39</v>
      </c>
    </row>
    <row r="83" spans="1:6">
      <c r="A83" s="4" t="s">
        <v>126</v>
      </c>
      <c r="D83" s="5" t="n">
        <v>154768</v>
      </c>
    </row>
    <row r="84" spans="1:6">
      <c r="A84" s="4" t="s">
        <v>127</v>
      </c>
    </row>
    <row r="85" spans="1:6">
      <c r="A85" s="4" t="s">
        <v>104</v>
      </c>
    </row>
    <row r="86" spans="1:6">
      <c r="A86" s="4" t="s">
        <v>119</v>
      </c>
      <c r="D86" s="6" t="n">
        <v>4</v>
      </c>
    </row>
    <row r="87" spans="1:6">
      <c r="A87" s="4" t="s">
        <v>135</v>
      </c>
      <c r="D87" s="5" t="n">
        <v>39297539</v>
      </c>
      <c r="E87" s="5" t="n">
        <v>2809950</v>
      </c>
      <c r="F87" s="5" t="n">
        <v>2782491</v>
      </c>
    </row>
    <row r="88" spans="1:6">
      <c r="A88" s="4" t="s">
        <v>149</v>
      </c>
    </row>
    <row r="89" spans="1:6">
      <c r="A89" s="4" t="s">
        <v>129</v>
      </c>
    </row>
    <row r="90" spans="1:6">
      <c r="A90" s="4" t="s">
        <v>131</v>
      </c>
    </row>
    <row r="91" spans="1:6">
      <c r="A91" s="4" t="s">
        <v>150</v>
      </c>
    </row>
    <row r="92" spans="1:6">
      <c r="A92" s="4" t="s">
        <v>129</v>
      </c>
    </row>
    <row r="93" spans="1:6">
      <c r="A93" s="4" t="s">
        <v>131</v>
      </c>
    </row>
    <row r="94" spans="1:6">
      <c r="A94" s="4" t="s">
        <v>151</v>
      </c>
    </row>
    <row r="95" spans="1:6">
      <c r="A95" s="4" t="s">
        <v>129</v>
      </c>
    </row>
    <row r="96" spans="1:6">
      <c r="A96" s="4" t="s">
        <v>131</v>
      </c>
    </row>
    <row r="97" spans="1:6">
      <c r="A97" s="4" t="s">
        <v>152</v>
      </c>
    </row>
    <row r="98" spans="1:6">
      <c r="A98" s="4" t="s">
        <v>129</v>
      </c>
    </row>
    <row r="99" spans="1:6">
      <c r="A99" s="4" t="s">
        <v>131</v>
      </c>
    </row>
    <row r="100" spans="1:6">
      <c r="A100" s="4" t="s">
        <v>153</v>
      </c>
    </row>
    <row r="101" spans="1:6">
      <c r="A101" s="4" t="s">
        <v>119</v>
      </c>
      <c r="C101" s="6" t="n">
        <v>4745</v>
      </c>
      <c r="D101" s="6" t="n">
        <v>5878</v>
      </c>
      <c r="E101" s="6" t="n">
        <v>4745</v>
      </c>
      <c r="F101" s="6" t="n">
        <v>3557</v>
      </c>
    </row>
    <row r="102" spans="1:6">
      <c r="A102" s="4" t="s">
        <v>120</v>
      </c>
      <c r="D102" s="5" t="n">
        <v>84</v>
      </c>
      <c r="E102" s="5" t="n">
        <v>51</v>
      </c>
      <c r="F102" s="6" t="n">
        <v>110</v>
      </c>
    </row>
    <row r="103" spans="1:6">
      <c r="A103" s="4" t="s">
        <v>121</v>
      </c>
    </row>
    <row r="104" spans="1:6">
      <c r="A104" s="4" t="s">
        <v>122</v>
      </c>
      <c r="D104" s="5" t="n">
        <v>2956</v>
      </c>
      <c r="E104" s="6" t="n">
        <v>1082</v>
      </c>
      <c r="F104" s="6" t="n">
        <v>1078</v>
      </c>
    </row>
    <row r="105" spans="1:6">
      <c r="A105" s="4" t="s">
        <v>123</v>
      </c>
      <c r="D105" s="5" t="n">
        <v>140912</v>
      </c>
    </row>
    <row r="106" spans="1:6">
      <c r="A106" s="4" t="s">
        <v>124</v>
      </c>
      <c r="D106" s="5" t="n">
        <v>131207</v>
      </c>
    </row>
    <row r="107" spans="1:6">
      <c r="A107" s="4" t="s">
        <v>125</v>
      </c>
      <c r="D107" s="6" t="n">
        <v>6115</v>
      </c>
    </row>
    <row r="108" spans="1:6">
      <c r="A108" s="4" t="s">
        <v>127</v>
      </c>
    </row>
    <row r="109" spans="1:6">
      <c r="A109" s="4" t="s">
        <v>104</v>
      </c>
    </row>
    <row r="110" spans="1:6">
      <c r="A110" s="4" t="s">
        <v>119</v>
      </c>
      <c r="D110" s="6" t="n">
        <v>287152</v>
      </c>
      <c r="E110" s="6" t="n">
        <v>5878</v>
      </c>
      <c r="F110" s="6" t="n">
        <v>4745</v>
      </c>
    </row>
    <row r="111" spans="1:6">
      <c r="A111" s="4" t="s">
        <v>154</v>
      </c>
    </row>
    <row r="112" spans="1:6">
      <c r="A112" s="4" t="s">
        <v>129</v>
      </c>
    </row>
    <row r="113" spans="1:6">
      <c r="A113" s="4" t="s">
        <v>155</v>
      </c>
    </row>
    <row r="114" spans="1:6">
      <c r="A114" s="4" t="s">
        <v>129</v>
      </c>
    </row>
    <row r="115" spans="1:6">
      <c r="A115" s="4" t="s">
        <v>156</v>
      </c>
    </row>
    <row r="116" spans="1:6">
      <c r="A116" s="4" t="s">
        <v>129</v>
      </c>
    </row>
    <row r="117" spans="1:6">
      <c r="A117" s="4" t="s">
        <v>157</v>
      </c>
    </row>
    <row r="118" spans="1:6">
      <c r="A118" s="4" t="s">
        <v>129</v>
      </c>
    </row>
    <row r="119" spans="1:6">
      <c r="A119" s="4" t="s">
        <v>158</v>
      </c>
    </row>
    <row r="120" spans="1:6">
      <c r="A120" s="4" t="s">
        <v>119</v>
      </c>
      <c r="C120" s="5" t="n">
        <v>-26</v>
      </c>
      <c r="D120" s="6" t="n">
        <v>-61</v>
      </c>
      <c r="E120" s="6" t="n">
        <v>-26</v>
      </c>
      <c r="F120" s="6" t="n">
        <v>6</v>
      </c>
    </row>
    <row r="121" spans="1:6">
      <c r="A121" s="4" t="s">
        <v>120</v>
      </c>
    </row>
    <row r="122" spans="1:6">
      <c r="A122" s="4" t="s">
        <v>121</v>
      </c>
    </row>
    <row r="123" spans="1:6">
      <c r="A123" s="4" t="s">
        <v>122</v>
      </c>
    </row>
    <row r="124" spans="1:6">
      <c r="A124" s="4" t="s">
        <v>123</v>
      </c>
    </row>
    <row r="125" spans="1:6">
      <c r="A125" s="4" t="s">
        <v>124</v>
      </c>
    </row>
    <row r="126" spans="1:6">
      <c r="A126" s="4" t="s">
        <v>125</v>
      </c>
    </row>
    <row r="127" spans="1:6">
      <c r="A127" s="4" t="s">
        <v>127</v>
      </c>
      <c r="D127" s="6" t="n">
        <v>-161</v>
      </c>
      <c r="E127" s="6" t="n">
        <v>-35</v>
      </c>
      <c r="F127" s="6" t="n">
        <v>-32</v>
      </c>
    </row>
    <row r="128" spans="1:6">
      <c r="A128" s="4" t="s">
        <v>104</v>
      </c>
    </row>
    <row r="129" spans="1:6">
      <c r="A129" s="4" t="s">
        <v>119</v>
      </c>
      <c r="D129" s="6" t="n">
        <v>-222</v>
      </c>
      <c r="E129" s="6" t="n">
        <v>-61</v>
      </c>
      <c r="F129" s="6" t="n">
        <v>-26</v>
      </c>
    </row>
    <row r="130" spans="1:6">
      <c r="A130" s="4" t="s">
        <v>159</v>
      </c>
    </row>
    <row r="131" spans="1:6">
      <c r="A131" s="4" t="s">
        <v>129</v>
      </c>
    </row>
    <row r="132" spans="1:6">
      <c r="A132" s="4" t="s">
        <v>160</v>
      </c>
    </row>
    <row r="133" spans="1:6">
      <c r="A133" s="4" t="s">
        <v>129</v>
      </c>
    </row>
    <row r="134" spans="1:6">
      <c r="A134" s="4" t="s">
        <v>161</v>
      </c>
    </row>
    <row r="135" spans="1:6">
      <c r="A135" s="4" t="s">
        <v>129</v>
      </c>
    </row>
    <row r="136" spans="1:6">
      <c r="A136" s="4" t="s">
        <v>162</v>
      </c>
    </row>
    <row r="137" spans="1:6">
      <c r="A137" s="4" t="s">
        <v>129</v>
      </c>
    </row>
    <row r="138" spans="1:6">
      <c r="A138" s="4" t="s">
        <v>163</v>
      </c>
    </row>
    <row r="139" spans="1:6">
      <c r="A139" s="4" t="s">
        <v>119</v>
      </c>
      <c r="C139" s="6" t="n">
        <v>-119733</v>
      </c>
      <c r="D139" s="6" t="n">
        <v>-141111</v>
      </c>
      <c r="E139" s="6" t="n">
        <v>-119733</v>
      </c>
      <c r="F139" s="6" t="n">
        <v>-91553</v>
      </c>
    </row>
    <row r="140" spans="1:6">
      <c r="A140" s="4" t="s">
        <v>120</v>
      </c>
    </row>
    <row r="141" spans="1:6">
      <c r="A141" s="4" t="s">
        <v>121</v>
      </c>
    </row>
    <row r="142" spans="1:6">
      <c r="A142" s="4" t="s">
        <v>122</v>
      </c>
    </row>
    <row r="143" spans="1:6">
      <c r="A143" s="4" t="s">
        <v>123</v>
      </c>
    </row>
    <row r="144" spans="1:6">
      <c r="A144" s="4" t="s">
        <v>124</v>
      </c>
    </row>
    <row r="145" spans="1:6">
      <c r="A145" s="4" t="s">
        <v>125</v>
      </c>
    </row>
    <row r="146" spans="1:6">
      <c r="A146" s="4" t="s">
        <v>127</v>
      </c>
    </row>
    <row r="147" spans="1:6">
      <c r="A147" s="4" t="s">
        <v>104</v>
      </c>
      <c r="D147" s="6" t="n">
        <v>21121</v>
      </c>
      <c r="E147" s="6" t="n">
        <v>-21378</v>
      </c>
      <c r="F147" s="6" t="n">
        <v>-28180</v>
      </c>
    </row>
    <row r="148" spans="1:6">
      <c r="A148" s="4" t="s">
        <v>119</v>
      </c>
      <c r="D148" s="6" t="n">
        <v>-119990</v>
      </c>
      <c r="E148" s="6" t="n">
        <v>-141111</v>
      </c>
      <c r="F148" s="6" t="n">
        <v>-119733</v>
      </c>
    </row>
    <row r="149" spans="1:6">
      <c r="A149" s="4" t="s">
        <v>164</v>
      </c>
    </row>
    <row r="150" spans="1:6">
      <c r="A150" s="4" t="s">
        <v>129</v>
      </c>
    </row>
    <row r="151" spans="1:6">
      <c r="A151" s="4" t="s">
        <v>165</v>
      </c>
    </row>
    <row r="152" spans="1:6">
      <c r="A152" s="4" t="s">
        <v>129</v>
      </c>
    </row>
    <row r="153" spans="1:6">
      <c r="A153" s="4" t="s">
        <v>166</v>
      </c>
    </row>
    <row r="154" spans="1:6">
      <c r="A154" s="4" t="s">
        <v>129</v>
      </c>
    </row>
    <row r="155" spans="1:6">
      <c r="A155" s="4" t="s">
        <v>167</v>
      </c>
    </row>
    <row r="156" spans="1:6">
      <c r="A156" s="4" t="s">
        <v>129</v>
      </c>
    </row>
    <row r="157" spans="1:6">
      <c r="A157" t="n"/>
    </row>
    <row r="158" spans="1:6">
      <c r="A158" s="4" t="s">
        <v>39</v>
      </c>
      <c r="B158" s="4" t="s">
        <v>68</v>
      </c>
    </row>
  </sheetData>
  <mergeCells count="4">
    <mergeCell ref="A1:B2"/>
    <mergeCell ref="D1:F1"/>
    <mergeCell ref="A157:E157"/>
    <mergeCell ref="B158:E15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6" t="n">
        <v>18181</v>
      </c>
      <c r="C4" s="6" t="n">
        <v>10378</v>
      </c>
    </row>
    <row r="5" spans="1:3">
      <c r="A5" s="4" t="s">
        <v>546</v>
      </c>
      <c r="B5" s="5" t="n">
        <v>19407</v>
      </c>
      <c r="C5" s="5" t="n">
        <v>11861</v>
      </c>
    </row>
    <row r="6" spans="1:3">
      <c r="A6" s="4" t="s">
        <v>547</v>
      </c>
      <c r="B6" s="5" t="n">
        <v>-5709</v>
      </c>
      <c r="C6" s="5" t="n">
        <v>-4058</v>
      </c>
    </row>
    <row r="7" spans="1:3">
      <c r="A7" s="4" t="s">
        <v>548</v>
      </c>
      <c r="B7" s="5" t="n">
        <v>31879</v>
      </c>
      <c r="C7" s="5" t="n">
        <v>18181</v>
      </c>
    </row>
    <row r="8" spans="1:3">
      <c r="A8" s="4" t="s">
        <v>549</v>
      </c>
      <c r="B8" s="5" t="n">
        <v>-9431</v>
      </c>
      <c r="C8" s="5" t="n">
        <v>-5496</v>
      </c>
    </row>
    <row r="9" spans="1:3">
      <c r="A9" s="4" t="s">
        <v>550</v>
      </c>
      <c r="B9" s="6" t="n">
        <v>22448</v>
      </c>
      <c r="C9" s="6" t="n">
        <v>126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21"/>
    <col customWidth="1" max="6" min="6" width="20"/>
    <col customWidth="1" max="7" min="7" width="20"/>
  </cols>
  <sheetData>
    <row r="1" spans="1:7">
      <c r="A1" s="1" t="s">
        <v>551</v>
      </c>
      <c r="B1" s="2" t="s">
        <v>552</v>
      </c>
      <c r="C1" s="2" t="s">
        <v>553</v>
      </c>
      <c r="D1" s="2" t="s">
        <v>554</v>
      </c>
      <c r="E1" s="2" t="s">
        <v>210</v>
      </c>
      <c r="F1" s="2" t="s">
        <v>385</v>
      </c>
      <c r="G1" s="2" t="s">
        <v>555</v>
      </c>
    </row>
    <row r="2" spans="1:7">
      <c r="A2" s="3" t="s">
        <v>556</v>
      </c>
    </row>
    <row r="3" spans="1:7">
      <c r="A3" s="4" t="s">
        <v>557</v>
      </c>
      <c r="E3" s="6" t="n">
        <v>9900</v>
      </c>
    </row>
    <row r="4" spans="1:7">
      <c r="A4" s="4" t="s">
        <v>558</v>
      </c>
      <c r="E4" s="6" t="n">
        <v>100</v>
      </c>
    </row>
    <row r="5" spans="1:7">
      <c r="A5" s="4" t="s">
        <v>559</v>
      </c>
      <c r="F5" s="5" t="n">
        <v>187671</v>
      </c>
      <c r="G5" s="5" t="n">
        <v>187671</v>
      </c>
    </row>
    <row r="6" spans="1:7">
      <c r="A6" s="4" t="s">
        <v>560</v>
      </c>
      <c r="C6" s="5" t="n">
        <v>154768</v>
      </c>
    </row>
    <row r="7" spans="1:7">
      <c r="A7" s="4" t="s">
        <v>561</v>
      </c>
      <c r="C7" s="6" t="n">
        <v>6115</v>
      </c>
    </row>
    <row r="8" spans="1:7">
      <c r="A8" s="4" t="s">
        <v>562</v>
      </c>
    </row>
    <row r="9" spans="1:7">
      <c r="A9" s="3" t="s">
        <v>556</v>
      </c>
    </row>
    <row r="10" spans="1:7">
      <c r="A10" s="4" t="s">
        <v>563</v>
      </c>
      <c r="B10" s="6" t="n">
        <v>10000</v>
      </c>
    </row>
    <row r="11" spans="1:7">
      <c r="A11" s="4" t="s">
        <v>557</v>
      </c>
      <c r="B11" s="5" t="n">
        <v>10000</v>
      </c>
    </row>
    <row r="12" spans="1:7">
      <c r="A12" s="4" t="s">
        <v>558</v>
      </c>
      <c r="B12" s="6" t="n">
        <v>100</v>
      </c>
    </row>
    <row r="13" spans="1:7">
      <c r="A13" s="4" t="s">
        <v>564</v>
      </c>
      <c r="B13" s="4" t="s">
        <v>565</v>
      </c>
    </row>
    <row r="14" spans="1:7">
      <c r="A14" s="4" t="s">
        <v>566</v>
      </c>
      <c r="B14" s="4" t="s">
        <v>567</v>
      </c>
    </row>
    <row r="15" spans="1:7">
      <c r="A15" s="4" t="s">
        <v>568</v>
      </c>
      <c r="B15" s="5" t="n">
        <v>33</v>
      </c>
    </row>
    <row r="16" spans="1:7">
      <c r="A16" s="4" t="s">
        <v>569</v>
      </c>
      <c r="B16" s="6" t="n">
        <v>750</v>
      </c>
    </row>
    <row r="17" spans="1:7">
      <c r="A17" s="4" t="s">
        <v>570</v>
      </c>
      <c r="B17" s="5" t="n">
        <v>778</v>
      </c>
      <c r="D17" s="6" t="n">
        <v>765</v>
      </c>
    </row>
    <row r="18" spans="1:7">
      <c r="A18" s="4" t="s">
        <v>571</v>
      </c>
      <c r="B18" s="5" t="n">
        <v>9122</v>
      </c>
    </row>
    <row r="19" spans="1:7">
      <c r="A19" s="4" t="s">
        <v>572</v>
      </c>
      <c r="B19" s="5" t="n">
        <v>75</v>
      </c>
    </row>
    <row r="20" spans="1:7">
      <c r="A20" s="4" t="s">
        <v>573</v>
      </c>
      <c r="B20" s="5" t="n">
        <v>6</v>
      </c>
    </row>
    <row r="21" spans="1:7">
      <c r="A21" s="4" t="s">
        <v>574</v>
      </c>
      <c r="B21" s="6" t="n">
        <v>69</v>
      </c>
    </row>
    <row r="22" spans="1:7">
      <c r="A22" s="4" t="s">
        <v>575</v>
      </c>
    </row>
    <row r="23" spans="1:7">
      <c r="A23" s="3" t="s">
        <v>556</v>
      </c>
    </row>
    <row r="24" spans="1:7">
      <c r="A24" s="4" t="s">
        <v>559</v>
      </c>
      <c r="B24" s="5" t="n">
        <v>563014</v>
      </c>
    </row>
    <row r="25" spans="1:7">
      <c r="A25" s="4" t="s">
        <v>576</v>
      </c>
      <c r="B25" s="9" t="n">
        <v>2.309</v>
      </c>
    </row>
    <row r="26" spans="1:7">
      <c r="A26" s="4" t="s">
        <v>577</v>
      </c>
      <c r="B26" s="4" t="s">
        <v>5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 customWidth="1" max="7" min="7" width="14"/>
    <col customWidth="1" max="8" min="8" width="14"/>
  </cols>
  <sheetData>
    <row r="1" spans="1:8">
      <c r="A1" s="1" t="s">
        <v>579</v>
      </c>
      <c r="B1" s="2" t="s">
        <v>117</v>
      </c>
      <c r="D1" s="2" t="s">
        <v>1</v>
      </c>
    </row>
    <row r="2" spans="1:8">
      <c r="B2" s="2" t="s">
        <v>580</v>
      </c>
      <c r="C2" s="2" t="s">
        <v>581</v>
      </c>
      <c r="D2" s="2" t="s">
        <v>2</v>
      </c>
      <c r="E2" s="2" t="s">
        <v>582</v>
      </c>
      <c r="F2" s="2" t="s">
        <v>583</v>
      </c>
      <c r="G2" s="2" t="s">
        <v>584</v>
      </c>
      <c r="H2" s="2" t="s">
        <v>30</v>
      </c>
    </row>
    <row r="3" spans="1:8">
      <c r="A3" s="3" t="s">
        <v>585</v>
      </c>
    </row>
    <row r="4" spans="1:8">
      <c r="A4" s="4" t="s">
        <v>586</v>
      </c>
      <c r="B4" s="6" t="n">
        <v>40000</v>
      </c>
      <c r="C4" s="6" t="n">
        <v>20000</v>
      </c>
    </row>
    <row r="5" spans="1:8">
      <c r="A5" s="4" t="s">
        <v>587</v>
      </c>
      <c r="B5" s="4" t="s">
        <v>588</v>
      </c>
      <c r="C5" s="4" t="s">
        <v>588</v>
      </c>
    </row>
    <row r="6" spans="1:8">
      <c r="A6" s="4" t="s">
        <v>589</v>
      </c>
      <c r="C6" s="4" t="s">
        <v>590</v>
      </c>
    </row>
    <row r="7" spans="1:8">
      <c r="A7" s="4" t="s">
        <v>591</v>
      </c>
      <c r="B7" s="4" t="s">
        <v>592</v>
      </c>
      <c r="D7" s="4" t="s">
        <v>592</v>
      </c>
    </row>
    <row r="8" spans="1:8">
      <c r="A8" s="4" t="s">
        <v>593</v>
      </c>
      <c r="H8" s="4" t="s">
        <v>594</v>
      </c>
    </row>
    <row r="9" spans="1:8">
      <c r="A9" s="4" t="s">
        <v>595</v>
      </c>
      <c r="B9" s="4" t="s">
        <v>596</v>
      </c>
    </row>
    <row r="10" spans="1:8">
      <c r="A10" s="4" t="s">
        <v>597</v>
      </c>
      <c r="B10" s="6" t="n">
        <v>-1500</v>
      </c>
    </row>
    <row r="11" spans="1:8">
      <c r="A11" s="4" t="s">
        <v>598</v>
      </c>
      <c r="D11" s="6" t="n">
        <v>1500</v>
      </c>
    </row>
    <row r="12" spans="1:8">
      <c r="A12" s="4" t="s">
        <v>599</v>
      </c>
      <c r="E12" s="6" t="n">
        <v>1500</v>
      </c>
      <c r="F12" s="6" t="n">
        <v>3500</v>
      </c>
      <c r="G12" s="6" t="n">
        <v>3500</v>
      </c>
    </row>
    <row r="13" spans="1:8">
      <c r="A13" s="4" t="s">
        <v>600</v>
      </c>
      <c r="D13" s="5" t="n">
        <v>3500</v>
      </c>
    </row>
    <row r="14" spans="1:8">
      <c r="A14" s="4" t="s">
        <v>601</v>
      </c>
      <c r="B14" s="6" t="n">
        <v>6750</v>
      </c>
    </row>
    <row r="15" spans="1:8">
      <c r="A15" s="4" t="s">
        <v>602</v>
      </c>
      <c r="D15" s="6" t="n">
        <v>0</v>
      </c>
    </row>
    <row r="16" spans="1:8">
      <c r="A16" s="4" t="s">
        <v>603</v>
      </c>
    </row>
    <row r="17" spans="1:8">
      <c r="A17" s="3" t="s">
        <v>585</v>
      </c>
    </row>
    <row r="18" spans="1:8">
      <c r="A18" s="4" t="s">
        <v>604</v>
      </c>
      <c r="B18" s="4" t="s">
        <v>605</v>
      </c>
      <c r="D18" s="4" t="s">
        <v>606</v>
      </c>
    </row>
    <row r="19" spans="1:8">
      <c r="A19" s="4" t="s">
        <v>607</v>
      </c>
    </row>
    <row r="20" spans="1:8">
      <c r="A20" s="3" t="s">
        <v>585</v>
      </c>
    </row>
    <row r="21" spans="1:8">
      <c r="A21" s="4" t="s">
        <v>604</v>
      </c>
      <c r="B21" s="4" t="s">
        <v>608</v>
      </c>
      <c r="D21" s="4" t="s">
        <v>6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10</v>
      </c>
      <c r="B1" s="2" t="s">
        <v>611</v>
      </c>
    </row>
    <row r="2" spans="1:2">
      <c r="A2" s="3" t="s">
        <v>612</v>
      </c>
    </row>
    <row r="3" spans="1:2">
      <c r="A3" s="5" t="n">
        <v>2016</v>
      </c>
      <c r="B3" s="6" t="n">
        <v>2256</v>
      </c>
    </row>
    <row r="4" spans="1:2">
      <c r="A4" s="5" t="n">
        <v>2017</v>
      </c>
      <c r="B4" s="5" t="n">
        <v>2218</v>
      </c>
    </row>
    <row r="5" spans="1:2">
      <c r="A5" s="5" t="n">
        <v>2018</v>
      </c>
      <c r="B5" s="5" t="n">
        <v>2156</v>
      </c>
    </row>
    <row r="6" spans="1:2">
      <c r="A6" s="5" t="n">
        <v>2019</v>
      </c>
      <c r="B6" s="5" t="n">
        <v>2042</v>
      </c>
    </row>
    <row r="7" spans="1:2">
      <c r="A7" s="4" t="s">
        <v>613</v>
      </c>
      <c r="B7" s="5" t="n">
        <v>8706</v>
      </c>
    </row>
    <row r="8" spans="1:2">
      <c r="A8" s="4" t="s">
        <v>614</v>
      </c>
      <c r="B8" s="6" t="n">
        <v>173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s>
  <sheetData>
    <row r="1" spans="1:6">
      <c r="A1" s="1" t="s">
        <v>615</v>
      </c>
      <c r="C1" s="2" t="s">
        <v>401</v>
      </c>
      <c r="D1" s="2" t="s">
        <v>2</v>
      </c>
      <c r="E1" s="2" t="s">
        <v>30</v>
      </c>
      <c r="F1" s="2" t="s">
        <v>89</v>
      </c>
    </row>
    <row r="2" spans="1:6">
      <c r="A2" s="3" t="s">
        <v>616</v>
      </c>
    </row>
    <row r="3" spans="1:6">
      <c r="A3" s="4" t="s">
        <v>617</v>
      </c>
      <c r="D3" s="4" t="s">
        <v>505</v>
      </c>
    </row>
    <row r="4" spans="1:6">
      <c r="A4" s="4" t="s">
        <v>618</v>
      </c>
      <c r="D4" s="6" t="n">
        <v>1714</v>
      </c>
      <c r="E4" s="6" t="n">
        <v>1200</v>
      </c>
      <c r="F4" s="6" t="n">
        <v>1212</v>
      </c>
    </row>
    <row r="5" spans="1:6">
      <c r="A5" s="3" t="s">
        <v>619</v>
      </c>
    </row>
    <row r="6" spans="1:6">
      <c r="A6" s="4" t="s">
        <v>413</v>
      </c>
      <c r="C6" s="6" t="n">
        <v>703</v>
      </c>
      <c r="F6" s="6" t="n">
        <v>248</v>
      </c>
    </row>
    <row r="7" spans="1:6">
      <c r="A7" s="4" t="s">
        <v>620</v>
      </c>
      <c r="D7" s="4" t="s">
        <v>621</v>
      </c>
    </row>
    <row r="8" spans="1:6">
      <c r="A8" s="4" t="s">
        <v>622</v>
      </c>
      <c r="D8" s="4" t="s">
        <v>623</v>
      </c>
    </row>
    <row r="9" spans="1:6">
      <c r="A9" s="4" t="s">
        <v>624</v>
      </c>
      <c r="D9" s="6" t="n">
        <v>1135</v>
      </c>
    </row>
    <row r="10" spans="1:6">
      <c r="A10" s="3" t="s">
        <v>625</v>
      </c>
    </row>
    <row r="11" spans="1:6">
      <c r="A11" s="4" t="s">
        <v>626</v>
      </c>
      <c r="D11" s="4" t="s">
        <v>627</v>
      </c>
    </row>
    <row r="12" spans="1:6">
      <c r="A12" s="4" t="s">
        <v>628</v>
      </c>
      <c r="D12" s="4" t="s">
        <v>629</v>
      </c>
    </row>
    <row r="13" spans="1:6">
      <c r="A13" s="4" t="s">
        <v>630</v>
      </c>
      <c r="D13" s="4" t="s">
        <v>631</v>
      </c>
    </row>
    <row r="14" spans="1:6">
      <c r="A14" s="4" t="s">
        <v>632</v>
      </c>
      <c r="D14" s="4" t="s">
        <v>633</v>
      </c>
    </row>
    <row r="15" spans="1:6">
      <c r="A15" s="4" t="s">
        <v>634</v>
      </c>
      <c r="D15" s="6" t="n">
        <v>771</v>
      </c>
    </row>
    <row r="16" spans="1:6">
      <c r="A16" s="4" t="s">
        <v>635</v>
      </c>
      <c r="D16" s="5" t="n">
        <v>0</v>
      </c>
      <c r="E16" s="5" t="n">
        <v>0</v>
      </c>
    </row>
    <row r="17" spans="1:6">
      <c r="A17" s="3" t="s">
        <v>636</v>
      </c>
    </row>
    <row r="18" spans="1:6">
      <c r="A18" s="4" t="s">
        <v>637</v>
      </c>
      <c r="D18" s="5" t="n">
        <v>92071</v>
      </c>
    </row>
    <row r="19" spans="1:6">
      <c r="A19" s="4" t="s">
        <v>540</v>
      </c>
      <c r="B19" s="4" t="s">
        <v>39</v>
      </c>
      <c r="D19" s="5" t="n">
        <v>1304</v>
      </c>
      <c r="E19" s="6" t="n">
        <v>1317</v>
      </c>
    </row>
    <row r="20" spans="1:6">
      <c r="A20" s="4" t="s">
        <v>638</v>
      </c>
    </row>
    <row r="21" spans="1:6">
      <c r="A21" s="3" t="s">
        <v>639</v>
      </c>
    </row>
    <row r="22" spans="1:6">
      <c r="A22" s="4" t="s">
        <v>640</v>
      </c>
      <c r="D22" s="5" t="n">
        <v>813</v>
      </c>
    </row>
    <row r="23" spans="1:6">
      <c r="A23" s="4" t="s">
        <v>641</v>
      </c>
    </row>
    <row r="24" spans="1:6">
      <c r="A24" s="3" t="s">
        <v>639</v>
      </c>
    </row>
    <row r="25" spans="1:6">
      <c r="A25" s="4" t="s">
        <v>640</v>
      </c>
      <c r="D25" s="5" t="n">
        <v>53</v>
      </c>
    </row>
    <row r="26" spans="1:6">
      <c r="A26" s="4" t="s">
        <v>642</v>
      </c>
    </row>
    <row r="27" spans="1:6">
      <c r="A27" s="3" t="s">
        <v>639</v>
      </c>
    </row>
    <row r="28" spans="1:6">
      <c r="A28" s="4" t="s">
        <v>640</v>
      </c>
      <c r="D28" s="6" t="n">
        <v>85</v>
      </c>
    </row>
    <row r="29" spans="1:6">
      <c r="A29" t="n"/>
    </row>
    <row r="30" spans="1:6">
      <c r="A30" s="4" t="s">
        <v>39</v>
      </c>
      <c r="B30" s="4" t="s">
        <v>542</v>
      </c>
    </row>
  </sheetData>
  <mergeCells count="3">
    <mergeCell ref="A1:B1"/>
    <mergeCell ref="A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43</v>
      </c>
      <c r="B1" s="2" t="s">
        <v>644</v>
      </c>
      <c r="C1" s="2" t="s">
        <v>645</v>
      </c>
      <c r="D1" s="2" t="s">
        <v>554</v>
      </c>
      <c r="E1" s="2" t="s">
        <v>646</v>
      </c>
    </row>
    <row r="2" spans="1:5">
      <c r="A2" s="3" t="s">
        <v>647</v>
      </c>
    </row>
    <row r="3" spans="1:5">
      <c r="A3" s="4" t="s">
        <v>648</v>
      </c>
      <c r="D3" s="6" t="n">
        <v>642</v>
      </c>
      <c r="E3" s="10" t="n">
        <v>2208000</v>
      </c>
    </row>
    <row r="4" spans="1:5">
      <c r="A4" s="4" t="s">
        <v>649</v>
      </c>
      <c r="B4" s="6" t="n">
        <v>502</v>
      </c>
      <c r="C4" s="10" t="n">
        <v>1725000</v>
      </c>
    </row>
    <row r="5" spans="1:5">
      <c r="A5" s="4" t="s">
        <v>650</v>
      </c>
      <c r="B5" s="4" t="s">
        <v>651</v>
      </c>
      <c r="C5" s="4" t="s">
        <v>6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652</v>
      </c>
      <c r="B1" s="2" t="s">
        <v>611</v>
      </c>
    </row>
    <row r="2" spans="1:2">
      <c r="A2" s="3" t="s">
        <v>243</v>
      </c>
    </row>
    <row r="3" spans="1:2">
      <c r="A3" s="4" t="s">
        <v>653</v>
      </c>
      <c r="B3" s="6" t="n">
        <v>2811</v>
      </c>
    </row>
    <row r="4" spans="1:2">
      <c r="A4" s="4" t="s">
        <v>654</v>
      </c>
      <c r="B4" s="6" t="n">
        <v>23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5</v>
      </c>
      <c r="C1" s="2" t="s">
        <v>2</v>
      </c>
      <c r="D1" s="2" t="s">
        <v>30</v>
      </c>
    </row>
    <row r="2" spans="1:4">
      <c r="A2" s="3" t="s">
        <v>656</v>
      </c>
    </row>
    <row r="3" spans="1:4">
      <c r="A3" s="4" t="s">
        <v>657</v>
      </c>
      <c r="C3" s="5" t="n">
        <v>95000000</v>
      </c>
      <c r="D3" s="5" t="n">
        <v>80772775</v>
      </c>
    </row>
    <row r="4" spans="1:4">
      <c r="A4" s="4" t="s">
        <v>658</v>
      </c>
      <c r="C4" s="5" t="n">
        <v>0</v>
      </c>
      <c r="D4" s="5" t="n">
        <v>75422773</v>
      </c>
    </row>
    <row r="5" spans="1:4">
      <c r="A5" s="4" t="s">
        <v>659</v>
      </c>
      <c r="C5" s="5" t="n">
        <v>0</v>
      </c>
      <c r="D5" s="5" t="n">
        <v>75422773</v>
      </c>
    </row>
    <row r="6" spans="1:4">
      <c r="A6" s="4" t="s">
        <v>660</v>
      </c>
      <c r="C6" s="7" t="n">
        <v>0.0001</v>
      </c>
      <c r="D6" s="7" t="n">
        <v>0.0001</v>
      </c>
    </row>
    <row r="7" spans="1:4">
      <c r="A7" s="4" t="s">
        <v>661</v>
      </c>
    </row>
    <row r="8" spans="1:4">
      <c r="A8" s="3" t="s">
        <v>656</v>
      </c>
    </row>
    <row r="9" spans="1:4">
      <c r="A9" s="4" t="s">
        <v>657</v>
      </c>
      <c r="C9" s="5" t="n">
        <v>95000000</v>
      </c>
    </row>
    <row r="10" spans="1:4">
      <c r="A10" s="4" t="s">
        <v>658</v>
      </c>
    </row>
    <row r="11" spans="1:4">
      <c r="A11" s="4" t="s">
        <v>659</v>
      </c>
    </row>
    <row r="12" spans="1:4">
      <c r="A12" s="4" t="s">
        <v>662</v>
      </c>
    </row>
    <row r="13" spans="1:4">
      <c r="A13" s="3" t="s">
        <v>656</v>
      </c>
    </row>
    <row r="14" spans="1:4">
      <c r="A14" s="4" t="s">
        <v>657</v>
      </c>
      <c r="D14" s="5" t="n">
        <v>15558830</v>
      </c>
    </row>
    <row r="15" spans="1:4">
      <c r="A15" s="4" t="s">
        <v>658</v>
      </c>
      <c r="D15" s="5" t="n">
        <v>15558830</v>
      </c>
    </row>
    <row r="16" spans="1:4">
      <c r="A16" s="4" t="s">
        <v>659</v>
      </c>
      <c r="D16" s="5" t="n">
        <v>15558830</v>
      </c>
    </row>
    <row r="17" spans="1:4">
      <c r="A17" s="4" t="s">
        <v>660</v>
      </c>
      <c r="D17" s="7" t="n">
        <v>0.0001</v>
      </c>
    </row>
    <row r="18" spans="1:4">
      <c r="A18" s="4" t="s">
        <v>663</v>
      </c>
    </row>
    <row r="19" spans="1:4">
      <c r="A19" s="3" t="s">
        <v>656</v>
      </c>
    </row>
    <row r="20" spans="1:4">
      <c r="A20" s="4" t="s">
        <v>657</v>
      </c>
      <c r="D20" s="5" t="n">
        <v>19010196</v>
      </c>
    </row>
    <row r="21" spans="1:4">
      <c r="A21" s="4" t="s">
        <v>658</v>
      </c>
      <c r="D21" s="5" t="n">
        <v>18760196</v>
      </c>
    </row>
    <row r="22" spans="1:4">
      <c r="A22" s="4" t="s">
        <v>659</v>
      </c>
      <c r="D22" s="5" t="n">
        <v>18760196</v>
      </c>
    </row>
    <row r="23" spans="1:4">
      <c r="A23" s="4" t="s">
        <v>660</v>
      </c>
      <c r="D23" s="7" t="n">
        <v>0.0001</v>
      </c>
    </row>
    <row r="24" spans="1:4">
      <c r="A24" s="4" t="s">
        <v>664</v>
      </c>
    </row>
    <row r="25" spans="1:4">
      <c r="A25" s="3" t="s">
        <v>656</v>
      </c>
    </row>
    <row r="26" spans="1:4">
      <c r="A26" s="4" t="s">
        <v>657</v>
      </c>
      <c r="D26" s="5" t="n">
        <v>15984655</v>
      </c>
    </row>
    <row r="27" spans="1:4">
      <c r="A27" s="4" t="s">
        <v>658</v>
      </c>
      <c r="D27" s="5" t="n">
        <v>15984655</v>
      </c>
    </row>
    <row r="28" spans="1:4">
      <c r="A28" s="4" t="s">
        <v>659</v>
      </c>
      <c r="D28" s="5" t="n">
        <v>15984655</v>
      </c>
    </row>
    <row r="29" spans="1:4">
      <c r="A29" s="4" t="s">
        <v>660</v>
      </c>
      <c r="D29" s="7" t="n">
        <v>0.0001</v>
      </c>
    </row>
    <row r="30" spans="1:4">
      <c r="A30" s="4" t="s">
        <v>665</v>
      </c>
    </row>
    <row r="31" spans="1:4">
      <c r="A31" s="3" t="s">
        <v>656</v>
      </c>
    </row>
    <row r="32" spans="1:4">
      <c r="A32" s="4" t="s">
        <v>657</v>
      </c>
      <c r="D32" s="5" t="n">
        <v>16024251</v>
      </c>
    </row>
    <row r="33" spans="1:4">
      <c r="A33" s="4" t="s">
        <v>658</v>
      </c>
      <c r="D33" s="5" t="n">
        <v>16024251</v>
      </c>
    </row>
    <row r="34" spans="1:4">
      <c r="A34" s="4" t="s">
        <v>659</v>
      </c>
      <c r="D34" s="5" t="n">
        <v>16024251</v>
      </c>
    </row>
    <row r="35" spans="1:4">
      <c r="A35" s="4" t="s">
        <v>660</v>
      </c>
      <c r="D35" s="7" t="n">
        <v>0.0001</v>
      </c>
    </row>
    <row r="36" spans="1:4">
      <c r="A36" s="4" t="s">
        <v>128</v>
      </c>
    </row>
    <row r="37" spans="1:4">
      <c r="A37" s="3" t="s">
        <v>656</v>
      </c>
    </row>
    <row r="38" spans="1:4">
      <c r="A38" s="4" t="s">
        <v>657</v>
      </c>
      <c r="D38" s="5" t="n">
        <v>5100000</v>
      </c>
    </row>
    <row r="39" spans="1:4">
      <c r="A39" s="4" t="s">
        <v>658</v>
      </c>
      <c r="D39" s="5" t="n">
        <v>2165441</v>
      </c>
    </row>
    <row r="40" spans="1:4">
      <c r="A40" s="4" t="s">
        <v>659</v>
      </c>
      <c r="D40" s="5" t="n">
        <v>2165441</v>
      </c>
    </row>
    <row r="41" spans="1:4">
      <c r="A41" s="4" t="s">
        <v>660</v>
      </c>
      <c r="D41" s="7" t="n">
        <v>0.0001</v>
      </c>
    </row>
    <row r="42" spans="1:4">
      <c r="A42" s="4" t="s">
        <v>130</v>
      </c>
    </row>
    <row r="43" spans="1:4">
      <c r="A43" s="3" t="s">
        <v>656</v>
      </c>
    </row>
    <row r="44" spans="1:4">
      <c r="A44" s="4" t="s">
        <v>657</v>
      </c>
      <c r="B44" s="4" t="s">
        <v>39</v>
      </c>
      <c r="D44" s="5" t="n">
        <v>2598528</v>
      </c>
    </row>
    <row r="45" spans="1:4">
      <c r="A45" s="4" t="s">
        <v>658</v>
      </c>
      <c r="B45" s="4" t="s">
        <v>39</v>
      </c>
      <c r="D45" s="5" t="n">
        <v>2598528</v>
      </c>
    </row>
    <row r="46" spans="1:4">
      <c r="A46" s="4" t="s">
        <v>659</v>
      </c>
      <c r="B46" s="4" t="s">
        <v>39</v>
      </c>
      <c r="D46" s="5" t="n">
        <v>2598528</v>
      </c>
    </row>
    <row r="47" spans="1:4">
      <c r="A47" s="4" t="s">
        <v>660</v>
      </c>
      <c r="D47" s="7" t="n">
        <v>0.0001</v>
      </c>
    </row>
    <row r="48" spans="1:4">
      <c r="A48" s="4" t="s">
        <v>132</v>
      </c>
    </row>
    <row r="49" spans="1:4">
      <c r="A49" s="3" t="s">
        <v>656</v>
      </c>
    </row>
    <row r="50" spans="1:4">
      <c r="A50" s="4" t="s">
        <v>657</v>
      </c>
      <c r="D50" s="5" t="n">
        <v>6496315</v>
      </c>
    </row>
    <row r="51" spans="1:4">
      <c r="A51" s="4" t="s">
        <v>658</v>
      </c>
      <c r="D51" s="5" t="n">
        <v>4330872</v>
      </c>
    </row>
    <row r="52" spans="1:4">
      <c r="A52" s="4" t="s">
        <v>659</v>
      </c>
      <c r="D52" s="5" t="n">
        <v>4330872</v>
      </c>
    </row>
    <row r="53" spans="1:4">
      <c r="A53" s="4" t="s">
        <v>660</v>
      </c>
      <c r="D53" s="7" t="n">
        <v>0.0001</v>
      </c>
    </row>
    <row r="54" spans="1:4">
      <c r="A54" s="4" t="s">
        <v>171</v>
      </c>
    </row>
    <row r="55" spans="1:4">
      <c r="A55" s="3" t="s">
        <v>656</v>
      </c>
    </row>
    <row r="56" spans="1:4">
      <c r="A56" s="4" t="s">
        <v>657</v>
      </c>
      <c r="B56" s="4" t="s">
        <v>67</v>
      </c>
    </row>
    <row r="57" spans="1:4">
      <c r="A57" s="4" t="s">
        <v>658</v>
      </c>
      <c r="B57" s="4" t="s">
        <v>67</v>
      </c>
    </row>
    <row r="58" spans="1:4">
      <c r="A58" s="4" t="s">
        <v>659</v>
      </c>
      <c r="B58" s="4" t="s">
        <v>67</v>
      </c>
    </row>
    <row r="59" spans="1:4">
      <c r="A59" t="n"/>
    </row>
    <row r="60" spans="1:4">
      <c r="A60" s="4" t="s">
        <v>39</v>
      </c>
      <c r="B60" s="4" t="s">
        <v>87</v>
      </c>
    </row>
    <row r="61" spans="1:4">
      <c r="A61" s="4" t="s">
        <v>67</v>
      </c>
      <c r="B61" s="4" t="s">
        <v>666</v>
      </c>
    </row>
  </sheetData>
  <mergeCells count="4">
    <mergeCell ref="A1:B1"/>
    <mergeCell ref="A59:C59"/>
    <mergeCell ref="B60:C60"/>
    <mergeCell ref="B61:C6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7</v>
      </c>
      <c r="B1" s="2" t="s">
        <v>117</v>
      </c>
      <c r="E1" s="2" t="s">
        <v>1</v>
      </c>
    </row>
    <row r="2" spans="1:7">
      <c r="B2" s="2" t="s">
        <v>508</v>
      </c>
      <c r="C2" s="2" t="s">
        <v>668</v>
      </c>
      <c r="D2" s="2" t="s">
        <v>118</v>
      </c>
      <c r="E2" s="2" t="s">
        <v>2</v>
      </c>
      <c r="F2" s="2" t="s">
        <v>30</v>
      </c>
      <c r="G2" s="2" t="s">
        <v>89</v>
      </c>
    </row>
    <row r="3" spans="1:7">
      <c r="A3" s="3" t="s">
        <v>669</v>
      </c>
    </row>
    <row r="4" spans="1:7">
      <c r="A4" s="4" t="s">
        <v>670</v>
      </c>
      <c r="G4" s="6" t="n">
        <v>5314</v>
      </c>
    </row>
    <row r="5" spans="1:7">
      <c r="A5" s="4" t="s">
        <v>671</v>
      </c>
      <c r="B5" s="6" t="n">
        <v>140915</v>
      </c>
    </row>
    <row r="6" spans="1:7">
      <c r="A6" s="4" t="s">
        <v>130</v>
      </c>
    </row>
    <row r="7" spans="1:7">
      <c r="A7" s="3" t="s">
        <v>669</v>
      </c>
    </row>
    <row r="8" spans="1:7">
      <c r="A8" s="4" t="s">
        <v>670</v>
      </c>
      <c r="G8" s="6" t="n">
        <v>5314</v>
      </c>
    </row>
    <row r="9" spans="1:7">
      <c r="A9" s="4" t="s">
        <v>672</v>
      </c>
      <c r="D9" s="5" t="n">
        <v>2304524</v>
      </c>
    </row>
    <row r="10" spans="1:7">
      <c r="A10" s="4" t="s">
        <v>673</v>
      </c>
    </row>
    <row r="11" spans="1:7">
      <c r="A11" s="4" t="s">
        <v>171</v>
      </c>
    </row>
    <row r="12" spans="1:7">
      <c r="A12" s="3" t="s">
        <v>669</v>
      </c>
    </row>
    <row r="13" spans="1:7">
      <c r="A13" s="4" t="s">
        <v>672</v>
      </c>
      <c r="C13" s="5" t="n">
        <v>9321019</v>
      </c>
    </row>
    <row r="14" spans="1:7">
      <c r="A14" s="4" t="s">
        <v>673</v>
      </c>
      <c r="C14" s="6" t="n">
        <v>25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0"/>
  </cols>
  <sheetData>
    <row r="1" spans="1:2">
      <c r="A1" s="1" t="s">
        <v>674</v>
      </c>
      <c r="B1" s="2" t="s">
        <v>1</v>
      </c>
    </row>
    <row r="2" spans="1:2">
      <c r="B2" s="2" t="s">
        <v>675</v>
      </c>
    </row>
    <row r="3" spans="1:2">
      <c r="A3" s="3" t="s">
        <v>669</v>
      </c>
    </row>
    <row r="4" spans="1:2">
      <c r="A4" s="4" t="s">
        <v>676</v>
      </c>
      <c r="B4" s="5" t="n">
        <v>84743792</v>
      </c>
    </row>
    <row r="5" spans="1:2">
      <c r="A5" s="4" t="s">
        <v>677</v>
      </c>
      <c r="B5" s="5" t="n">
        <v>28247923</v>
      </c>
    </row>
    <row r="6" spans="1:2">
      <c r="A6" s="4" t="s">
        <v>662</v>
      </c>
    </row>
    <row r="7" spans="1:2">
      <c r="A7" s="3" t="s">
        <v>669</v>
      </c>
    </row>
    <row r="8" spans="1:2">
      <c r="A8" s="4" t="s">
        <v>676</v>
      </c>
      <c r="B8" s="5" t="n">
        <v>15558830</v>
      </c>
    </row>
    <row r="9" spans="1:2">
      <c r="A9" s="4" t="s">
        <v>677</v>
      </c>
      <c r="B9" s="5" t="n">
        <v>5186276</v>
      </c>
    </row>
    <row r="10" spans="1:2">
      <c r="A10" s="4" t="s">
        <v>663</v>
      </c>
    </row>
    <row r="11" spans="1:2">
      <c r="A11" s="3" t="s">
        <v>669</v>
      </c>
    </row>
    <row r="12" spans="1:2">
      <c r="A12" s="4" t="s">
        <v>676</v>
      </c>
      <c r="B12" s="5" t="n">
        <v>18760196</v>
      </c>
    </row>
    <row r="13" spans="1:2">
      <c r="A13" s="4" t="s">
        <v>677</v>
      </c>
      <c r="B13" s="5" t="n">
        <v>6253398</v>
      </c>
    </row>
    <row r="14" spans="1:2">
      <c r="A14" s="4" t="s">
        <v>664</v>
      </c>
    </row>
    <row r="15" spans="1:2">
      <c r="A15" s="3" t="s">
        <v>669</v>
      </c>
    </row>
    <row r="16" spans="1:2">
      <c r="A16" s="4" t="s">
        <v>676</v>
      </c>
      <c r="B16" s="5" t="n">
        <v>15984655</v>
      </c>
    </row>
    <row r="17" spans="1:2">
      <c r="A17" s="4" t="s">
        <v>677</v>
      </c>
      <c r="B17" s="5" t="n">
        <v>5328217</v>
      </c>
    </row>
    <row r="18" spans="1:2">
      <c r="A18" s="4" t="s">
        <v>665</v>
      </c>
    </row>
    <row r="19" spans="1:2">
      <c r="A19" s="3" t="s">
        <v>669</v>
      </c>
    </row>
    <row r="20" spans="1:2">
      <c r="A20" s="4" t="s">
        <v>676</v>
      </c>
      <c r="B20" s="5" t="n">
        <v>16024251</v>
      </c>
    </row>
    <row r="21" spans="1:2">
      <c r="A21" s="4" t="s">
        <v>677</v>
      </c>
      <c r="B21" s="5" t="n">
        <v>5341416</v>
      </c>
    </row>
    <row r="22" spans="1:2">
      <c r="A22" s="4" t="s">
        <v>128</v>
      </c>
    </row>
    <row r="23" spans="1:2">
      <c r="A23" s="3" t="s">
        <v>669</v>
      </c>
    </row>
    <row r="24" spans="1:2">
      <c r="A24" s="4" t="s">
        <v>676</v>
      </c>
      <c r="B24" s="5" t="n">
        <v>2165441</v>
      </c>
    </row>
    <row r="25" spans="1:2">
      <c r="A25" s="4" t="s">
        <v>677</v>
      </c>
      <c r="B25" s="5" t="n">
        <v>721813</v>
      </c>
    </row>
    <row r="26" spans="1:2">
      <c r="A26" s="4" t="s">
        <v>130</v>
      </c>
    </row>
    <row r="27" spans="1:2">
      <c r="A27" s="3" t="s">
        <v>669</v>
      </c>
    </row>
    <row r="28" spans="1:2">
      <c r="A28" s="4" t="s">
        <v>676</v>
      </c>
      <c r="B28" s="5" t="n">
        <v>2598528</v>
      </c>
    </row>
    <row r="29" spans="1:2">
      <c r="A29" s="4" t="s">
        <v>677</v>
      </c>
      <c r="B29" s="5" t="n">
        <v>866175</v>
      </c>
    </row>
    <row r="30" spans="1:2">
      <c r="A30" s="4" t="s">
        <v>132</v>
      </c>
    </row>
    <row r="31" spans="1:2">
      <c r="A31" s="3" t="s">
        <v>669</v>
      </c>
    </row>
    <row r="32" spans="1:2">
      <c r="A32" s="4" t="s">
        <v>676</v>
      </c>
      <c r="B32" s="5" t="n">
        <v>4330872</v>
      </c>
    </row>
    <row r="33" spans="1:2">
      <c r="A33" s="4" t="s">
        <v>677</v>
      </c>
      <c r="B33" s="5" t="n">
        <v>1443623</v>
      </c>
    </row>
    <row r="34" spans="1:2">
      <c r="A34" s="4" t="s">
        <v>171</v>
      </c>
    </row>
    <row r="35" spans="1:2">
      <c r="A35" s="3" t="s">
        <v>669</v>
      </c>
    </row>
    <row r="36" spans="1:2">
      <c r="A36" s="4" t="s">
        <v>676</v>
      </c>
      <c r="B36" s="5" t="n">
        <v>9321019</v>
      </c>
    </row>
    <row r="37" spans="1:2">
      <c r="A37" s="4" t="s">
        <v>677</v>
      </c>
      <c r="B37" s="5" t="n">
        <v>31070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9</v>
      </c>
    </row>
    <row r="3" spans="1:4">
      <c r="A3" s="4" t="s">
        <v>169</v>
      </c>
      <c r="B3" s="6" t="n">
        <v>13692</v>
      </c>
    </row>
    <row r="4" spans="1:4">
      <c r="A4" s="4" t="s">
        <v>130</v>
      </c>
    </row>
    <row r="5" spans="1:4">
      <c r="A5" s="4" t="s">
        <v>170</v>
      </c>
      <c r="C5" s="6" t="n">
        <v>17</v>
      </c>
    </row>
    <row r="6" spans="1:4">
      <c r="A6" s="4" t="s">
        <v>132</v>
      </c>
    </row>
    <row r="7" spans="1:4">
      <c r="A7" s="4" t="s">
        <v>170</v>
      </c>
      <c r="C7" s="6" t="n">
        <v>9</v>
      </c>
    </row>
    <row r="8" spans="1:4">
      <c r="A8" s="4" t="s">
        <v>128</v>
      </c>
    </row>
    <row r="9" spans="1:4">
      <c r="A9" s="4" t="s">
        <v>170</v>
      </c>
      <c r="D9" s="6" t="n">
        <v>5</v>
      </c>
    </row>
    <row r="10" spans="1:4">
      <c r="A10" s="4" t="s">
        <v>171</v>
      </c>
    </row>
    <row r="11" spans="1:4">
      <c r="A11" s="4" t="s">
        <v>170</v>
      </c>
      <c r="B11" s="6" t="n">
        <v>2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34"/>
    <col customWidth="1" max="3" min="3" width="30"/>
  </cols>
  <sheetData>
    <row r="1" spans="1:3">
      <c r="A1" s="1" t="s">
        <v>678</v>
      </c>
      <c r="B1" s="2" t="s">
        <v>1</v>
      </c>
    </row>
    <row r="2" spans="1:3">
      <c r="B2" s="2" t="s">
        <v>679</v>
      </c>
      <c r="C2" s="2" t="s">
        <v>680</v>
      </c>
    </row>
    <row r="3" spans="1:3">
      <c r="A3" s="3" t="s">
        <v>249</v>
      </c>
    </row>
    <row r="4" spans="1:3">
      <c r="A4" s="4" t="s">
        <v>681</v>
      </c>
      <c r="B4" s="5" t="n">
        <v>3</v>
      </c>
    </row>
    <row r="5" spans="1:3">
      <c r="A5" s="3" t="s">
        <v>682</v>
      </c>
    </row>
    <row r="6" spans="1:3">
      <c r="A6" s="4" t="s">
        <v>683</v>
      </c>
      <c r="B6" s="7" t="n">
        <v>0.0001</v>
      </c>
      <c r="C6" s="7" t="n">
        <v>0.0001</v>
      </c>
    </row>
    <row r="7" spans="1:3">
      <c r="A7" s="4" t="s">
        <v>684</v>
      </c>
      <c r="B7" s="5" t="n">
        <v>125000000</v>
      </c>
      <c r="C7" s="5" t="n">
        <v>34939461</v>
      </c>
    </row>
    <row r="8" spans="1:3">
      <c r="A8" s="4" t="s">
        <v>77</v>
      </c>
      <c r="B8" s="5" t="n">
        <v>39297539</v>
      </c>
      <c r="C8" s="5" t="n">
        <v>2809950</v>
      </c>
    </row>
    <row r="9" spans="1:3">
      <c r="A9" s="4" t="s">
        <v>78</v>
      </c>
      <c r="B9" s="5" t="n">
        <v>39297539</v>
      </c>
      <c r="C9" s="5" t="n">
        <v>2809950</v>
      </c>
    </row>
    <row r="10" spans="1:3">
      <c r="A10" s="4" t="s">
        <v>685</v>
      </c>
      <c r="B10"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6</v>
      </c>
      <c r="B1" s="2" t="s">
        <v>4</v>
      </c>
      <c r="C1" s="2" t="s">
        <v>2</v>
      </c>
      <c r="D1" s="2" t="s">
        <v>30</v>
      </c>
      <c r="E1" s="2" t="s">
        <v>89</v>
      </c>
    </row>
    <row r="2" spans="1:5">
      <c r="A2" s="3" t="s">
        <v>687</v>
      </c>
    </row>
    <row r="3" spans="1:5">
      <c r="A3" s="4" t="s">
        <v>688</v>
      </c>
      <c r="C3" s="5" t="n">
        <v>10000000</v>
      </c>
    </row>
    <row r="4" spans="1:5">
      <c r="A4" s="4" t="s">
        <v>689</v>
      </c>
    </row>
    <row r="5" spans="1:5">
      <c r="A5" s="3" t="s">
        <v>687</v>
      </c>
    </row>
    <row r="6" spans="1:5">
      <c r="A6" s="4" t="s">
        <v>690</v>
      </c>
      <c r="B6" s="4" t="s">
        <v>621</v>
      </c>
    </row>
    <row r="7" spans="1:5">
      <c r="A7" s="4" t="s">
        <v>691</v>
      </c>
    </row>
    <row r="8" spans="1:5">
      <c r="A8" s="3" t="s">
        <v>687</v>
      </c>
    </row>
    <row r="9" spans="1:5">
      <c r="A9" s="4" t="s">
        <v>692</v>
      </c>
      <c r="C9" s="5" t="n">
        <v>379358</v>
      </c>
    </row>
    <row r="10" spans="1:5">
      <c r="A10" s="4" t="s">
        <v>693</v>
      </c>
      <c r="C10" s="6" t="n">
        <v>10577</v>
      </c>
    </row>
    <row r="11" spans="1:5">
      <c r="A11" s="4" t="s">
        <v>694</v>
      </c>
    </row>
    <row r="12" spans="1:5">
      <c r="A12" s="3" t="s">
        <v>687</v>
      </c>
    </row>
    <row r="13" spans="1:5">
      <c r="A13" s="4" t="s">
        <v>688</v>
      </c>
      <c r="C13" s="5" t="n">
        <v>1822484</v>
      </c>
    </row>
    <row r="14" spans="1:5">
      <c r="A14" s="4" t="s">
        <v>692</v>
      </c>
      <c r="C14" s="5" t="n">
        <v>1755044</v>
      </c>
    </row>
    <row r="15" spans="1:5">
      <c r="A15" s="4" t="s">
        <v>690</v>
      </c>
      <c r="C15" s="4" t="s">
        <v>621</v>
      </c>
    </row>
    <row r="16" spans="1:5">
      <c r="A16" s="4" t="s">
        <v>352</v>
      </c>
    </row>
    <row r="17" spans="1:5">
      <c r="A17" s="3" t="s">
        <v>687</v>
      </c>
    </row>
    <row r="18" spans="1:5">
      <c r="A18" s="4" t="s">
        <v>695</v>
      </c>
      <c r="C18" s="6" t="n">
        <v>484</v>
      </c>
      <c r="D18" s="6" t="n">
        <v>58</v>
      </c>
    </row>
    <row r="19" spans="1:5">
      <c r="A19" s="4" t="s">
        <v>696</v>
      </c>
      <c r="C19" s="8" t="n">
        <v>7.57</v>
      </c>
      <c r="D19" s="8" t="n">
        <v>0.66</v>
      </c>
      <c r="E19" s="8" t="n">
        <v>0.52</v>
      </c>
    </row>
    <row r="20" spans="1:5">
      <c r="A20" s="4" t="s">
        <v>697</v>
      </c>
    </row>
    <row r="21" spans="1:5">
      <c r="A21" s="3" t="s">
        <v>687</v>
      </c>
    </row>
    <row r="22" spans="1:5">
      <c r="A22" s="4" t="s">
        <v>688</v>
      </c>
      <c r="C22" s="5" t="n">
        <v>487643</v>
      </c>
    </row>
    <row r="23" spans="1:5">
      <c r="A23" s="4" t="s">
        <v>698</v>
      </c>
      <c r="C23" s="4" t="s">
        <v>505</v>
      </c>
    </row>
    <row r="24" spans="1:5">
      <c r="A24" s="4" t="s">
        <v>690</v>
      </c>
      <c r="C24" s="4" t="s">
        <v>4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99</v>
      </c>
      <c r="B1" s="2" t="s">
        <v>1</v>
      </c>
    </row>
    <row r="2" spans="1:4">
      <c r="B2" s="2" t="s">
        <v>2</v>
      </c>
      <c r="C2" s="2" t="s">
        <v>30</v>
      </c>
      <c r="D2" s="2" t="s">
        <v>89</v>
      </c>
    </row>
    <row r="3" spans="1:4">
      <c r="A3" s="3" t="s">
        <v>700</v>
      </c>
    </row>
    <row r="4" spans="1:4">
      <c r="A4" s="4" t="s">
        <v>701</v>
      </c>
      <c r="B4" s="5" t="n">
        <v>4007116</v>
      </c>
      <c r="C4" s="5" t="n">
        <v>3625366</v>
      </c>
    </row>
    <row r="5" spans="1:4">
      <c r="A5" s="4" t="s">
        <v>702</v>
      </c>
      <c r="B5" s="5" t="n">
        <v>2183563</v>
      </c>
      <c r="C5" s="5" t="n">
        <v>575457</v>
      </c>
    </row>
    <row r="6" spans="1:4">
      <c r="A6" s="4" t="s">
        <v>703</v>
      </c>
      <c r="B6" s="5" t="n">
        <v>-31981</v>
      </c>
      <c r="C6" s="5" t="n">
        <v>-27459</v>
      </c>
    </row>
    <row r="7" spans="1:4">
      <c r="A7" s="4" t="s">
        <v>704</v>
      </c>
      <c r="B7" s="5" t="n">
        <v>-56476</v>
      </c>
      <c r="C7" s="5" t="n">
        <v>-166248</v>
      </c>
    </row>
    <row r="8" spans="1:4">
      <c r="A8" s="4" t="s">
        <v>705</v>
      </c>
      <c r="B8" s="5" t="n">
        <v>6102222</v>
      </c>
      <c r="C8" s="5" t="n">
        <v>4007116</v>
      </c>
      <c r="D8" s="5" t="n">
        <v>3625366</v>
      </c>
    </row>
    <row r="9" spans="1:4">
      <c r="A9" s="3" t="s">
        <v>706</v>
      </c>
    </row>
    <row r="10" spans="1:4">
      <c r="A10" s="4" t="s">
        <v>701</v>
      </c>
      <c r="B10" s="8" t="n">
        <v>2.13</v>
      </c>
      <c r="C10" s="8" t="n">
        <v>1.92</v>
      </c>
    </row>
    <row r="11" spans="1:4">
      <c r="A11" s="4" t="s">
        <v>702</v>
      </c>
      <c r="B11" s="11" t="n">
        <v>4.89</v>
      </c>
      <c r="C11" s="11" t="n">
        <v>3.41</v>
      </c>
    </row>
    <row r="12" spans="1:4">
      <c r="A12" s="4" t="s">
        <v>703</v>
      </c>
      <c r="B12" s="11" t="n">
        <v>2.36</v>
      </c>
      <c r="C12" s="11" t="n">
        <v>1.86</v>
      </c>
    </row>
    <row r="13" spans="1:4">
      <c r="A13" s="4" t="s">
        <v>704</v>
      </c>
      <c r="B13" s="11" t="n">
        <v>3.42</v>
      </c>
      <c r="C13" s="11" t="n">
        <v>2.16</v>
      </c>
    </row>
    <row r="14" spans="1:4">
      <c r="A14" s="4" t="s">
        <v>705</v>
      </c>
      <c r="B14" s="8" t="n">
        <v>3.1</v>
      </c>
      <c r="C14" s="8" t="n">
        <v>2.13</v>
      </c>
      <c r="D14" s="8" t="n">
        <v>1.92</v>
      </c>
    </row>
    <row r="15" spans="1:4">
      <c r="A15" s="3" t="s">
        <v>707</v>
      </c>
    </row>
    <row r="16" spans="1:4">
      <c r="A16" s="12" t="s">
        <v>708</v>
      </c>
      <c r="B16" s="4" t="s">
        <v>709</v>
      </c>
      <c r="C16" s="4" t="s">
        <v>710</v>
      </c>
      <c r="D16" s="4" t="s">
        <v>711</v>
      </c>
    </row>
    <row r="17" spans="1:4">
      <c r="A17" s="12" t="s">
        <v>708</v>
      </c>
      <c r="B17" s="4" t="s">
        <v>709</v>
      </c>
      <c r="C17" s="4" t="s">
        <v>710</v>
      </c>
      <c r="D17" s="4" t="s">
        <v>711</v>
      </c>
    </row>
    <row r="18" spans="1:4">
      <c r="A18" s="3" t="s">
        <v>712</v>
      </c>
    </row>
    <row r="19" spans="1:4">
      <c r="A19" s="4" t="s">
        <v>701</v>
      </c>
      <c r="B19" s="6" t="n">
        <v>6384</v>
      </c>
      <c r="C19" s="6" t="n">
        <v>5757</v>
      </c>
    </row>
    <row r="20" spans="1:4">
      <c r="A20" s="4" t="s">
        <v>705</v>
      </c>
      <c r="B20" s="6" t="n">
        <v>202889</v>
      </c>
      <c r="C20" s="6" t="n">
        <v>6384</v>
      </c>
      <c r="D20" s="6" t="n">
        <v>5757</v>
      </c>
    </row>
    <row r="21" spans="1:4">
      <c r="A21" s="3" t="s">
        <v>713</v>
      </c>
    </row>
    <row r="22" spans="1:4">
      <c r="A22" s="4" t="s">
        <v>700</v>
      </c>
      <c r="B22" s="5" t="n">
        <v>5809767</v>
      </c>
      <c r="C22" s="5" t="n">
        <v>3746620</v>
      </c>
    </row>
    <row r="23" spans="1:4">
      <c r="A23" s="4" t="s">
        <v>706</v>
      </c>
      <c r="B23" s="8" t="n">
        <v>3.04</v>
      </c>
      <c r="C23" s="8" t="n">
        <v>2.07</v>
      </c>
    </row>
    <row r="24" spans="1:4">
      <c r="A24" s="4" t="s">
        <v>707</v>
      </c>
      <c r="B24" s="4" t="s">
        <v>503</v>
      </c>
      <c r="C24" s="4" t="s">
        <v>714</v>
      </c>
    </row>
    <row r="25" spans="1:4">
      <c r="A25" s="4" t="s">
        <v>712</v>
      </c>
      <c r="B25" s="6" t="n">
        <v>193518</v>
      </c>
      <c r="C25" s="6" t="n">
        <v>6175</v>
      </c>
    </row>
    <row r="26" spans="1:4">
      <c r="A26" s="3" t="s">
        <v>715</v>
      </c>
    </row>
    <row r="27" spans="1:4">
      <c r="A27" s="4" t="s">
        <v>700</v>
      </c>
      <c r="B27" s="5" t="n">
        <v>3551239</v>
      </c>
      <c r="C27" s="5" t="n">
        <v>2719543</v>
      </c>
    </row>
    <row r="28" spans="1:4">
      <c r="A28" s="4" t="s">
        <v>706</v>
      </c>
      <c r="B28" s="8" t="n">
        <v>2.17</v>
      </c>
      <c r="C28" s="8" t="n">
        <v>1.81</v>
      </c>
    </row>
    <row r="29" spans="1:4">
      <c r="A29" s="4" t="s">
        <v>707</v>
      </c>
      <c r="B29" s="4" t="s">
        <v>716</v>
      </c>
      <c r="C29" s="4" t="s">
        <v>484</v>
      </c>
    </row>
    <row r="30" spans="1:4">
      <c r="A30" s="4" t="s">
        <v>712</v>
      </c>
      <c r="B30" s="6" t="n">
        <v>121373</v>
      </c>
      <c r="C30" s="6" t="n">
        <v>52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17</v>
      </c>
      <c r="B1" s="2" t="s">
        <v>1</v>
      </c>
    </row>
    <row r="2" spans="1:3">
      <c r="B2" s="2" t="s">
        <v>2</v>
      </c>
      <c r="C2" s="2" t="s">
        <v>30</v>
      </c>
    </row>
    <row r="3" spans="1:3">
      <c r="A3" s="3" t="s">
        <v>718</v>
      </c>
    </row>
    <row r="4" spans="1:3">
      <c r="A4" s="4" t="s">
        <v>719</v>
      </c>
      <c r="B4" s="5" t="n">
        <v>6102222</v>
      </c>
      <c r="C4" s="5" t="n">
        <v>4007116</v>
      </c>
    </row>
    <row r="5" spans="1:3">
      <c r="A5" s="4" t="s">
        <v>720</v>
      </c>
      <c r="B5" s="4" t="s">
        <v>709</v>
      </c>
      <c r="C5" s="4" t="s">
        <v>710</v>
      </c>
    </row>
    <row r="6" spans="1:3">
      <c r="A6" s="4" t="s">
        <v>721</v>
      </c>
      <c r="B6" s="5" t="n">
        <v>3551239</v>
      </c>
      <c r="C6" s="5" t="n">
        <v>2719543</v>
      </c>
    </row>
    <row r="7" spans="1:3">
      <c r="A7" s="4" t="s">
        <v>720</v>
      </c>
      <c r="B7" s="4" t="s">
        <v>716</v>
      </c>
      <c r="C7" s="4" t="s">
        <v>484</v>
      </c>
    </row>
    <row r="8" spans="1:3">
      <c r="A8" s="4" t="s">
        <v>722</v>
      </c>
    </row>
    <row r="9" spans="1:3">
      <c r="A9" s="3" t="s">
        <v>718</v>
      </c>
    </row>
    <row r="10" spans="1:3">
      <c r="A10" s="4" t="s">
        <v>723</v>
      </c>
      <c r="B10" s="8" t="n">
        <v>0.87</v>
      </c>
      <c r="C10" s="8" t="n">
        <v>0.87</v>
      </c>
    </row>
    <row r="11" spans="1:3">
      <c r="A11" s="4" t="s">
        <v>719</v>
      </c>
      <c r="B11" s="5" t="n">
        <v>557605</v>
      </c>
      <c r="C11" s="5" t="n">
        <v>490165</v>
      </c>
    </row>
    <row r="12" spans="1:3">
      <c r="A12" s="4" t="s">
        <v>720</v>
      </c>
      <c r="B12" s="4" t="s">
        <v>724</v>
      </c>
      <c r="C12" s="4" t="s">
        <v>725</v>
      </c>
    </row>
    <row r="13" spans="1:3">
      <c r="A13" s="4" t="s">
        <v>721</v>
      </c>
      <c r="B13" s="5" t="n">
        <v>490165</v>
      </c>
      <c r="C13" s="5" t="n">
        <v>490165</v>
      </c>
    </row>
    <row r="14" spans="1:3">
      <c r="A14" s="4" t="s">
        <v>720</v>
      </c>
      <c r="B14" s="4" t="s">
        <v>726</v>
      </c>
      <c r="C14" s="4" t="s">
        <v>725</v>
      </c>
    </row>
    <row r="15" spans="1:3">
      <c r="A15" s="4" t="s">
        <v>727</v>
      </c>
    </row>
    <row r="16" spans="1:3">
      <c r="A16" s="3" t="s">
        <v>718</v>
      </c>
    </row>
    <row r="17" spans="1:3">
      <c r="A17" s="4" t="s">
        <v>728</v>
      </c>
      <c r="B17" s="8" t="n">
        <v>1.5</v>
      </c>
      <c r="C17" s="8" t="n">
        <v>1.5</v>
      </c>
    </row>
    <row r="18" spans="1:3">
      <c r="A18" s="4" t="s">
        <v>729</v>
      </c>
      <c r="B18" s="8" t="n">
        <v>1.68</v>
      </c>
      <c r="C18" s="8" t="n">
        <v>1.68</v>
      </c>
    </row>
    <row r="19" spans="1:3">
      <c r="A19" s="4" t="s">
        <v>719</v>
      </c>
      <c r="B19" s="5" t="n">
        <v>771321</v>
      </c>
      <c r="C19" s="5" t="n">
        <v>779653</v>
      </c>
    </row>
    <row r="20" spans="1:3">
      <c r="A20" s="4" t="s">
        <v>720</v>
      </c>
      <c r="B20" s="4" t="s">
        <v>730</v>
      </c>
      <c r="C20" s="4" t="s">
        <v>731</v>
      </c>
    </row>
    <row r="21" spans="1:3">
      <c r="A21" s="4" t="s">
        <v>721</v>
      </c>
      <c r="B21" s="5" t="n">
        <v>771321</v>
      </c>
      <c r="C21" s="5" t="n">
        <v>774185</v>
      </c>
    </row>
    <row r="22" spans="1:3">
      <c r="A22" s="4" t="s">
        <v>720</v>
      </c>
      <c r="B22" s="4" t="s">
        <v>730</v>
      </c>
      <c r="C22" s="4" t="s">
        <v>731</v>
      </c>
    </row>
    <row r="23" spans="1:3">
      <c r="A23" s="4" t="s">
        <v>732</v>
      </c>
    </row>
    <row r="24" spans="1:3">
      <c r="A24" s="3" t="s">
        <v>718</v>
      </c>
    </row>
    <row r="25" spans="1:3">
      <c r="A25" s="4" t="s">
        <v>728</v>
      </c>
      <c r="B25" s="8" t="n">
        <v>2.01</v>
      </c>
      <c r="C25" s="8" t="n">
        <v>2.01</v>
      </c>
    </row>
    <row r="26" spans="1:3">
      <c r="A26" s="4" t="s">
        <v>729</v>
      </c>
      <c r="B26" s="8" t="n">
        <v>2.46</v>
      </c>
      <c r="C26" s="8" t="n">
        <v>2.46</v>
      </c>
    </row>
    <row r="27" spans="1:3">
      <c r="A27" s="4" t="s">
        <v>719</v>
      </c>
      <c r="B27" s="5" t="n">
        <v>2075550</v>
      </c>
      <c r="C27" s="5" t="n">
        <v>2114517</v>
      </c>
    </row>
    <row r="28" spans="1:3">
      <c r="A28" s="4" t="s">
        <v>720</v>
      </c>
      <c r="B28" s="4" t="s">
        <v>733</v>
      </c>
      <c r="C28" s="4" t="s">
        <v>734</v>
      </c>
    </row>
    <row r="29" spans="1:3">
      <c r="A29" s="4" t="s">
        <v>721</v>
      </c>
      <c r="B29" s="5" t="n">
        <v>1794228</v>
      </c>
      <c r="C29" s="5" t="n">
        <v>1388628</v>
      </c>
    </row>
    <row r="30" spans="1:3">
      <c r="A30" s="4" t="s">
        <v>720</v>
      </c>
      <c r="B30" s="4" t="s">
        <v>735</v>
      </c>
      <c r="C30" s="4" t="s">
        <v>736</v>
      </c>
    </row>
    <row r="31" spans="1:3">
      <c r="A31" s="4" t="s">
        <v>737</v>
      </c>
    </row>
    <row r="32" spans="1:3">
      <c r="A32" s="3" t="s">
        <v>718</v>
      </c>
    </row>
    <row r="33" spans="1:3">
      <c r="A33" s="4" t="s">
        <v>728</v>
      </c>
      <c r="C33" s="8" t="n">
        <v>3.03</v>
      </c>
    </row>
    <row r="34" spans="1:3">
      <c r="A34" s="4" t="s">
        <v>729</v>
      </c>
      <c r="C34" s="8" t="n">
        <v>3.51</v>
      </c>
    </row>
    <row r="35" spans="1:3">
      <c r="A35" s="4" t="s">
        <v>719</v>
      </c>
      <c r="C35" s="5" t="n">
        <v>622781</v>
      </c>
    </row>
    <row r="36" spans="1:3">
      <c r="A36" s="4" t="s">
        <v>720</v>
      </c>
      <c r="C36" s="4" t="s">
        <v>738</v>
      </c>
    </row>
    <row r="37" spans="1:3">
      <c r="A37" s="4" t="s">
        <v>721</v>
      </c>
      <c r="C37" s="5" t="n">
        <v>66565</v>
      </c>
    </row>
    <row r="38" spans="1:3">
      <c r="A38" s="4" t="s">
        <v>720</v>
      </c>
      <c r="C38" s="4" t="s">
        <v>739</v>
      </c>
    </row>
    <row r="39" spans="1:3">
      <c r="A39" s="4" t="s">
        <v>740</v>
      </c>
    </row>
    <row r="40" spans="1:3">
      <c r="A40" s="3" t="s">
        <v>718</v>
      </c>
    </row>
    <row r="41" spans="1:3">
      <c r="A41" s="4" t="s">
        <v>728</v>
      </c>
      <c r="B41" s="8" t="n">
        <v>3.03</v>
      </c>
    </row>
    <row r="42" spans="1:3">
      <c r="A42" s="4" t="s">
        <v>729</v>
      </c>
      <c r="B42" s="8" t="n">
        <v>3.96</v>
      </c>
    </row>
    <row r="43" spans="1:3">
      <c r="A43" s="4" t="s">
        <v>719</v>
      </c>
      <c r="B43" s="5" t="n">
        <v>668270</v>
      </c>
    </row>
    <row r="44" spans="1:3">
      <c r="A44" s="4" t="s">
        <v>720</v>
      </c>
      <c r="B44" s="4" t="s">
        <v>741</v>
      </c>
    </row>
    <row r="45" spans="1:3">
      <c r="A45" s="4" t="s">
        <v>721</v>
      </c>
      <c r="B45" s="5" t="n">
        <v>247767</v>
      </c>
    </row>
    <row r="46" spans="1:3">
      <c r="A46" s="4" t="s">
        <v>720</v>
      </c>
      <c r="B46" s="4" t="s">
        <v>742</v>
      </c>
    </row>
    <row r="47" spans="1:3">
      <c r="A47" s="4" t="s">
        <v>743</v>
      </c>
    </row>
    <row r="48" spans="1:3">
      <c r="A48" s="3" t="s">
        <v>718</v>
      </c>
    </row>
    <row r="49" spans="1:3">
      <c r="A49" s="4" t="s">
        <v>728</v>
      </c>
      <c r="B49" s="8" t="n">
        <v>5.01</v>
      </c>
    </row>
    <row r="50" spans="1:3">
      <c r="A50" s="4" t="s">
        <v>729</v>
      </c>
      <c r="B50" s="8" t="n">
        <v>5.04</v>
      </c>
    </row>
    <row r="51" spans="1:3">
      <c r="A51" s="4" t="s">
        <v>719</v>
      </c>
      <c r="B51" s="5" t="n">
        <v>1996148</v>
      </c>
    </row>
    <row r="52" spans="1:3">
      <c r="A52" s="4" t="s">
        <v>720</v>
      </c>
      <c r="B52" s="4" t="s">
        <v>744</v>
      </c>
    </row>
    <row r="53" spans="1:3">
      <c r="A53" s="4" t="s">
        <v>721</v>
      </c>
      <c r="B53" s="5" t="n">
        <v>247758</v>
      </c>
    </row>
    <row r="54" spans="1:3">
      <c r="A54" s="4" t="s">
        <v>720</v>
      </c>
      <c r="B54" s="4" t="s">
        <v>745</v>
      </c>
    </row>
    <row r="55" spans="1:3">
      <c r="A55" s="4" t="s">
        <v>746</v>
      </c>
    </row>
    <row r="56" spans="1:3">
      <c r="A56" s="3" t="s">
        <v>718</v>
      </c>
    </row>
    <row r="57" spans="1:3">
      <c r="A57" s="4" t="s">
        <v>723</v>
      </c>
      <c r="B57" s="8" t="n">
        <v>9.359999999999999</v>
      </c>
    </row>
    <row r="58" spans="1:3">
      <c r="A58" s="4" t="s">
        <v>719</v>
      </c>
      <c r="B58" s="5" t="n">
        <v>33328</v>
      </c>
    </row>
    <row r="59" spans="1:3">
      <c r="A59" s="4" t="s">
        <v>720</v>
      </c>
      <c r="B59" s="4" t="s">
        <v>747</v>
      </c>
    </row>
    <row r="60" spans="1:3">
      <c r="A60" s="4" t="s">
        <v>721</v>
      </c>
    </row>
    <row r="61" spans="1:3">
      <c r="A61" s="4" t="s">
        <v>7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9</v>
      </c>
    </row>
    <row r="3" spans="1:4">
      <c r="A3" s="3" t="s">
        <v>687</v>
      </c>
    </row>
    <row r="4" spans="1:4">
      <c r="A4" s="4" t="s">
        <v>749</v>
      </c>
      <c r="B4" s="6" t="n">
        <v>2956</v>
      </c>
      <c r="C4" s="6" t="n">
        <v>1082</v>
      </c>
      <c r="D4" s="6" t="n">
        <v>1078</v>
      </c>
    </row>
    <row r="5" spans="1:4">
      <c r="A5" s="4" t="s">
        <v>357</v>
      </c>
    </row>
    <row r="6" spans="1:4">
      <c r="A6" s="3" t="s">
        <v>687</v>
      </c>
    </row>
    <row r="7" spans="1:4">
      <c r="A7" s="4" t="s">
        <v>750</v>
      </c>
      <c r="B7" s="5" t="n">
        <v>118494</v>
      </c>
      <c r="C7" s="5" t="n">
        <v>97663</v>
      </c>
    </row>
    <row r="8" spans="1:4">
      <c r="A8" s="4" t="s">
        <v>715</v>
      </c>
      <c r="B8" s="5" t="n">
        <v>86648</v>
      </c>
      <c r="C8" s="5" t="n">
        <v>72464</v>
      </c>
    </row>
    <row r="9" spans="1:4">
      <c r="A9" s="4" t="s">
        <v>749</v>
      </c>
      <c r="B9" s="6" t="n">
        <v>563</v>
      </c>
      <c r="C9" s="6" t="n">
        <v>55</v>
      </c>
      <c r="D9" s="6" t="n">
        <v>45</v>
      </c>
    </row>
    <row r="10" spans="1:4">
      <c r="A10" s="4" t="s">
        <v>751</v>
      </c>
    </row>
    <row r="11" spans="1:4">
      <c r="A11" s="3" t="s">
        <v>687</v>
      </c>
    </row>
    <row r="12" spans="1:4">
      <c r="A12" s="4" t="s">
        <v>750</v>
      </c>
      <c r="B12" s="5" t="n">
        <v>33333</v>
      </c>
      <c r="C12" s="5" t="n">
        <v>33333</v>
      </c>
    </row>
    <row r="13" spans="1:4">
      <c r="A13" s="4" t="s">
        <v>723</v>
      </c>
      <c r="B13" s="8" t="n">
        <v>0.87</v>
      </c>
      <c r="C13" s="8" t="n">
        <v>0.87</v>
      </c>
    </row>
    <row r="14" spans="1:4">
      <c r="A14" s="4" t="s">
        <v>715</v>
      </c>
      <c r="B14" s="5" t="n">
        <v>33333</v>
      </c>
      <c r="C14" s="5" t="n">
        <v>33333</v>
      </c>
    </row>
    <row r="15" spans="1:4">
      <c r="A15" s="4" t="s">
        <v>752</v>
      </c>
    </row>
    <row r="16" spans="1:4">
      <c r="A16" s="3" t="s">
        <v>687</v>
      </c>
    </row>
    <row r="17" spans="1:4">
      <c r="A17" s="4" t="s">
        <v>750</v>
      </c>
      <c r="B17" s="5" t="n">
        <v>5000</v>
      </c>
      <c r="C17" s="5" t="n">
        <v>5000</v>
      </c>
    </row>
    <row r="18" spans="1:4">
      <c r="A18" s="4" t="s">
        <v>723</v>
      </c>
      <c r="B18" s="8" t="n">
        <v>2.01</v>
      </c>
      <c r="C18" s="8" t="n">
        <v>2.01</v>
      </c>
    </row>
    <row r="19" spans="1:4">
      <c r="A19" s="4" t="s">
        <v>715</v>
      </c>
      <c r="B19" s="5" t="n">
        <v>5000</v>
      </c>
      <c r="C19" s="5" t="n">
        <v>5000</v>
      </c>
    </row>
    <row r="20" spans="1:4">
      <c r="A20" s="4" t="s">
        <v>753</v>
      </c>
    </row>
    <row r="21" spans="1:4">
      <c r="A21" s="3" t="s">
        <v>687</v>
      </c>
    </row>
    <row r="22" spans="1:4">
      <c r="A22" s="4" t="s">
        <v>750</v>
      </c>
      <c r="B22" s="5" t="n">
        <v>33333</v>
      </c>
      <c r="C22" s="5" t="n">
        <v>33333</v>
      </c>
    </row>
    <row r="23" spans="1:4">
      <c r="A23" s="4" t="s">
        <v>723</v>
      </c>
      <c r="B23" s="8" t="n">
        <v>2.46</v>
      </c>
      <c r="C23" s="8" t="n">
        <v>2.46</v>
      </c>
    </row>
    <row r="24" spans="1:4">
      <c r="A24" s="4" t="s">
        <v>715</v>
      </c>
      <c r="B24" s="5" t="n">
        <v>33333</v>
      </c>
      <c r="C24" s="5" t="n">
        <v>27778</v>
      </c>
    </row>
    <row r="25" spans="1:4">
      <c r="A25" s="4" t="s">
        <v>754</v>
      </c>
    </row>
    <row r="26" spans="1:4">
      <c r="A26" s="3" t="s">
        <v>687</v>
      </c>
    </row>
    <row r="27" spans="1:4">
      <c r="A27" s="4" t="s">
        <v>750</v>
      </c>
      <c r="B27" s="5" t="n">
        <v>6666</v>
      </c>
      <c r="C27" s="5" t="n">
        <v>6666</v>
      </c>
    </row>
    <row r="28" spans="1:4">
      <c r="A28" s="4" t="s">
        <v>723</v>
      </c>
      <c r="B28" s="8" t="n">
        <v>2.46</v>
      </c>
      <c r="C28" s="8" t="n">
        <v>2.46</v>
      </c>
    </row>
    <row r="29" spans="1:4">
      <c r="A29" s="4" t="s">
        <v>715</v>
      </c>
      <c r="B29" s="5" t="n">
        <v>4583</v>
      </c>
      <c r="C29" s="5" t="n">
        <v>2916</v>
      </c>
    </row>
    <row r="30" spans="1:4">
      <c r="A30" s="4" t="s">
        <v>755</v>
      </c>
    </row>
    <row r="31" spans="1:4">
      <c r="A31" s="3" t="s">
        <v>687</v>
      </c>
    </row>
    <row r="32" spans="1:4">
      <c r="A32" s="4" t="s">
        <v>750</v>
      </c>
      <c r="B32" s="5" t="n">
        <v>3333</v>
      </c>
      <c r="C32" s="5" t="n">
        <v>8333</v>
      </c>
    </row>
    <row r="33" spans="1:4">
      <c r="A33" s="4" t="s">
        <v>723</v>
      </c>
      <c r="B33" s="8" t="n">
        <v>3.03</v>
      </c>
      <c r="C33" s="8" t="n">
        <v>3.03</v>
      </c>
    </row>
    <row r="34" spans="1:4">
      <c r="A34" s="4" t="s">
        <v>715</v>
      </c>
      <c r="B34" s="5" t="n">
        <v>2153</v>
      </c>
      <c r="C34" s="5" t="n">
        <v>3298</v>
      </c>
    </row>
    <row r="35" spans="1:4">
      <c r="A35" s="4" t="s">
        <v>756</v>
      </c>
    </row>
    <row r="36" spans="1:4">
      <c r="A36" s="3" t="s">
        <v>687</v>
      </c>
    </row>
    <row r="37" spans="1:4">
      <c r="A37" s="4" t="s">
        <v>750</v>
      </c>
      <c r="B37" s="5" t="n">
        <v>4998</v>
      </c>
      <c r="C37" s="5" t="n">
        <v>4998</v>
      </c>
    </row>
    <row r="38" spans="1:4">
      <c r="A38" s="4" t="s">
        <v>723</v>
      </c>
      <c r="B38" s="8" t="n">
        <v>3.51</v>
      </c>
      <c r="C38" s="8" t="n">
        <v>3.51</v>
      </c>
    </row>
    <row r="39" spans="1:4">
      <c r="A39" s="4" t="s">
        <v>715</v>
      </c>
      <c r="B39" s="5" t="n">
        <v>1652</v>
      </c>
      <c r="C39" s="5" t="n">
        <v>139</v>
      </c>
    </row>
    <row r="40" spans="1:4">
      <c r="A40" s="4" t="s">
        <v>757</v>
      </c>
    </row>
    <row r="41" spans="1:4">
      <c r="A41" s="3" t="s">
        <v>687</v>
      </c>
    </row>
    <row r="42" spans="1:4">
      <c r="A42" s="4" t="s">
        <v>750</v>
      </c>
      <c r="B42" s="5" t="n">
        <v>6000</v>
      </c>
      <c r="C42" s="5" t="n">
        <v>6000</v>
      </c>
    </row>
    <row r="43" spans="1:4">
      <c r="A43" s="4" t="s">
        <v>723</v>
      </c>
      <c r="B43" s="8" t="n">
        <v>3.51</v>
      </c>
      <c r="C43" s="8" t="n">
        <v>3.51</v>
      </c>
    </row>
    <row r="44" spans="1:4">
      <c r="A44" s="4" t="s">
        <v>715</v>
      </c>
      <c r="B44" s="5" t="n">
        <v>2042</v>
      </c>
    </row>
    <row r="45" spans="1:4">
      <c r="A45" s="4" t="s">
        <v>758</v>
      </c>
    </row>
    <row r="46" spans="1:4">
      <c r="A46" s="3" t="s">
        <v>687</v>
      </c>
    </row>
    <row r="47" spans="1:4">
      <c r="A47" s="4" t="s">
        <v>750</v>
      </c>
      <c r="B47" s="5" t="n">
        <v>19163</v>
      </c>
    </row>
    <row r="48" spans="1:4">
      <c r="A48" s="4" t="s">
        <v>723</v>
      </c>
      <c r="B48" s="8" t="n">
        <v>3.96</v>
      </c>
    </row>
    <row r="49" spans="1:4">
      <c r="A49" s="4" t="s">
        <v>715</v>
      </c>
      <c r="B49" s="5" t="n">
        <v>3662</v>
      </c>
    </row>
    <row r="50" spans="1:4">
      <c r="A50" s="4" t="s">
        <v>759</v>
      </c>
    </row>
    <row r="51" spans="1:4">
      <c r="A51" s="3" t="s">
        <v>687</v>
      </c>
    </row>
    <row r="52" spans="1:4">
      <c r="A52" s="4" t="s">
        <v>750</v>
      </c>
      <c r="B52" s="5" t="n">
        <v>6668</v>
      </c>
    </row>
    <row r="53" spans="1:4">
      <c r="A53" s="4" t="s">
        <v>723</v>
      </c>
      <c r="B53" s="8" t="n">
        <v>5.01</v>
      </c>
    </row>
    <row r="54" spans="1:4">
      <c r="A54" s="4" t="s">
        <v>715</v>
      </c>
      <c r="B54" s="5" t="n">
        <v>8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89</v>
      </c>
    </row>
    <row r="3" spans="1:4">
      <c r="A3" s="3" t="s">
        <v>761</v>
      </c>
    </row>
    <row r="4" spans="1:4">
      <c r="A4" s="4" t="s">
        <v>762</v>
      </c>
      <c r="B4" s="6" t="n">
        <v>2956</v>
      </c>
      <c r="C4" s="6" t="n">
        <v>1082</v>
      </c>
      <c r="D4" s="6" t="n">
        <v>1078</v>
      </c>
    </row>
    <row r="5" spans="1:4">
      <c r="A5" s="4" t="s">
        <v>763</v>
      </c>
    </row>
    <row r="6" spans="1:4">
      <c r="A6" s="3" t="s">
        <v>761</v>
      </c>
    </row>
    <row r="7" spans="1:4">
      <c r="A7" s="4" t="s">
        <v>762</v>
      </c>
      <c r="B7" s="5" t="n">
        <v>442</v>
      </c>
      <c r="C7" s="5" t="n">
        <v>108</v>
      </c>
      <c r="D7" s="5" t="n">
        <v>88</v>
      </c>
    </row>
    <row r="8" spans="1:4">
      <c r="A8" s="4" t="s">
        <v>764</v>
      </c>
    </row>
    <row r="9" spans="1:4">
      <c r="A9" s="3" t="s">
        <v>761</v>
      </c>
    </row>
    <row r="10" spans="1:4">
      <c r="A10" s="4" t="s">
        <v>762</v>
      </c>
      <c r="B10" s="5" t="n">
        <v>635</v>
      </c>
      <c r="C10" s="5" t="n">
        <v>397</v>
      </c>
      <c r="D10" s="5" t="n">
        <v>381</v>
      </c>
    </row>
    <row r="11" spans="1:4">
      <c r="A11" s="4" t="s">
        <v>765</v>
      </c>
    </row>
    <row r="12" spans="1:4">
      <c r="A12" s="3" t="s">
        <v>761</v>
      </c>
    </row>
    <row r="13" spans="1:4">
      <c r="A13" s="4" t="s">
        <v>762</v>
      </c>
      <c r="B13" s="5" t="n">
        <v>809</v>
      </c>
      <c r="C13" s="5" t="n">
        <v>297</v>
      </c>
      <c r="D13" s="5" t="n">
        <v>317</v>
      </c>
    </row>
    <row r="14" spans="1:4">
      <c r="A14" s="4" t="s">
        <v>766</v>
      </c>
    </row>
    <row r="15" spans="1:4">
      <c r="A15" s="3" t="s">
        <v>761</v>
      </c>
    </row>
    <row r="16" spans="1:4">
      <c r="A16" s="4" t="s">
        <v>762</v>
      </c>
      <c r="B16" s="6" t="n">
        <v>1070</v>
      </c>
      <c r="C16" s="6" t="n">
        <v>280</v>
      </c>
      <c r="D16" s="6" t="n">
        <v>2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0</v>
      </c>
      <c r="D2" s="2" t="s">
        <v>89</v>
      </c>
      <c r="E2" s="2" t="s">
        <v>768</v>
      </c>
    </row>
    <row r="3" spans="1:5">
      <c r="A3" s="3" t="s">
        <v>769</v>
      </c>
    </row>
    <row r="4" spans="1:5">
      <c r="A4" s="4" t="s">
        <v>770</v>
      </c>
      <c r="B4" s="4" t="s">
        <v>771</v>
      </c>
      <c r="C4" s="4" t="s">
        <v>771</v>
      </c>
      <c r="D4" s="4" t="s">
        <v>771</v>
      </c>
    </row>
    <row r="5" spans="1:5">
      <c r="A5" s="4" t="s">
        <v>772</v>
      </c>
    </row>
    <row r="6" spans="1:5">
      <c r="A6" s="4" t="s">
        <v>773</v>
      </c>
    </row>
    <row r="7" spans="1:5">
      <c r="A7" s="3" t="s">
        <v>769</v>
      </c>
    </row>
    <row r="8" spans="1:5">
      <c r="A8" s="4" t="s">
        <v>770</v>
      </c>
      <c r="B8" s="4" t="s">
        <v>425</v>
      </c>
    </row>
    <row r="9" spans="1:5">
      <c r="A9" s="4" t="s">
        <v>774</v>
      </c>
    </row>
    <row r="10" spans="1:5">
      <c r="A10" s="3" t="s">
        <v>769</v>
      </c>
    </row>
    <row r="11" spans="1:5">
      <c r="A11" s="4" t="s">
        <v>770</v>
      </c>
      <c r="B11" s="4" t="s">
        <v>775</v>
      </c>
      <c r="C11" s="4" t="s">
        <v>775</v>
      </c>
      <c r="D11" s="4" t="s">
        <v>776</v>
      </c>
    </row>
    <row r="12" spans="1:5">
      <c r="A12" s="4" t="s">
        <v>772</v>
      </c>
      <c r="B12" s="6" t="n">
        <v>84700</v>
      </c>
    </row>
    <row r="13" spans="1:5">
      <c r="A13" s="4" t="s">
        <v>777</v>
      </c>
      <c r="B13" s="4" t="s">
        <v>778</v>
      </c>
    </row>
    <row r="14" spans="1:5">
      <c r="A14" s="4" t="s">
        <v>779</v>
      </c>
      <c r="B14" s="4" t="s">
        <v>629</v>
      </c>
    </row>
    <row r="15" spans="1:5">
      <c r="A15" s="4" t="s">
        <v>780</v>
      </c>
    </row>
    <row r="16" spans="1:5">
      <c r="A16" s="3" t="s">
        <v>769</v>
      </c>
    </row>
    <row r="17" spans="1:5">
      <c r="A17" s="4" t="s">
        <v>781</v>
      </c>
      <c r="E17" s="4" t="s">
        <v>782</v>
      </c>
    </row>
    <row r="18" spans="1:5">
      <c r="A18" s="4" t="s">
        <v>783</v>
      </c>
      <c r="E18" s="4" t="s">
        <v>409</v>
      </c>
    </row>
    <row r="19" spans="1:5">
      <c r="A19" s="4" t="s">
        <v>784</v>
      </c>
      <c r="E19" s="4" t="s">
        <v>433</v>
      </c>
    </row>
    <row r="20" spans="1:5">
      <c r="A20" s="4" t="s">
        <v>785</v>
      </c>
    </row>
    <row r="21" spans="1:5">
      <c r="A21" s="3" t="s">
        <v>769</v>
      </c>
    </row>
    <row r="22" spans="1:5">
      <c r="A22" s="4" t="s">
        <v>770</v>
      </c>
      <c r="C22" s="4" t="s">
        <v>786</v>
      </c>
    </row>
    <row r="23" spans="1:5">
      <c r="A23" s="4" t="s">
        <v>784</v>
      </c>
      <c r="B23" s="4" t="s">
        <v>435</v>
      </c>
    </row>
    <row r="24" spans="1:5">
      <c r="A24" s="4" t="s">
        <v>787</v>
      </c>
    </row>
    <row r="25" spans="1:5">
      <c r="A25" s="3" t="s">
        <v>769</v>
      </c>
    </row>
    <row r="26" spans="1:5">
      <c r="A26" s="4" t="s">
        <v>772</v>
      </c>
      <c r="B26" s="6" t="n">
        <v>9794</v>
      </c>
    </row>
    <row r="27" spans="1:5">
      <c r="A27" s="4" t="s">
        <v>788</v>
      </c>
      <c r="B27" s="4" t="s">
        <v>78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0</v>
      </c>
      <c r="C1" s="2" t="s">
        <v>2</v>
      </c>
      <c r="D1" s="2" t="s">
        <v>30</v>
      </c>
    </row>
    <row r="2" spans="1:4">
      <c r="A2" s="3" t="s">
        <v>791</v>
      </c>
    </row>
    <row r="3" spans="1:4">
      <c r="A3" s="4" t="s">
        <v>792</v>
      </c>
      <c r="B3" s="4" t="s">
        <v>39</v>
      </c>
      <c r="C3" s="6" t="n">
        <v>23033</v>
      </c>
      <c r="D3" s="6" t="n">
        <v>32203</v>
      </c>
    </row>
    <row r="4" spans="1:4">
      <c r="A4" s="4" t="s">
        <v>793</v>
      </c>
      <c r="C4" s="5" t="n">
        <v>5173</v>
      </c>
      <c r="D4" s="5" t="n">
        <v>4310</v>
      </c>
    </row>
    <row r="5" spans="1:4">
      <c r="A5" s="4" t="s">
        <v>794</v>
      </c>
      <c r="C5" s="5" t="n">
        <v>1346</v>
      </c>
      <c r="D5" s="5" t="n">
        <v>786</v>
      </c>
    </row>
    <row r="6" spans="1:4">
      <c r="A6" s="4" t="s">
        <v>795</v>
      </c>
      <c r="C6" s="5" t="n">
        <v>29552</v>
      </c>
      <c r="D6" s="5" t="n">
        <v>37299</v>
      </c>
    </row>
    <row r="7" spans="1:4">
      <c r="A7" s="4" t="s">
        <v>796</v>
      </c>
      <c r="B7" s="4" t="s">
        <v>67</v>
      </c>
      <c r="C7" s="6" t="n">
        <v>29552</v>
      </c>
      <c r="D7" s="6" t="n">
        <v>37299</v>
      </c>
    </row>
    <row r="8" spans="1:4">
      <c r="A8" s="4" t="s">
        <v>797</v>
      </c>
    </row>
    <row r="9" spans="1:4">
      <c r="A9" t="n"/>
    </row>
    <row r="10" spans="1:4">
      <c r="A10" s="4" t="s">
        <v>39</v>
      </c>
      <c r="B10" s="4" t="s">
        <v>798</v>
      </c>
    </row>
    <row r="11" spans="1:4">
      <c r="A11" s="4" t="s">
        <v>67</v>
      </c>
      <c r="B11" s="4" t="s">
        <v>799</v>
      </c>
    </row>
  </sheetData>
  <mergeCells count="4">
    <mergeCell ref="A1:B1"/>
    <mergeCell ref="A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89</v>
      </c>
    </row>
    <row r="3" spans="1:4">
      <c r="A3" s="3" t="s">
        <v>252</v>
      </c>
    </row>
    <row r="4" spans="1:4">
      <c r="A4" s="4" t="s">
        <v>801</v>
      </c>
      <c r="B4" s="6" t="n">
        <v>-2830</v>
      </c>
      <c r="C4" s="6" t="n">
        <v>-661</v>
      </c>
    </row>
    <row r="5" spans="1:4">
      <c r="A5" s="4" t="s">
        <v>802</v>
      </c>
      <c r="B5" s="5" t="n">
        <v>-20246</v>
      </c>
      <c r="C5" s="5" t="n">
        <v>21819</v>
      </c>
    </row>
    <row r="6" spans="1:4">
      <c r="A6" s="4" t="s">
        <v>102</v>
      </c>
      <c r="B6" s="6" t="n">
        <v>23076</v>
      </c>
      <c r="C6" s="6" t="n">
        <v>-21158</v>
      </c>
      <c r="D6" s="6" t="n">
        <v>-280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3</v>
      </c>
      <c r="B1" s="2" t="s">
        <v>1</v>
      </c>
    </row>
    <row r="2" spans="1:4">
      <c r="B2" s="2" t="s">
        <v>2</v>
      </c>
      <c r="C2" s="2" t="s">
        <v>30</v>
      </c>
      <c r="D2" s="2" t="s">
        <v>89</v>
      </c>
    </row>
    <row r="3" spans="1:4">
      <c r="A3" s="3" t="s">
        <v>252</v>
      </c>
    </row>
    <row r="4" spans="1:4">
      <c r="A4" s="4" t="s">
        <v>804</v>
      </c>
      <c r="B4" s="6" t="n">
        <v>1270</v>
      </c>
      <c r="C4" s="6" t="n">
        <v>11</v>
      </c>
    </row>
    <row r="5" spans="1:4">
      <c r="A5" s="4" t="s">
        <v>805</v>
      </c>
      <c r="B5" s="5" t="n">
        <v>180</v>
      </c>
      <c r="C5" s="5" t="n">
        <v>89</v>
      </c>
    </row>
    <row r="6" spans="1:4">
      <c r="A6" s="4" t="s">
        <v>802</v>
      </c>
      <c r="B6" s="5" t="n">
        <v>300</v>
      </c>
      <c r="C6" s="6" t="n">
        <v>120</v>
      </c>
      <c r="D6" s="6" t="n">
        <v>108</v>
      </c>
    </row>
    <row r="7" spans="1:4">
      <c r="A7" s="4" t="s">
        <v>806</v>
      </c>
      <c r="B7" s="5" t="n">
        <v>205</v>
      </c>
    </row>
    <row r="8" spans="1:4">
      <c r="A8" s="4" t="s">
        <v>807</v>
      </c>
      <c r="B8" s="6" t="n">
        <v>1955</v>
      </c>
      <c r="C8" s="6" t="n">
        <v>220</v>
      </c>
      <c r="D8" s="6" t="n">
        <v>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9</v>
      </c>
    </row>
    <row r="3" spans="1:4">
      <c r="A3" s="3" t="s">
        <v>173</v>
      </c>
    </row>
    <row r="4" spans="1:4">
      <c r="A4" s="4" t="s">
        <v>104</v>
      </c>
      <c r="B4" s="6" t="n">
        <v>21121</v>
      </c>
      <c r="C4" s="6" t="n">
        <v>-21378</v>
      </c>
      <c r="D4" s="6" t="n">
        <v>-28180</v>
      </c>
    </row>
    <row r="5" spans="1:4">
      <c r="A5" s="3" t="s">
        <v>174</v>
      </c>
    </row>
    <row r="6" spans="1:4">
      <c r="A6" s="4" t="s">
        <v>175</v>
      </c>
      <c r="B6" s="5" t="n">
        <v>2253</v>
      </c>
      <c r="C6" s="6" t="n">
        <v>1978</v>
      </c>
      <c r="D6" s="6" t="n">
        <v>1842</v>
      </c>
    </row>
    <row r="7" spans="1:4">
      <c r="A7" s="4" t="s">
        <v>176</v>
      </c>
      <c r="B7" s="6" t="n">
        <v>104</v>
      </c>
    </row>
    <row r="8" spans="1:4">
      <c r="A8" s="4" t="s">
        <v>177</v>
      </c>
      <c r="C8" s="6" t="n">
        <v>44</v>
      </c>
      <c r="D8" s="6" t="n">
        <v>6</v>
      </c>
    </row>
    <row r="9" spans="1:4">
      <c r="A9" s="4" t="s">
        <v>178</v>
      </c>
      <c r="B9" s="6" t="n">
        <v>2956</v>
      </c>
      <c r="C9" s="5" t="n">
        <v>1082</v>
      </c>
      <c r="D9" s="5" t="n">
        <v>1078</v>
      </c>
    </row>
    <row r="10" spans="1:4">
      <c r="A10" s="4" t="s">
        <v>179</v>
      </c>
      <c r="B10" s="5" t="n">
        <v>-992</v>
      </c>
      <c r="C10" s="5" t="n">
        <v>431</v>
      </c>
      <c r="D10" s="5" t="n">
        <v>768</v>
      </c>
    </row>
    <row r="11" spans="1:4">
      <c r="A11" s="4" t="s">
        <v>180</v>
      </c>
      <c r="B11" s="5" t="n">
        <v>5350</v>
      </c>
      <c r="C11" s="5" t="n">
        <v>-53</v>
      </c>
      <c r="D11" s="5" t="n">
        <v>40</v>
      </c>
    </row>
    <row r="12" spans="1:4">
      <c r="A12" s="3" t="s">
        <v>181</v>
      </c>
    </row>
    <row r="13" spans="1:4">
      <c r="A13" s="4" t="s">
        <v>36</v>
      </c>
      <c r="B13" s="5" t="n">
        <v>-48507</v>
      </c>
      <c r="C13" s="5" t="n">
        <v>-10681</v>
      </c>
      <c r="D13" s="5" t="n">
        <v>-1161</v>
      </c>
    </row>
    <row r="14" spans="1:4">
      <c r="A14" s="4" t="s">
        <v>35</v>
      </c>
      <c r="B14" s="5" t="n">
        <v>-19563</v>
      </c>
      <c r="C14" s="5" t="n">
        <v>-7409</v>
      </c>
      <c r="D14" s="5" t="n">
        <v>3776</v>
      </c>
    </row>
    <row r="15" spans="1:4">
      <c r="A15" s="4" t="s">
        <v>34</v>
      </c>
      <c r="B15" s="5" t="n">
        <v>-16333</v>
      </c>
      <c r="C15" s="5" t="n">
        <v>-9911</v>
      </c>
      <c r="D15" s="5" t="n">
        <v>-1040</v>
      </c>
    </row>
    <row r="16" spans="1:4">
      <c r="A16" s="4" t="s">
        <v>46</v>
      </c>
      <c r="B16" s="5" t="n">
        <v>41111</v>
      </c>
      <c r="C16" s="5" t="n">
        <v>19441</v>
      </c>
      <c r="D16" s="5" t="n">
        <v>-7928</v>
      </c>
    </row>
    <row r="17" spans="1:4">
      <c r="A17" s="4" t="s">
        <v>47</v>
      </c>
      <c r="B17" s="5" t="n">
        <v>1668</v>
      </c>
      <c r="C17" s="5" t="n">
        <v>1726</v>
      </c>
      <c r="D17" s="5" t="n">
        <v>307</v>
      </c>
    </row>
    <row r="18" spans="1:4">
      <c r="A18" s="4" t="s">
        <v>48</v>
      </c>
      <c r="B18" s="5" t="n">
        <v>13698</v>
      </c>
      <c r="C18" s="5" t="n">
        <v>7803</v>
      </c>
      <c r="D18" s="5" t="n">
        <v>3866</v>
      </c>
    </row>
    <row r="19" spans="1:4">
      <c r="A19" s="4" t="s">
        <v>49</v>
      </c>
      <c r="B19" s="5" t="n">
        <v>3989</v>
      </c>
      <c r="C19" s="5" t="n">
        <v>-500</v>
      </c>
      <c r="D19" s="5" t="n">
        <v>1934</v>
      </c>
    </row>
    <row r="20" spans="1:4">
      <c r="A20" s="4" t="s">
        <v>50</v>
      </c>
      <c r="B20" s="5" t="n">
        <v>2530</v>
      </c>
      <c r="C20" s="6" t="n">
        <v>-418</v>
      </c>
      <c r="D20" s="6" t="n">
        <v>1585</v>
      </c>
    </row>
    <row r="21" spans="1:4">
      <c r="A21" s="4" t="s">
        <v>55</v>
      </c>
      <c r="B21" s="5" t="n">
        <v>2669</v>
      </c>
    </row>
    <row r="22" spans="1:4">
      <c r="A22" s="4" t="s">
        <v>182</v>
      </c>
      <c r="B22" s="5" t="n">
        <v>12054</v>
      </c>
      <c r="C22" s="6" t="n">
        <v>-17845</v>
      </c>
      <c r="D22" s="6" t="n">
        <v>-23107</v>
      </c>
    </row>
    <row r="23" spans="1:4">
      <c r="A23" s="3" t="s">
        <v>183</v>
      </c>
    </row>
    <row r="24" spans="1:4">
      <c r="A24" s="4" t="s">
        <v>184</v>
      </c>
      <c r="B24" s="5" t="n">
        <v>-11765</v>
      </c>
      <c r="C24" s="5" t="n">
        <v>-2990</v>
      </c>
      <c r="D24" s="5" t="n">
        <v>-1539</v>
      </c>
    </row>
    <row r="25" spans="1:4">
      <c r="A25" s="4" t="s">
        <v>185</v>
      </c>
      <c r="B25" s="5" t="n">
        <v>-2038</v>
      </c>
      <c r="C25" s="5" t="n">
        <v>-156</v>
      </c>
      <c r="D25" s="5" t="n">
        <v>-1085</v>
      </c>
    </row>
    <row r="26" spans="1:4">
      <c r="A26" s="4" t="s">
        <v>186</v>
      </c>
      <c r="B26" s="5" t="n">
        <v>-134</v>
      </c>
      <c r="C26" s="5" t="n">
        <v>-1</v>
      </c>
      <c r="D26" s="5" t="n">
        <v>-154</v>
      </c>
    </row>
    <row r="27" spans="1:4">
      <c r="A27" s="4" t="s">
        <v>187</v>
      </c>
      <c r="B27" s="5" t="n">
        <v>-13937</v>
      </c>
      <c r="C27" s="5" t="n">
        <v>-3147</v>
      </c>
      <c r="D27" s="5" t="n">
        <v>-2778</v>
      </c>
    </row>
    <row r="28" spans="1:4">
      <c r="A28" s="3" t="s">
        <v>188</v>
      </c>
    </row>
    <row r="29" spans="1:4">
      <c r="A29" s="4" t="s">
        <v>189</v>
      </c>
      <c r="B29" s="5" t="n">
        <v>23000</v>
      </c>
      <c r="C29" s="5" t="n">
        <v>21813</v>
      </c>
      <c r="D29" s="5" t="n">
        <v>17880</v>
      </c>
    </row>
    <row r="30" spans="1:4">
      <c r="A30" s="4" t="s">
        <v>190</v>
      </c>
      <c r="B30" s="6" t="n">
        <v>-36326</v>
      </c>
      <c r="C30" s="6" t="n">
        <v>-12447</v>
      </c>
      <c r="D30" s="5" t="n">
        <v>-17485</v>
      </c>
    </row>
    <row r="31" spans="1:4">
      <c r="A31" s="4" t="s">
        <v>191</v>
      </c>
      <c r="D31" s="5" t="n">
        <v>9900</v>
      </c>
    </row>
    <row r="32" spans="1:4">
      <c r="A32" s="4" t="s">
        <v>192</v>
      </c>
      <c r="B32" s="6" t="n">
        <v>-5919</v>
      </c>
      <c r="C32" s="6" t="n">
        <v>-2401</v>
      </c>
      <c r="D32" s="5" t="n">
        <v>-969</v>
      </c>
    </row>
    <row r="33" spans="1:4">
      <c r="A33" s="4" t="s">
        <v>193</v>
      </c>
      <c r="D33" s="6" t="n">
        <v>-69</v>
      </c>
    </row>
    <row r="34" spans="1:4">
      <c r="A34" s="4" t="s">
        <v>194</v>
      </c>
      <c r="B34" s="6" t="n">
        <v>131402</v>
      </c>
    </row>
    <row r="35" spans="1:4">
      <c r="A35" s="4" t="s">
        <v>195</v>
      </c>
      <c r="D35" s="6" t="n">
        <v>5314</v>
      </c>
    </row>
    <row r="36" spans="1:4">
      <c r="A36" s="4" t="s">
        <v>196</v>
      </c>
      <c r="B36" s="6" t="n">
        <v>84</v>
      </c>
      <c r="C36" s="6" t="n">
        <v>51</v>
      </c>
      <c r="D36" s="5" t="n">
        <v>110</v>
      </c>
    </row>
    <row r="37" spans="1:4">
      <c r="A37" s="4" t="s">
        <v>197</v>
      </c>
      <c r="B37" s="5" t="n">
        <v>136953</v>
      </c>
      <c r="C37" s="5" t="n">
        <v>17676</v>
      </c>
      <c r="D37" s="5" t="n">
        <v>19676</v>
      </c>
    </row>
    <row r="38" spans="1:4">
      <c r="A38" s="4" t="s">
        <v>198</v>
      </c>
      <c r="B38" s="5" t="n">
        <v>135070</v>
      </c>
      <c r="C38" s="5" t="n">
        <v>-3316</v>
      </c>
      <c r="D38" s="5" t="n">
        <v>-6209</v>
      </c>
    </row>
    <row r="39" spans="1:4">
      <c r="A39" s="4" t="s">
        <v>199</v>
      </c>
      <c r="B39" s="5" t="n">
        <v>9754</v>
      </c>
      <c r="C39" s="5" t="n">
        <v>13142</v>
      </c>
      <c r="D39" s="5" t="n">
        <v>19437</v>
      </c>
    </row>
    <row r="40" spans="1:4">
      <c r="A40" s="4" t="s">
        <v>200</v>
      </c>
      <c r="B40" s="5" t="n">
        <v>-74</v>
      </c>
      <c r="C40" s="5" t="n">
        <v>-72</v>
      </c>
      <c r="D40" s="5" t="n">
        <v>-86</v>
      </c>
    </row>
    <row r="41" spans="1:4">
      <c r="A41" s="4" t="s">
        <v>201</v>
      </c>
      <c r="B41" s="5" t="n">
        <v>144750</v>
      </c>
      <c r="C41" s="6" t="n">
        <v>9754</v>
      </c>
      <c r="D41" s="6" t="n">
        <v>13142</v>
      </c>
    </row>
    <row r="42" spans="1:4">
      <c r="A42" s="3" t="s">
        <v>202</v>
      </c>
    </row>
    <row r="43" spans="1:4">
      <c r="A43" s="4" t="s">
        <v>203</v>
      </c>
      <c r="B43" s="5" t="n">
        <v>194</v>
      </c>
    </row>
    <row r="44" spans="1:4">
      <c r="A44" s="4" t="s">
        <v>204</v>
      </c>
      <c r="B44" s="5" t="n">
        <v>6115</v>
      </c>
    </row>
    <row r="45" spans="1:4">
      <c r="A45" s="3" t="s">
        <v>205</v>
      </c>
    </row>
    <row r="46" spans="1:4">
      <c r="A46" s="4" t="s">
        <v>206</v>
      </c>
      <c r="B46" s="5" t="n">
        <v>896</v>
      </c>
      <c r="C46" s="6" t="n">
        <v>1085</v>
      </c>
      <c r="D46" s="6" t="n">
        <v>1065</v>
      </c>
    </row>
    <row r="47" spans="1:4">
      <c r="A47" s="4" t="s">
        <v>207</v>
      </c>
      <c r="B47" s="6" t="n">
        <v>4040</v>
      </c>
      <c r="C47" s="6" t="n">
        <v>92</v>
      </c>
      <c r="D47" s="5" t="n">
        <v>8</v>
      </c>
    </row>
    <row r="48" spans="1:4">
      <c r="A48" s="4" t="s">
        <v>128</v>
      </c>
    </row>
    <row r="49" spans="1:4">
      <c r="A49" s="3" t="s">
        <v>188</v>
      </c>
    </row>
    <row r="50" spans="1:4">
      <c r="A50" s="4" t="s">
        <v>208</v>
      </c>
      <c r="D50" s="6" t="n">
        <v>4995</v>
      </c>
    </row>
    <row r="51" spans="1:4">
      <c r="A51" s="4" t="s">
        <v>130</v>
      </c>
    </row>
    <row r="52" spans="1:4">
      <c r="A52" s="3" t="s">
        <v>188</v>
      </c>
    </row>
    <row r="53" spans="1:4">
      <c r="A53" s="4" t="s">
        <v>208</v>
      </c>
      <c r="C53" s="6" t="n">
        <v>669</v>
      </c>
    </row>
    <row r="54" spans="1:4">
      <c r="A54" s="4" t="s">
        <v>195</v>
      </c>
      <c r="D54" s="6" t="n">
        <v>5314</v>
      </c>
    </row>
    <row r="55" spans="1:4">
      <c r="A55" s="4" t="s">
        <v>132</v>
      </c>
    </row>
    <row r="56" spans="1:4">
      <c r="A56" s="3" t="s">
        <v>188</v>
      </c>
    </row>
    <row r="57" spans="1:4">
      <c r="A57" s="4" t="s">
        <v>208</v>
      </c>
      <c r="C57" s="6" t="n">
        <v>9991</v>
      </c>
    </row>
    <row r="58" spans="1:4">
      <c r="A58" s="4" t="s">
        <v>133</v>
      </c>
    </row>
    <row r="59" spans="1:4">
      <c r="A59" s="3" t="s">
        <v>188</v>
      </c>
    </row>
    <row r="60" spans="1:4">
      <c r="A60" s="4" t="s">
        <v>208</v>
      </c>
      <c r="B60" s="6" t="n">
        <v>247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89</v>
      </c>
    </row>
    <row r="3" spans="1:4">
      <c r="A3" s="3" t="s">
        <v>252</v>
      </c>
    </row>
    <row r="4" spans="1:4">
      <c r="A4" s="4" t="s">
        <v>809</v>
      </c>
      <c r="B4" s="6" t="n">
        <v>23076</v>
      </c>
      <c r="C4" s="6" t="n">
        <v>-21158</v>
      </c>
      <c r="D4" s="6" t="n">
        <v>-28072</v>
      </c>
    </row>
    <row r="5" spans="1:4">
      <c r="A5" s="4" t="s">
        <v>810</v>
      </c>
      <c r="B5" s="4" t="s">
        <v>771</v>
      </c>
      <c r="C5" s="4" t="s">
        <v>771</v>
      </c>
      <c r="D5" s="4" t="s">
        <v>771</v>
      </c>
    </row>
    <row r="6" spans="1:4">
      <c r="A6" s="4" t="s">
        <v>811</v>
      </c>
      <c r="B6" s="6" t="n">
        <v>8077</v>
      </c>
      <c r="C6" s="6" t="n">
        <v>-7405</v>
      </c>
      <c r="D6" s="6" t="n">
        <v>-9825</v>
      </c>
    </row>
    <row r="7" spans="1:4">
      <c r="A7" s="4" t="s">
        <v>812</v>
      </c>
      <c r="B7" s="6" t="n">
        <v>-1763</v>
      </c>
      <c r="C7" s="5" t="n">
        <v>2007</v>
      </c>
      <c r="D7" s="6" t="n">
        <v>2167</v>
      </c>
    </row>
    <row r="8" spans="1:4">
      <c r="A8" s="4" t="s">
        <v>813</v>
      </c>
      <c r="C8" s="6" t="n">
        <v>-2103</v>
      </c>
    </row>
    <row r="9" spans="1:4">
      <c r="A9" s="4" t="s">
        <v>806</v>
      </c>
      <c r="B9" s="6" t="n">
        <v>205</v>
      </c>
    </row>
    <row r="10" spans="1:4">
      <c r="A10" s="4" t="s">
        <v>814</v>
      </c>
      <c r="B10" s="5" t="n">
        <v>3003</v>
      </c>
      <c r="C10" s="6" t="n">
        <v>467</v>
      </c>
      <c r="D10" s="6" t="n">
        <v>300</v>
      </c>
    </row>
    <row r="11" spans="1:4">
      <c r="A11" s="4" t="s">
        <v>815</v>
      </c>
      <c r="B11" s="5" t="n">
        <v>-7747</v>
      </c>
      <c r="C11" s="5" t="n">
        <v>7165</v>
      </c>
      <c r="D11" s="6" t="n">
        <v>7466</v>
      </c>
    </row>
    <row r="12" spans="1:4">
      <c r="A12" s="4" t="s">
        <v>816</v>
      </c>
      <c r="B12" s="5" t="n">
        <v>180</v>
      </c>
      <c r="C12" s="5" t="n">
        <v>89</v>
      </c>
    </row>
    <row r="13" spans="1:4">
      <c r="A13" s="4" t="s">
        <v>817</v>
      </c>
      <c r="B13" s="6" t="n">
        <v>1955</v>
      </c>
      <c r="C13" s="6" t="n">
        <v>220</v>
      </c>
      <c r="D13" s="6" t="n">
        <v>1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18</v>
      </c>
      <c r="B1" s="2" t="s">
        <v>1</v>
      </c>
    </row>
    <row r="2" spans="1:4">
      <c r="B2" s="2" t="s">
        <v>2</v>
      </c>
      <c r="C2" s="2" t="s">
        <v>30</v>
      </c>
      <c r="D2" s="2" t="s">
        <v>89</v>
      </c>
    </row>
    <row r="3" spans="1:4">
      <c r="A3" s="3" t="s">
        <v>255</v>
      </c>
    </row>
    <row r="4" spans="1:4">
      <c r="A4" s="4" t="s">
        <v>180</v>
      </c>
      <c r="B4" s="6" t="n">
        <v>5350</v>
      </c>
      <c r="C4" s="6" t="n">
        <v>-53</v>
      </c>
      <c r="D4" s="6" t="n">
        <v>40</v>
      </c>
    </row>
    <row r="5" spans="1:4">
      <c r="A5" s="4" t="s">
        <v>819</v>
      </c>
      <c r="B5" s="5" t="n">
        <v>579</v>
      </c>
      <c r="C5" s="5" t="n">
        <v>1475</v>
      </c>
      <c r="D5" s="5" t="n">
        <v>794</v>
      </c>
    </row>
    <row r="6" spans="1:4">
      <c r="A6" s="4" t="s">
        <v>820</v>
      </c>
      <c r="B6" s="5" t="n">
        <v>373</v>
      </c>
      <c r="C6" s="5" t="n">
        <v>31</v>
      </c>
      <c r="D6" s="5" t="n">
        <v>21</v>
      </c>
    </row>
    <row r="7" spans="1:4">
      <c r="A7" s="4" t="s">
        <v>821</v>
      </c>
      <c r="B7" s="5" t="n">
        <v>-1721</v>
      </c>
      <c r="C7" s="5" t="n">
        <v>189</v>
      </c>
      <c r="D7" s="5" t="n">
        <v>-207</v>
      </c>
    </row>
    <row r="8" spans="1:4">
      <c r="A8" s="4" t="s">
        <v>822</v>
      </c>
      <c r="B8" s="5" t="n">
        <v>316</v>
      </c>
      <c r="C8" s="5" t="n">
        <v>537</v>
      </c>
      <c r="D8" s="5" t="n">
        <v>276</v>
      </c>
    </row>
    <row r="9" spans="1:4">
      <c r="A9" s="4" t="s">
        <v>823</v>
      </c>
      <c r="B9" s="5" t="n">
        <v>180</v>
      </c>
      <c r="C9" s="5" t="n">
        <v>608</v>
      </c>
      <c r="D9" s="5" t="n">
        <v>-312</v>
      </c>
    </row>
    <row r="10" spans="1:4">
      <c r="A10" s="4" t="s">
        <v>824</v>
      </c>
      <c r="B10" s="6" t="n">
        <v>5077</v>
      </c>
      <c r="C10" s="6" t="n">
        <v>2787</v>
      </c>
      <c r="D10" s="6" t="n">
        <v>6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1"/>
    <col customWidth="1" max="5" min="5" width="21"/>
  </cols>
  <sheetData>
    <row r="1" spans="1:5">
      <c r="A1" s="1" t="s">
        <v>825</v>
      </c>
      <c r="C1" s="2" t="s">
        <v>1</v>
      </c>
    </row>
    <row r="2" spans="1:5">
      <c r="C2" s="2" t="s">
        <v>826</v>
      </c>
      <c r="D2" s="2" t="s">
        <v>554</v>
      </c>
      <c r="E2" s="2" t="s">
        <v>210</v>
      </c>
    </row>
    <row r="3" spans="1:5">
      <c r="A3" s="3" t="s">
        <v>258</v>
      </c>
    </row>
    <row r="4" spans="1:5">
      <c r="A4" s="4" t="s">
        <v>827</v>
      </c>
      <c r="C4" s="5" t="n">
        <v>1</v>
      </c>
    </row>
    <row r="5" spans="1:5">
      <c r="A5" s="3" t="s">
        <v>828</v>
      </c>
    </row>
    <row r="6" spans="1:5">
      <c r="A6" s="4" t="s">
        <v>829</v>
      </c>
      <c r="C6" s="6" t="n">
        <v>325078</v>
      </c>
      <c r="D6" s="6" t="n">
        <v>133217</v>
      </c>
      <c r="E6" s="6" t="n">
        <v>79035</v>
      </c>
    </row>
    <row r="7" spans="1:5">
      <c r="A7" s="4" t="s">
        <v>830</v>
      </c>
    </row>
    <row r="8" spans="1:5">
      <c r="A8" s="3" t="s">
        <v>828</v>
      </c>
    </row>
    <row r="9" spans="1:5">
      <c r="A9" s="4" t="s">
        <v>829</v>
      </c>
      <c r="C9" s="5" t="n">
        <v>238340</v>
      </c>
      <c r="D9" s="5" t="n">
        <v>64607</v>
      </c>
      <c r="E9" s="5" t="n">
        <v>15334</v>
      </c>
    </row>
    <row r="10" spans="1:5">
      <c r="A10" s="4" t="s">
        <v>831</v>
      </c>
    </row>
    <row r="11" spans="1:5">
      <c r="A11" s="3" t="s">
        <v>828</v>
      </c>
    </row>
    <row r="12" spans="1:5">
      <c r="A12" s="4" t="s">
        <v>829</v>
      </c>
      <c r="C12" s="5" t="n">
        <v>13290</v>
      </c>
      <c r="D12" s="5" t="n">
        <v>15133</v>
      </c>
      <c r="E12" s="5" t="n">
        <v>12692</v>
      </c>
    </row>
    <row r="13" spans="1:5">
      <c r="A13" s="4" t="s">
        <v>832</v>
      </c>
    </row>
    <row r="14" spans="1:5">
      <c r="A14" s="3" t="s">
        <v>828</v>
      </c>
    </row>
    <row r="15" spans="1:5">
      <c r="A15" s="4" t="s">
        <v>829</v>
      </c>
      <c r="B15" s="4" t="s">
        <v>39</v>
      </c>
      <c r="C15" s="5" t="n">
        <v>52163</v>
      </c>
      <c r="D15" s="5" t="n">
        <v>38655</v>
      </c>
      <c r="E15" s="5" t="n">
        <v>40367</v>
      </c>
    </row>
    <row r="16" spans="1:5">
      <c r="A16" s="4" t="s">
        <v>833</v>
      </c>
    </row>
    <row r="17" spans="1:5">
      <c r="A17" s="3" t="s">
        <v>828</v>
      </c>
    </row>
    <row r="18" spans="1:5">
      <c r="A18" s="4" t="s">
        <v>829</v>
      </c>
      <c r="C18" s="6" t="n">
        <v>21285</v>
      </c>
      <c r="D18" s="6" t="n">
        <v>14822</v>
      </c>
      <c r="E18" s="6" t="n">
        <v>10642</v>
      </c>
    </row>
    <row r="19" spans="1:5">
      <c r="A19" t="n"/>
    </row>
    <row r="20" spans="1:5">
      <c r="A20" s="4" t="s">
        <v>39</v>
      </c>
      <c r="B20" s="4" t="s">
        <v>834</v>
      </c>
    </row>
  </sheetData>
  <mergeCells count="4">
    <mergeCell ref="A1:B2"/>
    <mergeCell ref="C1:E1"/>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4"/>
  </cols>
  <sheetData>
    <row r="1" spans="1:5">
      <c r="A1" s="1" t="s">
        <v>835</v>
      </c>
      <c r="B1" s="2" t="s">
        <v>1</v>
      </c>
    </row>
    <row r="2" spans="1:5">
      <c r="B2" s="2" t="s">
        <v>2</v>
      </c>
      <c r="C2" s="2" t="s">
        <v>30</v>
      </c>
      <c r="D2" s="2" t="s">
        <v>89</v>
      </c>
      <c r="E2" s="2" t="s">
        <v>39</v>
      </c>
    </row>
    <row r="3" spans="1:5">
      <c r="A3" s="4" t="s">
        <v>836</v>
      </c>
      <c r="D3" t="n"/>
    </row>
    <row r="4" spans="1:5">
      <c r="A4" s="3" t="s">
        <v>837</v>
      </c>
      <c r="D4" t="n"/>
    </row>
    <row r="5" spans="1:5">
      <c r="A5" s="4" t="s">
        <v>394</v>
      </c>
      <c r="B5" s="4" t="s">
        <v>395</v>
      </c>
      <c r="C5" s="4" t="s">
        <v>396</v>
      </c>
      <c r="D5" t="n"/>
    </row>
    <row r="6" spans="1:5">
      <c r="A6" t="n"/>
    </row>
    <row r="7" spans="1:5">
      <c r="A7" s="4" t="s">
        <v>39</v>
      </c>
      <c r="B7" s="4" t="s">
        <v>838</v>
      </c>
    </row>
  </sheetData>
  <mergeCells count="7">
    <mergeCell ref="A1:A2"/>
    <mergeCell ref="B1:E1"/>
    <mergeCell ref="D3:E3"/>
    <mergeCell ref="D4:E4"/>
    <mergeCell ref="D5:E5"/>
    <mergeCell ref="A6:E6"/>
    <mergeCell ref="B7:E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9</v>
      </c>
    </row>
    <row r="3" spans="1:4">
      <c r="A3" s="3" t="s">
        <v>840</v>
      </c>
    </row>
    <row r="4" spans="1:4">
      <c r="A4" s="4" t="s">
        <v>829</v>
      </c>
      <c r="B4" s="6" t="n">
        <v>325078</v>
      </c>
      <c r="C4" s="6" t="n">
        <v>133217</v>
      </c>
      <c r="D4" s="6" t="n">
        <v>79035</v>
      </c>
    </row>
    <row r="5" spans="1:4">
      <c r="A5" s="4" t="s">
        <v>841</v>
      </c>
    </row>
    <row r="6" spans="1:4">
      <c r="A6" s="3" t="s">
        <v>840</v>
      </c>
    </row>
    <row r="7" spans="1:4">
      <c r="A7" s="4" t="s">
        <v>829</v>
      </c>
      <c r="B7" s="5" t="n">
        <v>156984</v>
      </c>
      <c r="C7" s="5" t="n">
        <v>62085</v>
      </c>
      <c r="D7" s="5" t="n">
        <v>35422</v>
      </c>
    </row>
    <row r="8" spans="1:4">
      <c r="A8" s="4" t="s">
        <v>842</v>
      </c>
    </row>
    <row r="9" spans="1:4">
      <c r="A9" s="3" t="s">
        <v>840</v>
      </c>
    </row>
    <row r="10" spans="1:4">
      <c r="A10" s="4" t="s">
        <v>829</v>
      </c>
      <c r="B10" s="5" t="n">
        <v>158513</v>
      </c>
      <c r="C10" s="5" t="n">
        <v>65018</v>
      </c>
      <c r="D10" s="5" t="n">
        <v>38337</v>
      </c>
    </row>
    <row r="11" spans="1:4">
      <c r="A11" s="4" t="s">
        <v>843</v>
      </c>
    </row>
    <row r="12" spans="1:4">
      <c r="A12" s="3" t="s">
        <v>840</v>
      </c>
    </row>
    <row r="13" spans="1:4">
      <c r="A13" s="4" t="s">
        <v>829</v>
      </c>
      <c r="B13" s="6" t="n">
        <v>9581</v>
      </c>
      <c r="C13" s="6" t="n">
        <v>6114</v>
      </c>
      <c r="D13" s="6" t="n">
        <v>52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4</v>
      </c>
      <c r="C1" s="2" t="s">
        <v>2</v>
      </c>
      <c r="D1" s="2" t="s">
        <v>30</v>
      </c>
    </row>
    <row r="2" spans="1:4">
      <c r="A2" s="3" t="s">
        <v>845</v>
      </c>
    </row>
    <row r="3" spans="1:4">
      <c r="A3" s="4" t="s">
        <v>846</v>
      </c>
      <c r="B3" s="4" t="s">
        <v>39</v>
      </c>
      <c r="C3" s="6" t="n">
        <v>14717</v>
      </c>
      <c r="D3" s="6" t="n">
        <v>5351</v>
      </c>
    </row>
    <row r="4" spans="1:4">
      <c r="A4" s="4" t="s">
        <v>847</v>
      </c>
    </row>
    <row r="5" spans="1:4">
      <c r="A5" s="3" t="s">
        <v>845</v>
      </c>
    </row>
    <row r="6" spans="1:4">
      <c r="A6" s="4" t="s">
        <v>846</v>
      </c>
      <c r="C6" s="5" t="n">
        <v>14136</v>
      </c>
      <c r="D6" s="5" t="n">
        <v>5025</v>
      </c>
    </row>
    <row r="7" spans="1:4">
      <c r="A7" s="4" t="s">
        <v>832</v>
      </c>
    </row>
    <row r="8" spans="1:4">
      <c r="A8" s="3" t="s">
        <v>845</v>
      </c>
    </row>
    <row r="9" spans="1:4">
      <c r="A9" s="4" t="s">
        <v>846</v>
      </c>
      <c r="C9" s="5" t="n">
        <v>230</v>
      </c>
      <c r="D9" s="5" t="n">
        <v>211</v>
      </c>
    </row>
    <row r="10" spans="1:4">
      <c r="A10" s="4" t="s">
        <v>848</v>
      </c>
    </row>
    <row r="11" spans="1:4">
      <c r="A11" s="3" t="s">
        <v>845</v>
      </c>
    </row>
    <row r="12" spans="1:4">
      <c r="A12" s="4" t="s">
        <v>846</v>
      </c>
      <c r="C12" s="5" t="n">
        <v>342</v>
      </c>
      <c r="D12" s="5" t="n">
        <v>112</v>
      </c>
    </row>
    <row r="13" spans="1:4">
      <c r="A13" s="4" t="s">
        <v>849</v>
      </c>
    </row>
    <row r="14" spans="1:4">
      <c r="A14" s="3" t="s">
        <v>845</v>
      </c>
    </row>
    <row r="15" spans="1:4">
      <c r="A15" s="4" t="s">
        <v>846</v>
      </c>
      <c r="C15" s="6" t="n">
        <v>9</v>
      </c>
      <c r="D15" s="6" t="n">
        <v>3</v>
      </c>
    </row>
    <row r="16" spans="1:4">
      <c r="A16" t="n"/>
    </row>
    <row r="17" spans="1:4">
      <c r="A17" s="4" t="s">
        <v>39</v>
      </c>
      <c r="B17" s="4" t="s">
        <v>66</v>
      </c>
    </row>
  </sheetData>
  <mergeCells count="3">
    <mergeCell ref="A1:B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850</v>
      </c>
      <c r="B1" s="2" t="s">
        <v>117</v>
      </c>
    </row>
    <row r="2" spans="1:2">
      <c r="B2" s="2" t="s">
        <v>851</v>
      </c>
    </row>
    <row r="3" spans="1:2">
      <c r="A3" s="4" t="s">
        <v>852</v>
      </c>
    </row>
    <row r="4" spans="1:2">
      <c r="A4" s="3" t="s">
        <v>853</v>
      </c>
    </row>
    <row r="5" spans="1:2">
      <c r="A5" s="4" t="s">
        <v>854</v>
      </c>
      <c r="B5" s="6" t="n">
        <v>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209</v>
      </c>
      <c r="B1" s="2" t="s">
        <v>1</v>
      </c>
    </row>
    <row r="2" spans="1:2">
      <c r="B2" s="2" t="s">
        <v>210</v>
      </c>
    </row>
    <row r="3" spans="1:2">
      <c r="A3" s="3" t="s">
        <v>211</v>
      </c>
    </row>
    <row r="4" spans="1:2">
      <c r="A4" s="4" t="s">
        <v>212</v>
      </c>
      <c r="B4" s="6" t="n">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CONSOLIDATED STATEMENTS OF CAS8</vt:lpstr>
      <vt:lpstr>GENERAL</vt:lpstr>
      <vt:lpstr>SIGNIFICANT ACCOUNTING POLICIES</vt:lpstr>
      <vt:lpstr>PREPAID EXPENSES AND OTHER ACCO</vt:lpstr>
      <vt:lpstr>INVENTORIES</vt:lpstr>
      <vt:lpstr>PROPERTY AND EQUIPMENT</vt:lpstr>
      <vt:lpstr>ACCRUED EXPENSES AND OTHER ACCO</vt:lpstr>
      <vt:lpstr>WARRANTY OBLIGATIONS</vt:lpstr>
      <vt:lpstr>TERM LOAN AND WARRANTS TO PURCH</vt:lpstr>
      <vt:lpstr>REVOLVING CREDIT LINE</vt:lpstr>
      <vt:lpstr>COMMITMENTS AND CONTINGENT LIAB</vt:lpstr>
      <vt:lpstr>LEASE INCENTIVE OBLIGATION</vt:lpstr>
      <vt:lpstr>CONVERTIBLE PREFERRED STOCK</vt:lpstr>
      <vt:lpstr>STOCK CAPITAL</vt:lpstr>
      <vt:lpstr>INCOME TAXES</vt:lpstr>
      <vt:lpstr>FINANCIAL EXPENSES (INCOME), NE</vt:lpstr>
      <vt:lpstr>GEOGRAPHIC INFORMATION AND MAJO</vt:lpstr>
      <vt:lpstr>SUBSEQUENT EVENTS</vt:lpstr>
      <vt:lpstr>SIGNIFICANT ACCOUNTING POLICI26</vt:lpstr>
      <vt:lpstr>SIGNIFICANT ACCOUNTING POLICI27</vt:lpstr>
      <vt:lpstr>PREPAID EXPENSES AND OTHER AC28</vt:lpstr>
      <vt:lpstr>INVENTORIES (Tables)</vt:lpstr>
      <vt:lpstr>PROPERTY AND EQUIPMENT (Tables)</vt:lpstr>
      <vt:lpstr>ACCRUED EXPENSES AND OTHER AC31</vt:lpstr>
      <vt:lpstr>WARRANTY OBLIGATIONS (Tables)</vt:lpstr>
      <vt:lpstr>COMMITMENTS AND CONTINGENT LI33</vt:lpstr>
      <vt:lpstr>CONVERTIBLE PREFERRED STOCK (Ta</vt:lpstr>
      <vt:lpstr>STOCK CAPITAL (Tables)</vt:lpstr>
      <vt:lpstr>INCOME TAXES (Tables)</vt:lpstr>
      <vt:lpstr>FINANCIAL EXPENSES (INCOME), 37</vt:lpstr>
      <vt:lpstr>GEOGRAPHIC INFORMATION AND MA38</vt:lpstr>
      <vt:lpstr>GENERAL (Details)</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PREPAID EXPENSES AND OTHER AC46</vt:lpstr>
      <vt:lpstr>INVENTORIES (Details)</vt:lpstr>
      <vt:lpstr>PROPERTY AND EQUIPMENT (Details</vt:lpstr>
      <vt:lpstr>ACCRUED EXPENSES AND OTHER AC49</vt:lpstr>
      <vt:lpstr>WARRANTY OBLIGATIONS (Details)</vt:lpstr>
      <vt:lpstr>TERM LOAN AND WARRANTS TO PUR51</vt:lpstr>
      <vt:lpstr>REVOLVING CREDIT LINE (Details)</vt:lpstr>
      <vt:lpstr>COMMITMENTS AND CONTINGENT LI53</vt:lpstr>
      <vt:lpstr>COMMITMENTS AND CONTINGENT LI54</vt:lpstr>
      <vt:lpstr>COMMITMENTS AND CONTINGENT LI55</vt:lpstr>
      <vt:lpstr>LEASE INCENTIVE OBLIGATION (Det</vt:lpstr>
      <vt:lpstr>CONVERTIBLE PREFERRED STOCK (Co</vt:lpstr>
      <vt:lpstr>CONVERTIBLE PREFERRED STOCK (Na</vt:lpstr>
      <vt:lpstr>CONVERTIBLE PREFERRED STOCK (Sc</vt:lpstr>
      <vt:lpstr>STOCK CAPITAL (Common Stock) (D</vt:lpstr>
      <vt:lpstr>STOCK CAPITAL (Stock option pla</vt:lpstr>
      <vt:lpstr>STOCK CAPITAL (Summary of the a</vt:lpstr>
      <vt:lpstr>STOCK CAPITAL (Schedule of exer</vt:lpstr>
      <vt:lpstr>STOCK CAPITAL (Options issued t</vt:lpstr>
      <vt:lpstr>STOCK CAPITAL (Schedule of stoc</vt:lpstr>
      <vt:lpstr>INCOME TAXES (Narratives) (Deta</vt:lpstr>
      <vt:lpstr>INCOME TAXES (Schedule of Defer</vt:lpstr>
      <vt:lpstr>INCOME TAXES (Schedule of Incom</vt:lpstr>
      <vt:lpstr>INCOME TAXES (Schedule of Taxes</vt:lpstr>
      <vt:lpstr>INCOME TAXES (Schedule of recon</vt:lpstr>
      <vt:lpstr>FINANCIAL EXPENSES (INCOME), 71</vt:lpstr>
      <vt:lpstr>GEOGRAPHIC INFORMATION AND MA72</vt:lpstr>
      <vt:lpstr>GEOGRAPHIC INFORMATION AND MA73</vt:lpstr>
      <vt:lpstr>GEOGRAPHIC INFORMATION AND MA74</vt:lpstr>
      <vt:lpstr>GEOGRAPHIC INFORMATION AND MA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09:45Z</dcterms:created>
  <dcterms:modified xmlns:dcterms="http://purl.org/dc/terms/" xmlns:xsi="http://www.w3.org/2001/XMLSchema-instance" xsi:type="dcterms:W3CDTF">2015-08-20T16:09:45Z</dcterms:modified>
  <dc:title xmlns:dc="http://purl.org/dc/elements/1.1/">Untitled</dc:title>
  <dc:description xmlns:dc="http://purl.org/dc/elements/1.1/"/>
  <dc:subject xmlns:dc="http://purl.org/dc/elements/1.1/"/>
  <cp:keywords/>
  <cp:category/>
</cp:coreProperties>
</file>